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Stock Transactions and Unit Red" sheetId="13" state="visible" r:id="rId13"/>
    <sheet xmlns:r="http://schemas.openxmlformats.org/officeDocument/2006/relationships" name="Securities Owned" sheetId="14" state="visible" r:id="rId14"/>
    <sheet xmlns:r="http://schemas.openxmlformats.org/officeDocument/2006/relationships" name="Collateralized Transactions" sheetId="15" state="visible" r:id="rId15"/>
    <sheet xmlns:r="http://schemas.openxmlformats.org/officeDocument/2006/relationships" name="Marketable Securities" sheetId="16" state="visible" r:id="rId16"/>
    <sheet xmlns:r="http://schemas.openxmlformats.org/officeDocument/2006/relationships" name="Receivables from and Payables t" sheetId="17" state="visible" r:id="rId17"/>
    <sheet xmlns:r="http://schemas.openxmlformats.org/officeDocument/2006/relationships" name="Derivatives" sheetId="18" state="visible" r:id="rId18"/>
    <sheet xmlns:r="http://schemas.openxmlformats.org/officeDocument/2006/relationships" name="Fair Value of Financial Assets " sheetId="19" state="visible" r:id="rId19"/>
    <sheet xmlns:r="http://schemas.openxmlformats.org/officeDocument/2006/relationships" name="Related Party Transactions" sheetId="20" state="visible" r:id="rId20"/>
    <sheet xmlns:r="http://schemas.openxmlformats.org/officeDocument/2006/relationships" name="Investments" sheetId="21" state="visible" r:id="rId21"/>
    <sheet xmlns:r="http://schemas.openxmlformats.org/officeDocument/2006/relationships" name="Fixed Assets, Net" sheetId="22" state="visible" r:id="rId22"/>
    <sheet xmlns:r="http://schemas.openxmlformats.org/officeDocument/2006/relationships" name="Goodwill and Other Intangible A" sheetId="23" state="visible" r:id="rId23"/>
    <sheet xmlns:r="http://schemas.openxmlformats.org/officeDocument/2006/relationships" name="Notes Payable, Collateralized a" sheetId="24" state="visible" r:id="rId24"/>
    <sheet xmlns:r="http://schemas.openxmlformats.org/officeDocument/2006/relationships" name="Compensation" sheetId="25" state="visible" r:id="rId25"/>
    <sheet xmlns:r="http://schemas.openxmlformats.org/officeDocument/2006/relationships" name="Commitments, Contingencies and " sheetId="26" state="visible" r:id="rId26"/>
    <sheet xmlns:r="http://schemas.openxmlformats.org/officeDocument/2006/relationships" name="Income Taxes" sheetId="27" state="visible" r:id="rId27"/>
    <sheet xmlns:r="http://schemas.openxmlformats.org/officeDocument/2006/relationships" name="Regulatory Requirements" sheetId="28" state="visible" r:id="rId28"/>
    <sheet xmlns:r="http://schemas.openxmlformats.org/officeDocument/2006/relationships" name="Segment and Geographic Informat" sheetId="29" state="visible" r:id="rId29"/>
    <sheet xmlns:r="http://schemas.openxmlformats.org/officeDocument/2006/relationships" name="Subsequent Events"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Earnings Per Share (Tables)" sheetId="33" state="visible" r:id="rId33"/>
    <sheet xmlns:r="http://schemas.openxmlformats.org/officeDocument/2006/relationships" name="Stock Transactions and Unit R34" sheetId="34" state="visible" r:id="rId34"/>
    <sheet xmlns:r="http://schemas.openxmlformats.org/officeDocument/2006/relationships" name="Receivables from and Payables35" sheetId="35" state="visible" r:id="rId35"/>
    <sheet xmlns:r="http://schemas.openxmlformats.org/officeDocument/2006/relationships" name="Derivatives (Tables)" sheetId="36" state="visible" r:id="rId36"/>
    <sheet xmlns:r="http://schemas.openxmlformats.org/officeDocument/2006/relationships" name="Fair Value of Financial Asset37" sheetId="37" state="visible" r:id="rId37"/>
    <sheet xmlns:r="http://schemas.openxmlformats.org/officeDocument/2006/relationships" name="Investments (Tables)" sheetId="38" state="visible" r:id="rId38"/>
    <sheet xmlns:r="http://schemas.openxmlformats.org/officeDocument/2006/relationships" name="Fixed Assets, Net (Tables)" sheetId="39" state="visible" r:id="rId39"/>
    <sheet xmlns:r="http://schemas.openxmlformats.org/officeDocument/2006/relationships" name="Goodwill and Other Intangible40" sheetId="40" state="visible" r:id="rId40"/>
    <sheet xmlns:r="http://schemas.openxmlformats.org/officeDocument/2006/relationships" name="Notes Payable, Collateralized41" sheetId="41" state="visible" r:id="rId41"/>
    <sheet xmlns:r="http://schemas.openxmlformats.org/officeDocument/2006/relationships" name="Compensation (Tables)" sheetId="42" state="visible" r:id="rId42"/>
    <sheet xmlns:r="http://schemas.openxmlformats.org/officeDocument/2006/relationships" name="Segment and Geographic Inform43" sheetId="43" state="visible" r:id="rId43"/>
    <sheet xmlns:r="http://schemas.openxmlformats.org/officeDocument/2006/relationships" name="Organization and Basis of Pre44" sheetId="44" state="visible" r:id="rId44"/>
    <sheet xmlns:r="http://schemas.openxmlformats.org/officeDocument/2006/relationships" name="Organization and Basis of Pre45" sheetId="45" state="visible" r:id="rId45"/>
    <sheet xmlns:r="http://schemas.openxmlformats.org/officeDocument/2006/relationships" name="Limited Partnership Interests46" sheetId="46" state="visible" r:id="rId46"/>
    <sheet xmlns:r="http://schemas.openxmlformats.org/officeDocument/2006/relationships" name="Acquisitions - Additional Infor" sheetId="47" state="visible" r:id="rId47"/>
    <sheet xmlns:r="http://schemas.openxmlformats.org/officeDocument/2006/relationships" name="Earnings Per Share - Calculatio" sheetId="48" state="visible" r:id="rId48"/>
    <sheet xmlns:r="http://schemas.openxmlformats.org/officeDocument/2006/relationships" name="Earnings Per Share - Calculat49" sheetId="49" state="visible" r:id="rId49"/>
    <sheet xmlns:r="http://schemas.openxmlformats.org/officeDocument/2006/relationships" name="Earnings Per Share - Additional" sheetId="50" state="visible" r:id="rId50"/>
    <sheet xmlns:r="http://schemas.openxmlformats.org/officeDocument/2006/relationships" name="Stock Transactions and Unit R51" sheetId="51" state="visible" r:id="rId51"/>
    <sheet xmlns:r="http://schemas.openxmlformats.org/officeDocument/2006/relationships" name="Stock Transactions and Unit R52" sheetId="52" state="visible" r:id="rId52"/>
    <sheet xmlns:r="http://schemas.openxmlformats.org/officeDocument/2006/relationships" name="Stock Transactions and Unit R53" sheetId="53" state="visible" r:id="rId53"/>
    <sheet xmlns:r="http://schemas.openxmlformats.org/officeDocument/2006/relationships" name="Stock Transactions and Unit R54" sheetId="54" state="visible" r:id="rId54"/>
    <sheet xmlns:r="http://schemas.openxmlformats.org/officeDocument/2006/relationships" name="Stock Transactions and Unit R55" sheetId="55" state="visible" r:id="rId55"/>
    <sheet xmlns:r="http://schemas.openxmlformats.org/officeDocument/2006/relationships" name="Securities Owned - Additional I" sheetId="56" state="visible" r:id="rId56"/>
    <sheet xmlns:r="http://schemas.openxmlformats.org/officeDocument/2006/relationships" name="Collateralized Transactions - A" sheetId="57" state="visible" r:id="rId57"/>
    <sheet xmlns:r="http://schemas.openxmlformats.org/officeDocument/2006/relationships" name="Marketable Securities - Additio" sheetId="58" state="visible" r:id="rId58"/>
    <sheet xmlns:r="http://schemas.openxmlformats.org/officeDocument/2006/relationships" name="Receivables from and Payables59" sheetId="59" state="visible" r:id="rId59"/>
    <sheet xmlns:r="http://schemas.openxmlformats.org/officeDocument/2006/relationships" name="Derivatives - Fair Value of Der" sheetId="60" state="visible" r:id="rId60"/>
    <sheet xmlns:r="http://schemas.openxmlformats.org/officeDocument/2006/relationships" name="Derivatives - Additional Inform" sheetId="61" state="visible" r:id="rId61"/>
    <sheet xmlns:r="http://schemas.openxmlformats.org/officeDocument/2006/relationships" name="Derivatives - Summary of Gains " sheetId="62" state="visible" r:id="rId62"/>
    <sheet xmlns:r="http://schemas.openxmlformats.org/officeDocument/2006/relationships" name="Fair Value of Financial Asset63" sheetId="63" state="visible" r:id="rId63"/>
    <sheet xmlns:r="http://schemas.openxmlformats.org/officeDocument/2006/relationships" name="Fair Value of Financial Asset64" sheetId="64" state="visible" r:id="rId64"/>
    <sheet xmlns:r="http://schemas.openxmlformats.org/officeDocument/2006/relationships" name="Fair Value of Financial Asset65" sheetId="65" state="visible" r:id="rId65"/>
    <sheet xmlns:r="http://schemas.openxmlformats.org/officeDocument/2006/relationships" name="Fair Value of Financial Asset66" sheetId="66" state="visible" r:id="rId66"/>
    <sheet xmlns:r="http://schemas.openxmlformats.org/officeDocument/2006/relationships" name="Fair Value of Financial Asset67" sheetId="67" state="visible" r:id="rId67"/>
    <sheet xmlns:r="http://schemas.openxmlformats.org/officeDocument/2006/relationships" name="Related Party Transactions - Ad" sheetId="68" state="visible" r:id="rId68"/>
    <sheet xmlns:r="http://schemas.openxmlformats.org/officeDocument/2006/relationships" name="Investments - Equity Method and" sheetId="69" state="visible" r:id="rId69"/>
    <sheet xmlns:r="http://schemas.openxmlformats.org/officeDocument/2006/relationships" name="Investments - Additional Inform" sheetId="70" state="visible" r:id="rId70"/>
    <sheet xmlns:r="http://schemas.openxmlformats.org/officeDocument/2006/relationships" name="Investments - Investments in Va" sheetId="71" state="visible" r:id="rId71"/>
    <sheet xmlns:r="http://schemas.openxmlformats.org/officeDocument/2006/relationships" name="Investments - Investments in 72" sheetId="72" state="visible" r:id="rId72"/>
    <sheet xmlns:r="http://schemas.openxmlformats.org/officeDocument/2006/relationships" name="Fixed Assets, Net - Components " sheetId="73" state="visible" r:id="rId73"/>
    <sheet xmlns:r="http://schemas.openxmlformats.org/officeDocument/2006/relationships" name="Fixed Assets, Net - Additional "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Notes Payable, Collateralized79" sheetId="79" state="visible" r:id="rId79"/>
    <sheet xmlns:r="http://schemas.openxmlformats.org/officeDocument/2006/relationships" name="Notes Payable, Collateralized80" sheetId="80" state="visible" r:id="rId80"/>
    <sheet xmlns:r="http://schemas.openxmlformats.org/officeDocument/2006/relationships" name="Notes Payable, Collateralized81" sheetId="81" state="visible" r:id="rId81"/>
    <sheet xmlns:r="http://schemas.openxmlformats.org/officeDocument/2006/relationships" name="Notes Payable, Collateralized82" sheetId="82" state="visible" r:id="rId82"/>
    <sheet xmlns:r="http://schemas.openxmlformats.org/officeDocument/2006/relationships" name="Notes Payable, Collateralized83" sheetId="83" state="visible" r:id="rId83"/>
    <sheet xmlns:r="http://schemas.openxmlformats.org/officeDocument/2006/relationships" name="Notes Payable, Collateralized84" sheetId="84" state="visible" r:id="rId84"/>
    <sheet xmlns:r="http://schemas.openxmlformats.org/officeDocument/2006/relationships" name="Compensation - Additional Infor" sheetId="85" state="visible" r:id="rId85"/>
    <sheet xmlns:r="http://schemas.openxmlformats.org/officeDocument/2006/relationships" name="Compensation - Activity Associa" sheetId="86" state="visible" r:id="rId86"/>
    <sheet xmlns:r="http://schemas.openxmlformats.org/officeDocument/2006/relationships" name="Compensation - Activity Assoc87" sheetId="87" state="visible" r:id="rId87"/>
    <sheet xmlns:r="http://schemas.openxmlformats.org/officeDocument/2006/relationships" name="Compensation - Activity Assoc88" sheetId="88" state="visible" r:id="rId88"/>
    <sheet xmlns:r="http://schemas.openxmlformats.org/officeDocument/2006/relationships" name="Commitments, Contingencies an89" sheetId="89" state="visible" r:id="rId89"/>
    <sheet xmlns:r="http://schemas.openxmlformats.org/officeDocument/2006/relationships" name="Income Taxes - Additional Infor" sheetId="90" state="visible" r:id="rId90"/>
    <sheet xmlns:r="http://schemas.openxmlformats.org/officeDocument/2006/relationships" name="Regulatory Requirements - Addit" sheetId="91" state="visible" r:id="rId91"/>
    <sheet xmlns:r="http://schemas.openxmlformats.org/officeDocument/2006/relationships" name="Segment and Geographic Inform92" sheetId="92" state="visible" r:id="rId92"/>
    <sheet xmlns:r="http://schemas.openxmlformats.org/officeDocument/2006/relationships" name="Segment and Geographic Inform93" sheetId="93" state="visible" r:id="rId93"/>
    <sheet xmlns:r="http://schemas.openxmlformats.org/officeDocument/2006/relationships" name="Segment and Geographic Inform94" sheetId="94" state="visible" r:id="rId94"/>
    <sheet xmlns:r="http://schemas.openxmlformats.org/officeDocument/2006/relationships" name="Segment and Geographic Inform95" sheetId="95" state="visible" r:id="rId95"/>
    <sheet xmlns:r="http://schemas.openxmlformats.org/officeDocument/2006/relationships" name="Segment and Geographic Inform96"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1127">
  <si>
    <t>Document and Entity Information - shares</t>
  </si>
  <si>
    <t>3 Months Ended</t>
  </si>
  <si>
    <t>Mar. 31, 2017</t>
  </si>
  <si>
    <t>May 04,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BGCP</t>
  </si>
  <si>
    <t>Entity Registrant Name</t>
  </si>
  <si>
    <t>BGC Partners,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Financial Condition - USD ($) $ in Thousands</t>
  </si>
  <si>
    <t>Dec. 31, 2016</t>
  </si>
  <si>
    <t>Assets</t>
  </si>
  <si>
    <t>Cash and cash equivalents</t>
  </si>
  <si>
    <t>Cash segregated under regulatory requirements</t>
  </si>
  <si>
    <t>Reverse repurchase agreements</t>
  </si>
  <si>
    <t>Securities own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Repurchase agreements</t>
  </si>
  <si>
    <t>Securities loaned</t>
  </si>
  <si>
    <t>Accrued compensation</t>
  </si>
  <si>
    <t>Payables to broker-dealers, clearing organizations, customers and related broker-dealers</t>
  </si>
  <si>
    <t>Payables to related parties</t>
  </si>
  <si>
    <t>Accounts payable, accrued and other liabilities</t>
  </si>
  <si>
    <t>Notes payable and collateralized borrowings</t>
  </si>
  <si>
    <t>Total liabilities</t>
  </si>
  <si>
    <t>Commitments and contingencies (Note 18)</t>
  </si>
  <si>
    <t xml:space="preserve"> </t>
  </si>
  <si>
    <t>Redeemable partnership interest</t>
  </si>
  <si>
    <t>Stockholders’ equity:</t>
  </si>
  <si>
    <t>Additional paid-in capital</t>
  </si>
  <si>
    <t>Treasury stock, at cost: 48,232 and 47,679 shares of Class A common stock at March 31, 2017 and December 31, 2016, respectively</t>
  </si>
  <si>
    <t>Retained deficit</t>
  </si>
  <si>
    <t>Accumulated other comprehensive income (loss)</t>
  </si>
  <si>
    <t>Total stockholders’ equity</t>
  </si>
  <si>
    <t>Noncontrolling interest in subsidiaries</t>
  </si>
  <si>
    <t>Total equity</t>
  </si>
  <si>
    <t>Total liabilities, redeemable partnership interest, and equity</t>
  </si>
  <si>
    <t>Contingent Consideration Classified as Equity [Member]</t>
  </si>
  <si>
    <t>Contingent Class A common stock</t>
  </si>
  <si>
    <t>Common stock value</t>
  </si>
  <si>
    <t>Condensed Consolidated Statements of Financial Condition (Parenthetical) - $ / shares</t>
  </si>
  <si>
    <t>Common stock, par value</t>
  </si>
  <si>
    <t>Common stock, shares authorized</t>
  </si>
  <si>
    <t>Common stock, shares issued</t>
  </si>
  <si>
    <t>Common stock, shares outstanding</t>
  </si>
  <si>
    <t>Treasury stock, at cost</t>
  </si>
  <si>
    <t>Condensed Consolidated Statements of Operations - USD ($) shares in Thousands, $ in Thousands</t>
  </si>
  <si>
    <t>Mar. 31, 2016</t>
  </si>
  <si>
    <t>Revenues:</t>
  </si>
  <si>
    <t>Commissions</t>
  </si>
  <si>
    <t>Principal transactions</t>
  </si>
  <si>
    <t>Real estate management services</t>
  </si>
  <si>
    <t>Fees from related parties</t>
  </si>
  <si>
    <t>Data, software and post-trade</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 net:</t>
  </si>
  <si>
    <t>Gain (loss) on divestiture and sale of investments</t>
  </si>
  <si>
    <t>Gains (losses) on equity method investments</t>
  </si>
  <si>
    <t>Other income (loss)</t>
  </si>
  <si>
    <t>Total other income (losses), net</t>
  </si>
  <si>
    <t>Income (loss) from operations before income taxes</t>
  </si>
  <si>
    <t>Provision (benefit) for income taxes</t>
  </si>
  <si>
    <t>Consolidated net income (loss)</t>
  </si>
  <si>
    <t>Less: Net income (loss) attributable to noncontrolling interest in subsidiaries</t>
  </si>
  <si>
    <t>Net income (loss) available to common stockholders</t>
  </si>
  <si>
    <t>Basic earnings (loss) per share</t>
  </si>
  <si>
    <t>Basic weighted-average shares of common stock outstanding</t>
  </si>
  <si>
    <t>Fully diluted earnings (loss) per share</t>
  </si>
  <si>
    <t>Net income (loss) for fully diluted shares</t>
  </si>
  <si>
    <t>Fully diluted weighted-average shares of common stock outstanding</t>
  </si>
  <si>
    <t>Dividends declared per share of common stock</t>
  </si>
  <si>
    <t>Dividends declared and paid per share of common stock</t>
  </si>
  <si>
    <t>Condensed Consolidated Statements of Comprehensive Income (Loss) - USD ($) $ in Thousands</t>
  </si>
  <si>
    <t>Statement Of Income And Comprehensive Income [Abstract]</t>
  </si>
  <si>
    <t>Other comprehensive income (loss), net of tax:</t>
  </si>
  <si>
    <t>Foreign currency translation adjustments</t>
  </si>
  <si>
    <t>Available for sale securities</t>
  </si>
  <si>
    <t>Total other comprehensive income (loss), net of tax</t>
  </si>
  <si>
    <t>Comprehensive income (loss)</t>
  </si>
  <si>
    <t>Less: Comprehensive income (loss) attributable to noncontrolling interest in subsidiaries, net of tax</t>
  </si>
  <si>
    <t>Comprehensive income (loss) attributable to common stockholders</t>
  </si>
  <si>
    <t>Condensed Consolidated Statements of Cash Flows - USD ($) $ in Thousands</t>
  </si>
  <si>
    <t>CASH FLOWS FROM OPERATING ACTIVITIES:</t>
  </si>
  <si>
    <t>Adjustments to reconcile consolidated net income (loss) to net cash provided by (used in) operating activities:</t>
  </si>
  <si>
    <t>Fixed asset depreciation and intangible asset amortization</t>
  </si>
  <si>
    <t>Employee loan amortization and reserves on employee loans</t>
  </si>
  <si>
    <t>Equity-based compensation and allocations of net income to limited partnership units and FPUs</t>
  </si>
  <si>
    <t>Deferred compensation expense</t>
  </si>
  <si>
    <t>Losses (gains) on equity method investments</t>
  </si>
  <si>
    <t>Amortization of discount (premium) on notes payable</t>
  </si>
  <si>
    <t>Unrealized loss (gain) on marketable securities</t>
  </si>
  <si>
    <t>Impairment of fixed assets, intangible assets and equity method investments</t>
  </si>
  <si>
    <t>Deferred tax provision (benefit)</t>
  </si>
  <si>
    <t>Sublease provision adjustment</t>
  </si>
  <si>
    <t>Realized losses (gains) on marketable securities</t>
  </si>
  <si>
    <t>Change in estimated acquisition earn-out payables</t>
  </si>
  <si>
    <t>Other</t>
  </si>
  <si>
    <t>Consolidated net income (loss), adjusted for non-cash and non-operating items</t>
  </si>
  <si>
    <t>Decrease (increase) in operating assets:</t>
  </si>
  <si>
    <t>Increase (decrease) in operating liabilities:</t>
  </si>
  <si>
    <t>Securities sold, not yet purchased</t>
  </si>
  <si>
    <t>Net cash provided by (used in) operating activities</t>
  </si>
  <si>
    <t>CASH FLOWS FROM INVESTING ACTIVITIES:</t>
  </si>
  <si>
    <t>Purchases of fixed assets</t>
  </si>
  <si>
    <t>Capitalization of software development costs</t>
  </si>
  <si>
    <t>Purchase of equity method investments</t>
  </si>
  <si>
    <t>Payments for acquisitions, net of cash acquired</t>
  </si>
  <si>
    <t>Purchase of marketable securities</t>
  </si>
  <si>
    <t>Proceeds from sale of marketable securities</t>
  </si>
  <si>
    <t>Capitalization of trademarks, patent defense and registration costs</t>
  </si>
  <si>
    <t>Net cash provided by (used in) investing activities</t>
  </si>
  <si>
    <t>CASH FLOWS FROM FINANCING ACTIVITIES:</t>
  </si>
  <si>
    <t>Repayments of collateralized borrowings</t>
  </si>
  <si>
    <t>Earnings distributions</t>
  </si>
  <si>
    <t>Redemption and repurchase of limited partnership interests</t>
  </si>
  <si>
    <t>Dividends to stockholders</t>
  </si>
  <si>
    <t>Repurchase of Class A common stock</t>
  </si>
  <si>
    <t>Cancellation of restricted stock units in satisfaction of withholding tax requirements</t>
  </si>
  <si>
    <t>Payments on acquisition earn-ou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Condensed Consolidated Statements of Changes in Equity - USD ($) $ in Thousands</t>
  </si>
  <si>
    <t>Total</t>
  </si>
  <si>
    <t>Smith Mack [Member]</t>
  </si>
  <si>
    <t>Lucera [Member]</t>
  </si>
  <si>
    <t>GFI Group Inc. [Member]</t>
  </si>
  <si>
    <t>Newmark [Member]</t>
  </si>
  <si>
    <t>ELX [Member]</t>
  </si>
  <si>
    <t>4.50% Convertible Notes [Member]</t>
  </si>
  <si>
    <t>Additional Paid-in Capital [Member]</t>
  </si>
  <si>
    <t>Additional Paid-in Capital [Member]Smith Mack [Member]</t>
  </si>
  <si>
    <t>Additional Paid-in Capital [Member]GFI Group Inc. [Member]</t>
  </si>
  <si>
    <t>Additional Paid-in Capital [Member]Newmark [Member]</t>
  </si>
  <si>
    <t>Additional Paid-in Capital [Member]ELX [Member]</t>
  </si>
  <si>
    <t>Additional Paid-in Capital [Member]4.50% Convertible Notes [Member]</t>
  </si>
  <si>
    <t>Contingent Class A Common Stock [Member]</t>
  </si>
  <si>
    <t>Contingent Class A Common Stock [Member]Smith Mack [Member]</t>
  </si>
  <si>
    <t>Treasury Stock [Member]</t>
  </si>
  <si>
    <t>Retained Deficit [Member]</t>
  </si>
  <si>
    <t>Accumulated Other Comprehensive Income (Loss) [Member]</t>
  </si>
  <si>
    <t>Noncontrolling Interest in Subsidiaries [Member]</t>
  </si>
  <si>
    <t>Noncontrolling Interest in Subsidiaries [Member]Smith Mack [Member]</t>
  </si>
  <si>
    <t>Noncontrolling Interest in Subsidiaries [Member]Lucera [Member]</t>
  </si>
  <si>
    <t>Noncontrolling Interest in Subsidiaries [Member]GFI Group Inc. [Member]</t>
  </si>
  <si>
    <t>Noncontrolling Interest in Subsidiaries [Member]Newmark [Member]</t>
  </si>
  <si>
    <t>Noncontrolling Interest in Subsidiaries [Member]ELX [Member]</t>
  </si>
  <si>
    <t>Noncontrolling Interest in Subsidiaries [Member]4.50% Convertible Notes [Member]</t>
  </si>
  <si>
    <t>Class A Common Stock [Member]Smith Mack [Member]</t>
  </si>
  <si>
    <t>Class A Common Stock [Member]GFI Group Inc. [Member]</t>
  </si>
  <si>
    <t>Beginning Balance at Dec. 31, 2015</t>
  </si>
  <si>
    <t>Other comprehensive gain (loss),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Forfeitures of restricted Class A common stock</t>
  </si>
  <si>
    <t>Cantor purchase of Cantor units from BGC Holdings upon redemption of founding/working partner units</t>
  </si>
  <si>
    <t>Issuance of Class A common stock for acquisitions/Mergers</t>
  </si>
  <si>
    <t>Issuance of contingent shares and limited partnership interests in connection with acquisitions</t>
  </si>
  <si>
    <t>Acquisition of Lucera</t>
  </si>
  <si>
    <t>Deemed contribution due to acquisition of Lucera</t>
  </si>
  <si>
    <t>Conversion of Convertible Notes to Class A common stock</t>
  </si>
  <si>
    <t>Purchase of noncontrolling interest</t>
  </si>
  <si>
    <t>Ending Balance at Dec. 31, 2016</t>
  </si>
  <si>
    <t>Ending Balance at Mar. 31, 2017</t>
  </si>
  <si>
    <t>Condensed Consolidated Statements of Changes in Equity (Parenthetical) - shares</t>
  </si>
  <si>
    <t>12 Months Ended</t>
  </si>
  <si>
    <t>Repurchase of Class A common stock, shares</t>
  </si>
  <si>
    <t>Forfeitures of restricted Class A common stock, shares</t>
  </si>
  <si>
    <t>Equity-based compensation, shares</t>
  </si>
  <si>
    <t>Grant of exchangeability and redemption of limited partnership interests, shares</t>
  </si>
  <si>
    <t>Issuance of Class A common stock (net of costs), shares</t>
  </si>
  <si>
    <t>Cantor purchase of Cantor units from BGC Holdings upon redemption of founding/working partner units, units</t>
  </si>
  <si>
    <t>Issuance of Class A common stock for acquisitions/Mergers, shares</t>
  </si>
  <si>
    <t>Convertible notes, rate</t>
  </si>
  <si>
    <t>4.50%</t>
  </si>
  <si>
    <t>Convertible Notes, shares</t>
  </si>
  <si>
    <t>Partnership Units [Member] | Class A Common Stock [Member]</t>
  </si>
  <si>
    <t>Smith Mack [Member] | Class A Common Stock [Member]</t>
  </si>
  <si>
    <t>GFI Group Inc. [Member] | Class A Common Stock [Member]</t>
  </si>
  <si>
    <t>Organization and Basis of Presentation</t>
  </si>
  <si>
    <t>Organization Consolidation And Presentation Of Financial Statements [Abstract]</t>
  </si>
  <si>
    <t xml:space="preserve">1.
Organization and Basis of Presentation 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 ® TM TM ® ® ® Newmark Grubb Knight Frank (which may be referred to as “Newmark”, or “NGKF”) is the Company’s leading commercial real estate services business. Newmark offers commercial real estate tenants, owner-occupiers, investors and developers a wide range of services, including leasing and corporate advisory, investment sales and real estate finance, consulting, appraisal and valuation, project management and property and facility management.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Group Inc. (“GFI”) pursuant to a short-form merger under Delaware law, with GFI continuing as the surviving entity (the “GFI Merger” and, together with the JPI Merger, the “Back-End Mergers”). The Back-End Mergers allowed the Company to acquire the remaining approximately 33% of the outstanding shares of GFI common stock that it did not already own. Following the closing of the Back-End Mergers, the Company and its affiliates now own 100% of the outstanding shares of GFI’s common stock.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 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three months ended March 31, 2016, the Company changed the line item formerly known as “Market data and software solutions” to “Data, software and post-trade” in the Company’s unaudited condensed consolidated statements of operations. Reclassifications have been made to previously reported amounts to conform to the current presentation. On November 4, 2016, the Company acquired from Cantor Fitzgerald, L.P. (“Cantor”) the 80% of the Lucera business (also known as “LFI Holdings, LLC” or “LFI”) not already owned by the Company. Lucera is a technology infrastructure provider tailored to the financial sector headquartered in New York.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as if Lucera had always been consolidated. The following tables summarize the impact of the transaction to the Company’s unaudited condensed consolidated statements of operations for the three months ended March 31, 2016 (in thousands, except per share amounts):
Three Months Ended March 31, 2016
As Previously Reported
Retrospective Adjustments
As Retrospectively Adjusted
Income (loss) from operations before income taxes
$
21,131
$
(1,741
)
$
19,390
Consolidated net income (loss)
16,291
(1,741
)
14,550
Net income (loss) attributable to noncontrolling interest in subsidiaries
2,632
(587
)
2,045
Net income (loss) available to common stockholders
13,659
(1,154
)
12,505
Basic earnings (loss) per share
0.05
---
0.05
Diluted earnings (loss) per share
0.05
---
0.05
Additionally, the unaudited condensed consolidated statements of comprehensive income (loss), unaudited condensed consolidated statements of cash flows and unaudited condensed consolidated statements of changes in equity have been adjusted to reflect these retrospective adjustment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Recently Adopted Accounting Pronouncements In August 2014, the FASB issued ASU No. 2014-15, Presentation of Financial Statements—Going Concern, which relates to disclosure of uncertainties about an entity’s ability to continue as a going concern. This ASU provides additional guidance on management’s responsibility to evaluate the condition of an entity and the required disclosures based on this assessment. This guidance was effective for the annual period ending after December 15, 2016. The adoption of this FASB guidance did not impact the Company’s unaudited condensed consolidated financial statements. In February 2015, the Financial Accounting Standards Board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was effective beginning January 1, 2016 and early adoption was permitted. The adoption of this FASB guidance did not have a material impact on the Company’s unaudited condensed consolidated financial statements. In April 2015, the FASB issued ASU No. 2015-03, Interest—Imputation of Interest, which relates to simplifying the presentation of debt issuance costs. This ASU requires that debt issuance costs related to a recognized liability be presented in the balance sheet as a direct deduction from the carrying amount of that debt liability, consistent with debt discounts. The amendments in this update were effective for the annual period beginning January 1, 2016 for the Company. The adoption of this FASB guidance did not have a material impact on the Company’s unaudited condensed consolidated financial statement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guidance was effective beginning January 1, 2016. The adoption of this FASB guidance did not have a material impact on the Company’s unaudited condensed consolidated financial statement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as effective for the Company beginning January 1, 2017, and early adoption was permitted. The adoption of this FASB guidance did not have a material impact on the Company’s unaudited condensed consolidated financial statements. New Accounting Pronouncements In May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The guidance, as stated in ASU No. 2014-09, was initially effective beginning on January 1, 2017. In August 2015, the FASB issued ASU No. 2015-14, Revenue from Contracts with Customers—Deferral of Effective Date, which defers the effective date by one year, with early adoption on the original effective date permitted. The standard permits the use of either the retrospective or cumulative effect transition method. Management is currently evaluating the overall impact that ASU 2014-09 will have on the Company’s financial statements, as well as the method of adoption. The Company currently believes that the most significant impact of this standard on its accounting will be in its Real Estate Services segment, where revenue recognition is currently deferred when future contingencies exist. Based on the Company’s preliminary assessment, the adoption of the new revenue recognition standard may accelerate the timing of revenue recognition where future contingencies exist. The Company is continuing to assess the impact the adoption of this guidance will have on its financial position, results of operations and cash flow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loss) unless the investments qualify for the new practicability exception. Entities will also have to record changes in instrument-specific credit risk for financial liabilities measured under the fair value option in other comprehensive income (loss). In addition, entities will be required to present enhanced disclosures of financial assets and financial liabilities. The guidance is effective beginning January 1, 2018, with early adoption of certain provisions of the ASU permitted. Management is currently evaluating the impact of the new guidance on the Company’s unaudited condensed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Management is currently evaluating the impact of the new guidance on the Company’s unaudited condensed consolidated financial statements. In June 2016, the FASB issued ASU No. 2016-13, Financial Instruments—Credit Losses (Topic 326)—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the initial allowance for expected credit losses will be recorded as an increase to the purchase price. Expected credit losses, including losses on off-balance-sheet exposures such as lending commitments, will be measured based on historical experience, current conditions and forecasts that affect the collectability of the reported amount. The new standard will become effective for the Company beginning January 1, 2020, under a modified retrospective approach, and early adoption is permitted. Management is currently evaluating the impact of the new guidance on the Company’s unaudited condensed consolidated financial statements. In August 2016, the FASB issued ASU No. 2016-15, Statement of Cash Flows (Topic 230)—Classification of Certain Cash Receipts and Cash Payments, which makes changes to how cash receipts and cash payments are presented and classified in the statement of cash flows. The new standard will become effective for the Company beginning January 1, 2018 and will require adoption on a retrospective basis. The adoption of this FASB guidance will not have a material impact on the Company’s unaudited condensed consolidated financial statements. In November 2016, the FASB issued ASU No. 2016-18, Statement of Cash Flows (Topic 230)—Restricted Cash, which requires that the statement of cash flows explain the change during the period in the total of cash, cash equivalents and amounts generally described as restricted cash or restricted cash equivalents. The new standard will become effective for the Company beginning January 1, 2018 and will require adoption on a retrospective basis. The adoption of this FASB guidance will not have a material impact on the Company’s unaudited condensed consolidated financial statements. In January 2017, the FASB issued ASU No. 2017-04, Intangibles—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will become effective for the Company beginning January 1, 2020 and will be applied on a prospective basis, and early adoption is permitted. The adoption of this FASB guidance is not expected to have a material impact on the Company’s unaudited condensed consolidated financial statements. In January 2017, the FASB issued ASU No. 2017-01, Business Combinations (Topic 805): Clarifying the Definition of a Business, which clarifies the definition of a business with the objective of providing additional guidance to assist entities with evaluating whether transactions should be accounted for as acquisitions (or disposals) of assets or businesses. The new standard will become effective for the Company beginning January 1, 2018 and will be applied on a prospective basis. The adoption of this FASB guidance is not expected to have a material impact on the Company’s unaudited condensed consolidated financial statements. </t>
  </si>
  <si>
    <t>Limited Partnership Interests in BGC Holdings</t>
  </si>
  <si>
    <t>Equity [Abstract]</t>
  </si>
  <si>
    <t>2.
Limited Partnership Interests in BGC Holdings The Company is a holding company with no direct operations and conducts substantially all of its operations through its operating subsidiaries. Virtually all of the Company’s consolidated net assets and net income are those of consolidated variable interest entities. 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Cantor units”), each as described below, collectively represent all of the “limited partnership interests” in BGC Holdings. Founding/Working Partner Units Founding/working partners have a limited partnership interest in BGC Holdings. The Company accounts for founding/working partner units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unaudited condensed consolidated statements of operations. Limited Partnership Units Certain employees hold limited partnership interests in BGC Holdings (e.g., REUs, RPUs, PSUs, PSIs and LPUs, collectively the “limited partnership units”). Generally, such units receive quarterly allocations of net income, which are cash distributed and generally are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unaudited condensed consolidated statements of operations. From time to time, the Company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unaudited condensed consolidated statements of operations as part of “Compensation and employee benefits.” The Company has also awarded certain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units are reflected as a component of “Noncontrolling interest in subsidiaries” in the Company’s unaudited condensed consolidated statements of financial condition. Cantor receives allocations of net income (loss), which are cash distributed on a quarterly basis and are reflected as a component of “Net income (loss) attributable to noncontrolling interest in subsidiaries” in the Company’s unaudited condensed consolidated statements of operations. General 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Because they are included in the Company’s fully diluted share count, if dilutive,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mon stockholders. In quarterly periods in which the Company has a net loss, the loss allocation for FPUs, limited partnership units and Cantor units is allocated to Cantor and reflected as a component of “Net income (loss) attributable to noncontrolling interest in subsidiaries” in the Company’s unaudited condensed consolidated statements of operations. In subsequent quarters in which the Company has net income, the initial allocation of income to the limited partnership interests is to “Net income (los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t>
  </si>
  <si>
    <t>Acquisitions</t>
  </si>
  <si>
    <t>Business Combinations [Abstract]</t>
  </si>
  <si>
    <t>3.
Acquisitions Besso On February 28, 2017, the Company announced that it had completed the acquisition of Besso Insurance Group Limited (“Besso”). Besso, based out of London is an independent insurance broker with a number of divisions including Property, Casualty, Marine, Aviation, Professional and Financial Risks and Reinsurance. Sunrise Brokers On December 15, 2016, the Company completed the acquisition of the business of Sunrise Brokers Group (“Sunrise Brokers”). Sunrise Brokers, based in London with offices in New York and Hong Kong, is an independent financial brokerage with a leading reputation in worldwide equity derivatives. Lucera On November 4, 2016, the Company acquired from Cantor the 80% of the Lucera business (also known as “LFI Holdings, LLC” or “LFI”) not already owned by the Company.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The assets and liabilities of Lucera have been recorded in the Company’s unaudited condensed consolidated statements of financial condition at the seller’s historical carrying value. The excess of the purchase price over Lucera’s net assets was accounted for as an equity transaction for the year ended December 31, 2016 (the period in which the transaction occurred). Other Acquisitions During the three months ended March 31, 2017, and the twelve months ended December 31, 2016, there were several smaller acquisitions in both the Financial Services and Real Estate Services segments. The aggregate consideration paid for these acquisitions was not material. The total consideration for acquisitions during the three months ended March 31, 2017 was approximately $80.2 million in total fair value, comprised of cash, shares of BGC Class A common stock and BGC Holdings limited partnership units, of which $6.1 million may be issued contingent on certain targets being met through 2022. The excess of the consideration over the fair value of the net assets acquired has been recorded as goodwill of approximately $44.5 million. The total consideration for acquisitions during the year ended December 31, 2016 was approximately $138.4 million in total fair value, comprised of cash, shares of the Company’s Class A common stock and BGC Holdings limited partnership units, of which $27.5 million may be issued contingent on certain targets being met through 2022. The excess of the consideration over the fair value of the net assets acquired has been recorded as goodwill of approximately $27.1 million. The goodwill figure includes measurement period adjustments of approximately $26.3 million recorded during the three months ended March 31, 2017. The results of operations of the Company’s acquisitions have been included in the Company’s unaudited condensed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Earnings Per Share</t>
  </si>
  <si>
    <t>Earnings Per Share [Abstract]</t>
  </si>
  <si>
    <t>4.
Earnings Per Share FASB guidance on Earnings Per Share (“EPS”)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imited partnership units and Cantor units (see Note 2—“Limited Partnership Interests in BGC Holdings”). The following is the calculation of the Company’s basic EPS (in thousands, except per share data):
Three Month Ended March 31,
2017
2016
Basic earnings (loss) per share:
Net income (loss) available to common stockholders
$
18,215
$
12,505
Basic weighted-average shares of common stock outstanding
283,399
273,780
Basic earnings (loss) per share
$
0.06
$
0.05
Fully diluted EPS is calculated utilizing net income (loss) available to common stockholders plus net income allocations to the limited partnership interests in BGC Holdings, as well as adjustments related to the interest expense on convertible notes, if applicable (see Note 16—“Notes Payable, Collateralized and Short-Term Borrowings”), as the numerator. The denominator is comprised of the Company’s weighted-average number of outstanding shares of common stock and, if dilutive, the weighted-average number of limited partnership interests and other contracts to issue shares of common stock, including convertible notes, stock options and RSU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 The following is the calculation of the Company’s fully diluted EPS (in thousands, except per share data):
Three Months Ended March 31,
2017
2016
Fully diluted (loss) earnings per share
Net income (loss) available to common stockholders
$
18,215
$
12,505
Allocations of net income (loss) to limited partnership interests in BGC Holdings, net of tax
9,395
6,424
Interest expense on convertible notes, net of tax
—
1,523
Net income (loss) for fully diluted shares
$
27,610
$
20,452
Weighted-average shares:
Common stock outstanding
283,399
273,780
Limited partnership interests in BGC Holdings
159,271
142,695
Convertible notes
—
16,260
RSUs (Treasury stock method)
677
858
Other
1,479
1,262
Fully diluted weighted-average shares of common stock outstanding
444,826
434,855
Fully diluted earnings (loss) per share
$
0.06
$
0.05
For the three months ended March 31, 2017, there were no potentially dilutive securities excluded from the computation of fully diluted EPS, for being anti-dilutive. For the three months ended March 31, 2016, approximately 1.0 million potentially dilutive securities were excluded from the computation of fully diluted EPS because their effect would have been anti-dilutive. These were securities or other contracts (RSUs and/or stock options) to issue shares of common stock. Additionally, as of March 31, 2017 and 2016, respectively, approximately 4.1 million and 6.1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5.
Stock Transactions and Unit Redemptions Class A Common Stock On June 22, 2016, at the Company’s 2016 Annual Meeting of Stockholders, the stockholders approved an amendment to the Company’s amended and restated certificate of incorporation to increase the number of authorized shares of Class A common stock from 500 million shares to 750 million shares. The Company filed the certificate of amendment on June 23, 2016, and the amendment was effective on that date. Changes in shares of the Company’s Class A common stock outstanding for the three months ended March 31, 2017 and 2016 were as follows:
Three Months Ended March 31,
2017
2016
Shares outstanding at beginning of period
244,869,624
219,063,365
Share issuances:
Exchanges of limited partnership interests 1
3,410,672
894,602
Vesting of restricted stock units (RSUs)
356,389
373,899
Acquisitions
373,078
23,581,517
Other issuances of Class A common stock
9,942
27,226
Treasury stock repurchases
(552,955
)
(7,187,046
)
Forfeitures of restricted Class A common stock
—
(3,702
)
Shares outstanding at end of period
248,466,750
236,749,861
1
Because they are included in the Company’s fully diluted share count, if dilutive, any exchange of limited partnership interests into Class A common shares would not impact the fully diluted number of shares and units outstanding. Class B Common Stock On June 22, 2016, at the Company’s 2016 Annual Meeting of Stockholders, the stockholders approved an amendment to the Company’s amended and restated certificate of incorporation to increase the number of authorized shares of Class B common stock from 100 million shares to 150 million shares and to provide that Class B common stock shall be issued only to certain affiliated entities or related persons. The Company filed the certificate of amendment on June 23, 2016, and the amendment was effective on that date. The Company did not issue any shares of Class B common stock during the three months ended March 31, 2017 and 2016. As of March 31, 2017 and 2016, there were 34,848,107 shares of the Company’s Class B common stock outstanding. Controlled Equity Offering The Company has entered into a controlled equity offering (“CEO”) sales agreement with CF&amp;Co (“November 2014 Sales Agreement”), pursuant to which the Company may offer and sell up to an aggregate of 20 million shares of Class A common stock. Shares of the Company’s Class A common stock sold under its CEO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March 31, 2017, the Company has sold 16,819,294 shares of Class A common stock under the November 2014 Sales Agreement. For additional information, see Note 12—“Related Party Transactions.” Unit Redemptions and Share Repurchase Program The Company’s Board of Directors and Audit Committee have authorized repurchases of the Company’s Class A common stock and redemptions of BGC Holdings limited partnership interests or other equity interests in the Company’s subsidiaries. In February 2014, the Company’s Audit Committee authorized such repurchases of stock or units from Cantor, employees and partners. On February 7, 2017, the Company’s Board of Directors and Audit Committee increased the BGC Partners share repurchase and unit redemption authorization to $300 million, which may include purchases from Cantor, its partners or employees or other affiliated persons or entities. As of March 31, 2017, the Company had approximately $279.4 million remaining from its share repurchase and unit redemption authorization. From time to time, the Company may actively continue to repurchase shares and/or redeem units. The table below represents unit redemption and share repurchase activity for the three months ended March 31, 2017:
Period
Total Number of Units Redeemed or Shares Repurchased
Average Price Paid per Unit or Share
Approximate Dollar Value of Units and Shares That May Yet Be Redeemed/ Purchased Under the Plan
Redemptions 1
January 1, 2017—March 31, 2017
2,927,758
$
10.84
Repurchases 2
January 1, 2017—January 31, 2017
427,256
$
11.01
February 1, 2017—February 28, 2017
98,660
11.29
March 1, 2017—March 31, 2017
27,039
11.20
Total Repurchases
552,955
$
11.07
Total Redemptions and Repurchases
3,480,713
$
10.88
$
279,350,247
1
During the three months ended March 31, 2017, the Company redeemed approximately 2.9 million limited partnership units at an aggregate redemption price of approximately $31.6 million for an average price of $10.85 per unit and approximately 15.7 thousand FPUs at an aggregate redemption price of approximately $0.2 million for an average price of $10.73 per unit. During the three months ended March 31, 2016, the Company redeemed approximately 0.7 million limited partnership units at an aggregate redemption price of approximately $5.8 million for an average price of $8.65 per unit and approximately 101 thousand FPUs at an aggregate redemption price of approximately $0.8 million for an average price of $8.23 per unit.
2
During the three months ended March 31, 2017, the Company repurchased approximately 0.6 million shares of its Class A common stock at an aggregate purchase price of approximately $6.1 million for an average price of $11.07 per share. During the three months ended March 31, 2016, the Company repurchased approximately 7.2 million shares of its Class A common stock at an aggregate purchase price of approximately $62.7 million for an average price of $8.72 per share. The table above represents the gross unit redemptions and share repurchases of the Company’s Class A common stock during the three months ended March 31, 2017. Approximately 2.8 million of the 2.9 million units above were redeemed using cash from the Company’s CEO program, and therefore did not impact the fully diluted number of shares and units outstanding. The remaining redemptions along with the Class A common stock repurchases resulted in a 0.7 million reduction in the fully diluted share count. This net reduction cost the Company approximately $7.8 million (or $11.07 per share/unit) during the three months ended March 31, 2017. This reduction partially offset the overall growth in the fully diluted share count which resulted from shares issued for equity-based compensation, front office hires and acquisitions. Redeemable Partnership Interest The changes in the carrying amount of redeemable partnership interest for the three months ended March 31, 2017 and 2016 were as follows (in thousands):
Three Months Ended March 31,
2017
2016
Balance at beginning of period
$
52,577
$
57,145
Consolidated net income allocated to FPUs
1,054
711
Earnings distributions
(1,434
)
(1,894
)
FPUs exchanged
(303
)
(191
)
FPUs redeemed
(59
)
(322
)
Other
(2
)
—
Balance at end of period
$
51,833
$
55,449</t>
  </si>
  <si>
    <t>Securities Owned</t>
  </si>
  <si>
    <t>Investments Debt And Equity Securities [Abstract]</t>
  </si>
  <si>
    <t>6.
Securities Owned Securities owned primarily consist of unencumbered U.S. Treasury bills held for liquidity purposes. Total Securities owned were $34.1 million as of March 31, 2017 and $35.4 million as of December 31, 2016. For additional information, see Note 11—“Fair Value of Financial Assets and Liabilities.”</t>
  </si>
  <si>
    <t>Collateralized Transactions</t>
  </si>
  <si>
    <t>Brokers And Dealers [Abstract]</t>
  </si>
  <si>
    <t>7.
Collateralized Transactions Repurchase Agreements and Reverse Repurchase Agreements Securities sold under agreement to repurchase (“Repurchase Agreements”) and Securities purchased under agreements to resell (“Reverse Repurchase Agreements”) are accounted for as collateralized financing transactions and are recorded at the contractual amount for which the securities will be repurchased or resold, including accrued interest. For Reverse Repurchase Agreements, it is the Company’s polic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 As of March 31, 2017, Cantor facilitated Repurchase Agreements between the Company and Cantor in the amount of $4.9 million for the purpose of financing fails. U.S. Treasury or other fixed income securities were provided to Cantor as collateral for the fair value of the Repurchase Agreement. As of December 31, 2016, Cantor facilitated Reverse Repurchase Agreements between the Company and Cantor in the amount of $54.7 million as part of the Company’s cash management strategy. U.S. Treasury or other fixed income securities were received from Cantor as collateral for the fair value of the Repurchase Agreement. Securities Loaned As of March 31, 2017, the Company had Securities loaned transactions of $87.3 million with CF&amp;Co. The market value of the securities lent was $87.4 million. As of March 31, 2017, the cash collateral received from CF&amp;Co bore interest rates ranging from 1.41% to 1.75%. As of December 31, 2016, the Company had no Securities loaned transactions. Securities loaned transactions are included in “Securities loaned” in the Company’s unaudited condensed consolidated statements of financial condition.</t>
  </si>
  <si>
    <t>Marketable Securities</t>
  </si>
  <si>
    <t>Investments All Other Investments [Abstract]</t>
  </si>
  <si>
    <t>8.
Marketable Securities Marketable securities consist of the Company’s ownership of various investments. The investments had a fair value of $163.2 million and $164.8 million as of March 31, 2017 and December 31, 2016, respectively. As of March 31, 2017 and December 31, 2016, the Company held Marketable securities classified as trading securities with a market value of $152.9 million and $154.8 million, respectively. These securities are measured at fair value, with any changes in fair value recognized currently in earnings and included in “Other income (loss)” in the Company’s unaudited condensed consolidated statements of operations. During the three months ended March 31, 2017 and 2016, the Company recognized a realized and unrealized net gain of $5.9 million and a net loss of $0.3 million, respectively, related to the mark-to-market on these shares and any related hedging transactions when applicable. As of March 31, 2017 and December 31, 2016, the Company held Marketable securities classified as available-for-sale with a market value of $10.3 million and $10.0 million, respectively. These securities are measured at fair value, with unrealized gains or losses included as part of “Other comprehensive income (loss)” in the Company’s unaudited condensed consolidated statements of comprehensive income (loss). During the three months ended March 31, 2017 and 2016, the Company recognized a gain of $0.3 million and $0.8 million, respectively, related to these Marketable securities classified as available-for-sale. During the three months ended March 31, 2017, the Company sold marketable securities with a market value of $7.8 million at the time of sale. The Company did not purchase any marketable securities during the three months ended March 31, 2017.</t>
  </si>
  <si>
    <t>Receivables from and Payables to Broker-Dealers, Clearing Organizations, Customers and Related Broker-Dealers</t>
  </si>
  <si>
    <t>9.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0—“Derivatives”). As of March 31, 2017 and December 31, 2016, Receivables from and payables to broker-dealers, clearing organizations, customers and related broker-dealers consisted of the following (in thousands):
March 31, 2017
December 31, 2016
Receivables from broker-dealers, clearing organizations, customers and related broker-dealers:
Contract values of fails to deliver
$
1,510,342
$
344,962
Receivables from clearing organizations
154,267
135,175
Other receivables from broker-dealers and customers
9,364
13,993
Open derivative contracts
4,172
3,427
Total
$
1,678,145
$
497,557
Payables to broker-dealers, clearing organizations, customers and related broker-dealers:
Contract values of fails to receive
$
1,471,835
$
301,873
Payables to clearing organizations
20,159
22,170
Other payables to broker-dealers and customers
13,393
19,581
Net pending trades
3,217
29,962
Open derivative contracts
11,034
1,566
Total
$
1,519,638
$
375,152
A portion of these receivables and payables are with Cantor. See Note 12—“Related Party Transactions,” for additional information related to these receivables and payables. Substantially all open fails to deliver, open fails to receive and pending trade transactions as of March 31, 2017 have subsequently settled at the contracted amounts.</t>
  </si>
  <si>
    <t>Derivatives</t>
  </si>
  <si>
    <t>Derivative Instruments And Hedging Activities Disclosure [Abstract]</t>
  </si>
  <si>
    <t>10.
Derivatives In the normal course of operations, the Company enters into derivative contracts. These derivative contracts primarily consist of interest rate swaps, futures, forwards, foreign exchange/commodities options, and foreign exchange swap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FASB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March 31, 2017
December 31, 2016
Derivative contract
Assets
Liabilities
Assets
Liabilities
Futures
$
—
$
2,037
$
—
$
512
Interest rate swaps
234
—
202
—
Foreign exchange swaps
3,926
5,698
2,946
977
Foreign exchange/commodities options
—
80
244
41
Forwards
12
3,219
35
36
Total
$
4,172
$
11,034
$
3,427
$
1,566
The notional amounts of these derivative contracts at March 31, 2017 and December 31, 2016 were $16.9 billion and $12.1 billion, respectively. At March 31, 2017, the notional amounts primarily consisted of long futures and short futures of $15.6 billion each. As of March 31, 2017, these notional values of long and short futures contracts were primarily related to fixed income futures in a consolidated VIE acquired in the acquisition of GFI, of which the Company’s exposure to economic loss is approximately $2.7 million. The interest rate swaps represent matched customer transactions settled through and guaranteed by a central clearing organization. Certain of the Company’s foreign exchange swaps are with Cantor. See Note 12—“Related Party Transactions,” for additional information related to these transactions. The replacement cost of contracts in a gain position at March 31, 2017 was $4.2 million. The change in fair value of interest rate swaps, futures, foreign exchange/commodities options and foreign exchange swaps is reported as part of “Principal transactions” in the Company’s unaudited condensed consolidated statements of operations, and the change in fair value of equity options related to marketable securities is included as part of “Other income (loss)” in the Company’s unaudited condensed consolidated statements of operations. The table below summarizes gains and losses on derivative contracts for the three months ended March 31, 2017 and 2016 (in thousands):
Three Months Ended March 31,
Derivative contract
2017
2016
Futures
$
1,949
$
732
Interest rate swaps
28
4
Foreign exchange swaps
627
120
Foreign exchange/commodities options
3,602
3,129
Forwards
—
152
Equity options
—
444
Gain
$
6,206
$
4,581
As described in Note 16—“Notes Payable, Collateralized and Short-Term Borrowings,” on July 29, 2011, the Company issued an aggregate of $160.0 million principal amount of 4.50% Convertible Senior Notes due 2016 (the “4.50% Convertible Notes”) that contained an embedded conversion feature. The conversion feature met the requirements to be accounted for as an equity instrument, and the Company classified the conversion feature within “Additional paid-in capital” in the Company’s unaudited condensed consolidated statements of financial condition.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was not subsequently re-measured. On July 13, 2016, certain holders of the 4.50% Convertible Notes converted $68.0 thousand in principal amount of notes, and upon conversion, the Company delivered 6,909 shares of its Class A common stock to such holders. On July 15, 2016, the Company, upon maturity, repaid the remaining approximately $159.9 million principal amount of its 4.50% Convertible Notes. Also in connection with the issuance of the 4.50% Convertible Notes, the Company entered into capped call transactions. The capped call transactions met the requirements to be accounted for as equity instruments, and the Company classified the capped call transactions within “Additional paid-in capital” in the Company’s unaudited condensed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were not subsequently remeasured. The capped call transactions expired unexercised on July 13, 2016. The expiration of the capped call transactions had no financial statement impact.</t>
  </si>
  <si>
    <t>Fair Value of Financial Assets and Liabilities</t>
  </si>
  <si>
    <t>Fair Value Disclosures [Abstract]</t>
  </si>
  <si>
    <t>11.
Fair Value of Financial Assets and Liabilities FASB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March 31, 2017 and December 31, 2016 (in thousands):
Assets at Fair Value at March 31, 2017
Level 1
Level 2
Level 3
Netting and Collateral
Total
Marketable securities
$
163,208
$
—
$
—
$
—
$
163,208
Government debt
33,777
—
—
—
33,777
Securities owned—Equities
311
—
—
—
311
Forwards
—
12
—
—
12
Foreign exchange swaps
—
4,394
—
(468
)
3,926
Interest rate swaps
—
237
—
(3
)
234
Futures
—
—
—
—
—
Foreign exchange/commodities options
—
—
—
—
—
Total
$
197,296
$
4,643
$
—
$
(471
)
$
201,468
Liabilities at Fair Value at March 31, 2017
Level 1
Level 2
Level 3
Netting and Collateral
Total
Forwards
$
—
$
3,219
$
—
$
—
$
3,219
Futures
—
2,037
—
—
2,037
Government debt
—
—
—
—
—
Foreign exchange/commodities options
80
—
—
—
80
Foreign exchange swaps
—
6,166
—
(468
)
5,698
Interest rate swaps
—
3
—
(3
)
—
Contingent consideration
—
—
52,737
—
52,737
Total
$
80
$
11,425
$
52,737
$
(471
)
$
63,771
Assets at Fair Value at December 31, 2016
Level 1
Level 2
Level 3
Netting and Collateral
Total
Marketable securities
$
164,820
$
—
$
—
$
—
$
164,820
Government debt
35,190
—
—
—
35,190
Securities owned—Equities
167
—
—
—
167
Forwards
—
57
—
(22
)
35
Foreign exchange swaps
—
3,441
—
(495
)
2,946
Interest rate swaps
—
231
—
(29
)
202
Foreign exchange/commodities options
244
—
—
—
244
Total
$
200,421
$
3,729
$
—
$
(546
)
$
203,604
Liabilities at Fair Value at December 31, 2016
Level 1
Level 2
Level 3
Netting and Collateral
Total
Forwards
$
—
$
58
$
—
$
(22
)
$
36
Foreign exchange swaps
—
1,472
—
(495
)
977
Futures
—
512
—
—
512
Interest rate swaps
—
29
—
(29
)
—
Foreign exchange/commodities options
41
—
—
—
41
Contingent consideration
—
—
55,614
—
55,614
Total
$
41
$
2,071
$
55,614
$
(546
)
$
57,180
Changes in Level 3 contingent consideration measured at fair value on a recurring basis for the three months ended March 31, 2017 are as follows (in thousands):
Opening Balance
Total realized and unrealized gains (losses) included in Net income (loss) (1)
Unrealized gains (losses) included in Other comprehensive income (loss)
Issuances
Settlements
Closing Balance at March 31, 2017
Unrealized gains (losses) for Level 3 Assets / Liabilities Outstanding at March 31, 2017
Liabilities
Accounts payable, accrued and other liabilities:
Contingent consideration
$
55,614
$
(1,042
)
$
(44
)
$
6,190
$
(10,153
)
$
52,737
$
(1,087
)
(1)
Realized and unrealized gains (losses) are reported in “Other expenses” and “Other income (loss),” as applicable, in the Company’s unaudited condensed consolidated statements of operations. Changes in Level 3 contingent consideration measured at fair value on a recurring basis for the three months ended March 31, 2016 are as follows (in thousands):
Opening Balance
Total realized and unrealized gains (losses) included in Net income (loss) (1)
Unrealized gains (losses) included in Other comprehensive income (loss)
Issuances
Settlements
Closing Balance at March 31, 2016
Unrealized gains (losses) for Level 3 Assets / Liabilities Outstanding at March 31, 2016
Liabilities
Accounts payable, accrued and other liabilities:
Contingent consideration
$
65,043
$
4
$
(5
)
$
833
$
(1,540
)
$
64,337
$
1
(1)
Realized and unrealized gains (losses) are reported in “Other expenses” and “Other income (loss),” as applicable, in the Company’s unaudited condensed consolidated statements of operations. The following tables present information about the offsetting of derivative instruments and collateralized transactions as of March 31, 2017 and December 31, 2016 (in thousands):
March 31, 2017
Net Amounts Presented in the
Gross Amounts Not Offset
Gross Amounts
Gross Amounts Offset
Statements of Financial Condition
Financial Instruments
Cash Collateral Received
Net Amount
Assets
Forwards
$
12
$
—
$
12
$
—
$
—
$
12
Foreign exchange swaps
4,394
468
3,926
—
—
3,926
Interest rate swaps
237
3
234
—
—
234
Foreign exchange/commodities options
—
—
—
—
—
—
Total
$
4,643
$
471
$
4,172
$
—
$
—
$
4,172
Liabilities
Forwards
$
3,219
$
—
$
3,219
$
—
$
—
$
3,219
Foreign exchange swaps
6,166
468
5,698
—
—
5,698
Interest rate swaps
3
3
—
—
—
—
Futures
2,037
—
2,037
—
—
2,037
Foreign exchange/commodities options
80
—
80
—
—
80
Total
$
11,505
$
471
$
11,034
$
—
$
—
$
11,034
December 31, 2016
Net Amounts Presented in the
Gross Amounts Not Offset
Gross Amounts
Gross Amounts Offset
Statements of Financial Condition
Financial Instruments
Cash Collateral Received
Net Amount
Assets
Forwards
$
57
$
22
$
35
$
—
$
—
$
35
Foreign exchange swaps
3,441
495
2,946
—
—
2,946
Interest rate swaps
231
29
202
—
—
202
Foreign exchange /commodities options
244
—
244
—
—
244
Total
$
3,973
$
546
$
3,427
$
—
$
—
$
3,427
Liabilities
Forwards
$
58
$
22
$
36
$
—
$
—
$
36
Foreign exchange swaps
1,472
495
977
—
—
977
Interest rate swaps
29
29
—
—
—
—
Futures
512
—
512
—
—
512
Foreign exchange /commodities options
41
—
41
—
—
41
Total
$
2,112
$
546
$
1,566
$
—
$
—
$
1,566
Certain of the Company’s foreign exchange swaps are with Cantor. See Note 12—“Related Party Transactions,” for additional information related to these transactions. Quantitative Information About Level 3 Fair Value Measurements The following tables present quantitative information about the significant unobservable inputs utilized by the Company in the fair value measurement of Level 3 assets and liabilities measured at fair value on a recurring basis (in thousands):
Fair Value as of March 31, 2017
Valuation Technique
Unobservable Inputs
Range
Weighted Average
Liabilities
Accounts payable, accrued and other liabilities:
Contingent consideration
$
52,737
Present value of expected payments
Discount rate Probability of meeting earnout
3.3%-9.2% 75%-100%
7.3% 94% (1)
(1)
The probability of meeting the earnout targets as of March 31, 2017 was based on the acquired businesses’ projected future financial performance, including revenues.
Fair Value as of December 31, 2016
Valuation Technique
Unobservable Inputs
Range
Weighted Average
Liabilities
Accounts payable, accrued and other liabilities:
Contingent consideration
$
55,614
Present value of expected payments
Discount rate Probability of meeting earnout
3.3%-9.2% 75%-100%
6.3% 96% (1)
(1)
The probability of meeting the earnout targets as of December 31, 2016 was based on the acquired businesses’ projected future financial performance, including revenues. Valuation Processes – Level 3 Measurements Valuations for contingent consideration are conducted by the Company. Each reporting period, the Company updates unobservable inputs. The Company has a formal process to review changes in fair value for satisfactory explanation. Sensitivity Analysis – Level 3 Measurements The significant unobservable inputs used in the fair value of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As of March 31, 2017 and December 31, 2016, the present value of expected payments related to the Company’s contingent consideration was $52.7 million and $55.6 million, respectively. The undiscounted value of the payments, assuming that all contingencies are met, would be $68.3 million and $69.0 million, respectively.</t>
  </si>
  <si>
    <t>Related Party Transactions</t>
  </si>
  <si>
    <t>Related Party Transactions [Abstract]</t>
  </si>
  <si>
    <t>12.
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March 31, 2017 and 2016, the Company recognized related party revenues of $6.6 million and $7.1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March 31, 2017 and 2016, the Company was charged $15.1 million and $12.9 million, respectively, for the services provided by Cantor and its affiliates, of which $8.7 million and $6.7 million, respectively, were to cover compensation to leased employees for the three months ended March 31, 2017 and 2016. 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 For the three months ended March 31, 2017, Cantor’s share of the net loss in Tower Bridge was $0.6 million and for the three months ended March 31, 2016, Cantor’s share of net income in Tower Bridge was $0.5 million. Cantor’s noncontrolling interest is included as part of “Noncontrolling interest in subsidiaries” in the Company’s unaudited condensed consolidated statements of financial condition. Equity Method Investment On June 3, 2014, the Company’s Board of Directors and Audit Committee authorized the purchase of 1,000 Class B Units of Lucera, representing 10% of the issued and outstanding Class B Units of Lucera after giving effect to the transaction. On the same day, the Company completed the acquisition for $6.5 million and was granted an option to purchase an additional 1,000 Class B Units of Lucera for an additional $6.5 million. On January 15, 2016, the Company closed on the exercise of its option to acquire additional Class B Units of Lucera. At the closing, the Company made a payment of $6.5 million to Lucera. As a result of the option exercise, the Company had a 20% ownership interest in Lucera. On October 25, 2016, the Company’s Board of Directors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Company previously had a 20% ownership interest in Lucera and accounted for its investment using the equity method. The transaction has been accounted for as a transaction between entities under common control. During the three months ended March 31, 2017 and 2016, respectively, Lucera had $0.4 million and $0.8 million in related party revenues from Cantor. These revenues are included in “Data, software and post-trade in the Company’s unaudited condensed consolidated statements of operations.” Cantor made no capital contributions to Lucera during the three months ended March 31, 2017.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were immaterial for the three months ended March 31, 2017. Other Agreements with Cantor The Company is authorized to enter into short-term arrangements with Cantor to cover any failed U.S. Treasury securities transactions and to share equally any net income resulting from such transactions, as well as any similar clearing and settlement issues. As of March 31, 2017 and December 31, 2016, the Company had not entered into any arrangements to cover any failed U.S. Treasury transactions. To more effectively manage the Company’s exposure to changes in foreign exchange rates, the Company and Cantor have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March 31, 2017 and 2016, the Company recognized its share of foreign exchange losses of $510.5 thousand and gains of $149.0 thousand, respectively. These gains and losse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Company’s Audit Committee. During the three months ended March 31, 2017 and 2016, the Company recorded revenues from Cantor entities of $80 thousand and $52 thousand, respectively, related to commissions paid to the Company by Cantor. These revenues are included as part of “Commissions” in the Company’s unaudited condensed consolidated statements of operations. 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March 31, 2017 and December 31, 2016, the Company did not have any investments in the program. On June 5, 2015, the Company entered into an agreement with Cantor providing Cantor, CF Group Management, Inc. (“CFGM”) and other Cantor affiliates entitled to hold Class B common stock the right to exchange from time to time, on a one-to-one basis, subject to adjustment, up to an aggregate of 34,649,693 shares of Class A common stock now owned or subsequently acquired by such Cantor entities for up to an aggregate of 34,649,693 shares of Class B common stock. Such shares of Class B common stock, which currently can be acquired upon the exchange of exchangeable limited partnership units owned in BGC Holdings, are already included in the Company’s fully diluted share count and will not increase Cantor’s current maximum potential voting power in the common equity. The exchange agreement will enable the Cantor entities to acquire the same number of shares of Class B common stock that they are already entitled to acquire without having to exchange its exchangeable limited partnership units in BGC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which is the same partnership in which the Company’s partner employees participate, thus continuing to align the interests of Cantor with those of the partner employees. Under the exchange agreement, Cantor and CFGM have the right to exchange 14,683,401 shares of Class A common stock owned by them as of March 31, 2017 (including the remaining shares of Class A common stock held by Cantor from the exchange of convertible notes for 24,042,599 shares of Class A common stock on April 13, 2015) for the same number of shares of Class B common stock. Cantor would also have the right to exchange any shares of Class A common stock subsequently acquired by it for shares of Class B common stock, up to 34,649,693 shares of Class B common stock. The Company and Cantor have agreed that any shares of Class B common stock issued in connection with the exchange agreement would be deducted from the aggregate number of shares of Class B common stock that may be issued to the Cantor entities upon exchange of exchangeable limited partnership units in BGC Holdings. Accordingly, the Cantor entities will not be entitled to receive any more shares of Class B common stock under this agreement than they were previously eligible to receive upon exchange of exchangeable limited partnership units. On June 23, 2015, the Audit Committee of the Company authorized management to enter into a revolving credit facility with Cantor of up to $150 million in aggregate principal amount pursuant to which Cantor or BGC would be entitled to borrow funds from each other from time to time. The outstanding balances would bear interest at the higher of the borrower’s or the lender’s short-term borrowing rate then in effect, plus 1%. On October 1, 2015, the Company borrowed $100.0 million under this facility (the “Cantor Loan”). The Cantor Loan was repaid on December 31, 2015. As of March 31, 2017, there were no borrowings outstanding under this facility. The Company did not have any interest expense related to the Cantor Loan for the three months ended March 31, 2017 or 2016. As part of the Company’s cash management process, the Company may enter into tri-party repurchase agreements, reverse repurchase agreements and other short-term investments, some of which may be with Cantor. As of March 31, 2017, Cantor facilitated repurchase agreements on the Company’s behalf, and consequently the Company had $4.9 million of repurchase agreements outstanding with Cantor. As of December 31, 2016, Cantor facilitated reverse repurchase agreements on the Company’s behalf, and consequently the Company had $54.7million of reverse repurchase agreements outstanding with Cantor. On February 9, 2016, the Audit Committee of the Board of Directors authorized the Company to enter into an arrangement with Cantor in which the Company would provide dedicated development services to Cantor at a cost to the Company not to exceed $1.4 million per year for the purpose of Cantor developing the capacity to provide quotations in certain securities from time to time. The services are terminable by either party at any time and will be provided on the terms and conditions set forth in the existing Administrative Services Agreement. The Company provided development services to Cantor in the three months ended March 31, 2017 under this arrangement. The cost of development services provided to date is approximately $1.2 million. In July 2016, the Audit Committee of the Company authorized the Company to provide real estate and related services, including real estate advice, brokerage, property or facilities management, appraisals and valuations and other services, to Cantor on rates and terms no less favorable to the Company than those charged to third-party customers. The Company and Cantor expect to enter into these arrangements from time to time. The Company did not provide any such real estate and related services in the three months ended March 31, 2017.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March 31, 2017 and December 31, 2016, the Company had receivables from Freedom International Brokerage of $2.1 million and $1.3 million, respectively. As of March 31, 2017 and December 31, 2016, the Company had $3.9 million and $3.0 million, respectively, in receivables from Cantor related to open derivative contracts. As of March 31, 2017 and December 31, 2016, the Company had $5.8 million and $1.0 million, respectively, in payables to Cantor related to open derivative contracts. As of March 31, 2017, the Company had $3.9 million in payables to Cantor related to fails and equity trades pending settlement. As of December 31, 2016, the Company did not have any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March 31, 2017 and December 31, 2016, the aggregate balance of employee loans, net of reserve, was $279.0 million and $267.5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March 31, 2017 and 2016 was $7.2 million and $10.5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March 31, 2017 and 2016 was $1.6 million and $1.0 million, respectively. The interest income related to these employee loans is included as part of “Interest income” in the Company’s unaudited condensed consolidated statements of operations. Repurchases from Cantor On February 23, 2016, the Company purchased from Cantor 5,000,000 shares of the Company’s Class A common stock at a price of $8.72 per share, the closing price on the date of the transaction. This transaction was included in the Company’s stock repurchase authorization and was approved by the Audit Committee of the Board of Directors. Controlled Equity Offerings and Other Transactions with CF&amp;Co As discussed in Note 5—“Stock Transactions and Unit Redemptions,” the Company has entered into the November 2014 Sales Agreements with CF&amp;Co, as the Company’s sales agent. During the three months ended March 31, 2017, the Company sold 2.8 million shares under its sales agreements with CF&amp;Co for aggregate proceeds of $30.7 million, at a weighted-average price of $11.05 per share. During the three months ended March 31, 2016, the Company sold 0.4 million shares under its sales agreements with CF&amp;Co for aggregate proceeds of $3.4 million, at a weighted-average price of $9.01 per share. For the three months ended March 31, 2017 and 2016, the Company was charged approximately $0.6 million and $0.1 million, respectively, for services provided by CF&amp;Co related to the Company’s sales agreements with CF&amp;Co. These expenses are included as part of “Professional and consulting fees” in the Company’s unaudited condensed consolidated statements of operations.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October 3, 2014, management was granted approval by the Company’s Board of Directors and Audit Committee to enter into stock loan transactions with CF&amp;Co utilizing shares of Nasdaq stock or other equities. Such stock loan transactions will bear market terms and rates. As of March 31, 2017, the Company had Securities loaned transactions of $87.3 million with CF&amp;Co. The market value of the securities lent was $87.4 million. As of March 31, 2017, the cash collateral received from CF&amp;Co bore interest rates ranging from 1.41% to 1.75%. As of December 31, 2016, the Company had no Securities loaned transactions with CF&amp;Co. Securities loaned transactions are included in “Securities loaned” in the Company’s unaudited condensed consolidated statements of financial condition. On December 9, 2014, the Company issued an aggregate of $300 million principal amount of 5.375% Senior Notes due in 2019 (“the 5.375% Senior Notes”). During the year ended December 31, 2014, the Company recorded $252 thousand in underwriting or advisory fees payable to CF&amp;Co and $18 thousand to CastleOak Securities, L.P., a registered broker dealer affiliate of Cantor, related to these Senior Notes. These fees were recorded as debt issuance costs and are amortized over the term of the notes. On May 27, 2016, the Company issued an aggregate of $300.0 million principal amount of 5.125% Senior Notes due 2021 (the “5.125% Senior Notes”). In connection with this issuance of 5.125% Senior Notes, the Company recorded approximately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still holds such notes as of March 31, 2017. Under rules adopted by the Commodity Futures Trading Commission (the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three months ended March 31, 2017 and 2016, the Company recorded fees of $31,250 and $31,250 with respect to these guarantees. These fees were included in “Fees to related parties” in the Company’s unaudited condensed consolidated statements of operations. Transactions with Cantor Commercial Real Estate Company, L.P. 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three months ended March 31, 2017 and 2016. The Company also has a referral agreement in place with CCRE, in which the Company’s brokers are incentivized to refer business to CCRE through a revenue-share agreement. In connection with this revenue-share agreement, the Company recognized revenues of $1.4 million and $0.7 million for the three months ended March 31, 2017 and 2016, respectively. This revenue was recorded as part of “Commissions” in the Company’s unaudited condensed consolidated statements of operations. The Company also has a revenue-share agreement with CCRE, in which the Company pays CCRE for referrals for leasing or other services. The Company did not make any payments under this agreement to CCRE for the three months ended March 31, 2017 and 2016, respectively. Cantor Rights to Purchase Limited Partnership Interests from BGC Holdings Cantor has the right to purchase limited partnership interests (Cantor units) from BGC Holdings upon redemption of non-exchangeable FPUs redeemed by BGC Holdings upon termination or bankruptcy of the founding/working partner. In addition, pursuant to the Sixth Amendment to the BGC Holdings Limited Partnership Agreement (the “Sixth Amendment”), where either current, terminating, or terminated partners are permitted by the Company to exchange any portion of their FPUs and Cantor consents to such exchangeability, the Company shall offer to Cantor the opportunity for Cantor to purchase the same number of new exchangeable limited partnership interests (Cantor units) in BGC Holdings at the price that Cantor would have paid for the FPUs had the Company redeemed them. Any such Cantor units purchased by Cantor are currently exchangeable for up to 34,649,693 shares of Class B common stock or, at Cantor’s election or if there are no such additional shares of Class B common stock, shares of Class A common stock, in each case on a one-for-one basis (subject to customary anti-dilution adjustments). On November 7, 2016, the Company issued exchange rights with respect to, and Cantor purchased, in transactions exempt from registration pursuant to Section 4(a)(2) of the Securities Act, an aggregate of 624,762 exchangeable limited partnership units in BGC Holdings, as follows: In connection with the redemption by BGC Holdings of an aggregate of 141,523 non-exchangeable founding partner units from founding partners of BGC Holdings for an aggregate consideration of $560,190, Cantor purchased 141,523 exchangeable limited partnership units from BGC Holdings for an aggregate of $560,190. In addition, pursuant to the Sixth Amendment, on November 7, 2016, Cantor purchased 483,239 exchangeable limited partnership units from BGC Holdings for an aggregate consideration of $1,796,367 in connection with the grant of exchangeability and exchange for 483,239 founding partner units. Subsequent to these transactions, there were 548,259 FPUs remaining which BGC Holdings had the right to redeem or exchange and with respect to which Cantor had the right to purchase an equivalent number of Cantor units. As of March 31, 2017, there were 997,773 FPUs remaining which BGC Holdings had the right to redeem or exchange and with respect to which Cantor had the right to purchase an equivalent number of Cantor units. Transactions with Executive Officers and Directors On May 9, 2014, partners of BGC Holdings approved the Tenth Amendment to the Agreement of Limited Partnership of BGC Holdings (the “Tenth Amendment”) effective as of May 9, 2014. In order to facilitate partner compensation and for other corporate purposes, the Tenth Amendment created a new class of partnership units (“NPSUs”). On December 14, 2016, the Company entered into the Twelfth Amendment to the Agreement of Limited Partnership of the Partnership, effective as of October 1, 2016 (the “Twelfth Amendment”), which was entered into to amend certain terms and conditions of the Partnership’s N Units in order to provide flexibility to the Company and the Partnership in using such N Units in connection with compensation arrangements and practices. The Twelfth Amendment provides for a minimum $5 million gross revenue requirement in a given quarter as a condition for an N Unit to be replaced by another type of Partnership unit in accordance with the Partnership Agreement and the grant documentation. The Twelfth Amendment was approved by the Audit Committee of the Board of Directors of the Company. NPSUs granted to Executive Officers are not entitled to participate in partnership distributions, will not be allocated any items of profit or loss, may not be made exchangeable into shares of the Company’s Class A common stock and will not be included in the fully diluted share count. Subject to the approval of the Compensation Committee or its designee, such N Units may be converted into the underlying unit type (i.e. an NREU will be converted into an REU) and will then participate in partnership distributions, subject to terms and conditions determined by the general partner of BGC Holdings in its sole discretion, including that the recipient continue to provide substantial services to the Company and comply with his or her partnership obligations. The Tenth Amendment was approved by the Audit Committee of the Board of Directors and by the full Board of Directors. On February 24, 2016, the Compensation Committee granted 1,500,000 NPSUs to Mr. Lutnick, 2,000,000 NPSUs to Mr. Lynn, 1,000,000 NPSUs to Mr. Merkel and 75,000 NPSUs to Mr. Windeatt. Conversion of NPSUs into PSUs/PPSUs for Messrs. Lutnick and Merkel and into LPUs/PLPUs for Messrs. Lynn and Windeatt may be (i) 25% per year with respect to NPSUs granted in 2016; (ii) 25% of the previously awarded NPSUs currently held by Messrs. Lutnick and Lynn based upon the original issuance date (the first 25% having already been converted); and (iii) 25% per year of the current balance of NPSUs previously awarded to Mr. Merkel, provided that, with respect to all of the foregoing, such future conversions are subject to the approval of the Compensation Committee each year. The grant of exchange rights with respect to such PSUs/PPSUs and LPUs/PLPUs will be determined in accordance with the Company’s practices when determining discretionary bonuses or awards, and any grants of exchangeability shall be subject to the approval of the Compensation Committee. On February 24, 2016, the Compensation Committee granted 750,000 non-exchangeable PSUs and 291,667 PPSUs (which may not be made exchangeable) to Mr. Lutnick; 621,429 non-exchangeable LPUs and 241,667 PLPUs (which may not be made exchangeable) to Mr. Lynn; 114,583 non-exchangeable PSUs and 93,750 PPSUs (which may not be made exchangeable) to Mr. Merkel; 105,188 non-exchangeable LPUs and 40,906 non-exchangeable PLPUs (which may not be made exchangeable) to Mr. Windeatt; and 55,688 non-exchangeable LPUs and 21,656 non-exchangeable PLPUs (which may not be made exchangeable) to Mr. Sadler. On February 24, 2016, the Compensation Committee approved the acceleration of the lapse of restrictions on transferability with respect to 612,958 shares of restricted stock held by the Company’s executive officers as follows: Mr. Lynn, 431,782 shares; Mr. Merkel, 150,382 shares; and Mr. Sadler, 30,794 shares. On February 24, 2016, Messrs. Lynn and Sadler sold these shares to the Company at $8.40 per share, and Mr. Merkel sold 120,000 of such shares to the Company at $8.40 per share. In connection with such transaction, 64,787 of Mr. Lynn’s and 4,621 of Mr. Sadler’s partnership units were redeemed for zero. In February 2016, the Company granted exchange rights and/or released transfer restrictions with respect to 2,127,648 rights available to Mr. Lutnick with respect to some of his non-exchangeable limited partnership units (which amount included the lapse of restrictions with respect to 235,357 shares of restricted stock held by him), which were all of such rights available to him at such time. Mr. Lutnick has not transferred or exchanged such shares or units as of the date hereof. On March 9, 2016, Mr. Lutnick exercised an employee stock option with respect to 250,000 shares of Class A common stock at an exercise price of $8.42 per share. The net exercise of the option resulted in 17,403 shares of the Company’s Class A common stock being issued to Mr. Lutnick. On November 11, 2016, Mr. Lutnick exercised an employee stock option with respect to 800,000 shares of Class A common stock at an exercise price of $8.80 per share. The net exercise of the option resulted in 51,064 shares of the Company’s Class A common stock being issued to Mr. Lutnick. In July 2016, the Audit Committee authorized the purchase by Mr. Lutnick’s retirement plan of up to $350,000 in Class A common stock at the closing price on the date of purchase. 36,405 shares of Class A common stock were p</t>
  </si>
  <si>
    <t>Equity Method Investments And Joint Ventures [Abstract]</t>
  </si>
  <si>
    <t>13.
Investments Equity Method and Similar Investments
(in thousands)
March 31, 2017
December 31, 2016
Equity method investments
$
30,500
$
30,844
Cost method investments
2,897
2,595
Investments
$
33,397
$
33,439
The Company recognized a gain of $0.2 million and a gain of $0.9 million related to its equity method investments for the three months ended March 31, 2017 and 2016, respectively. The Company’s share of the gains or losses is reflected in “Gains (losses) on equity method investments” in the Company’s unaudited condensed consolidated statements of operations. On November 4, 2016, the Company acquired the remaining interest in Lucera, which had previously been accounted for using the equity method. This transaction resulted in the consolidation of the entity in the Company’s unaudited condensed consolidated financial statements (see Note 12—“Related Party Transactions”) for more information. See Note 12—“Related Party Transactions,” for information regarding related party transactions with unconsolidated entities included in the Company’s unaudited condensed consolidated financial statements.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March 31, 2017 and December 31, 2016. The amounts presented in the “Investment” column below are included in, and not in addition to, the equity method investment table above (in thousands):
March 31, 2017
December 31, 2016
Investment
Maximum Exposure to Loss
Investment
Maximum Exposure to Loss
Variable interest entities 1
$
3,540
$
4,520
$
4,608
$
5,588
1
The Company has entered into a subordinated loan agreement with Aqua, whereby the Company agreed to lend the principal sum of $980 thousand. As of March 31, 2017, the Company’s maximum exposure to loss with respect to its unconsolidated VIEs includes the sum of its equity investments in its unconsolidated VIEs and the $980 thousand subordinated loan to Aqua. Consolidated VIE Through the acquisition of GFI, the Company is invested in a limited liability company that is focused on developing a proprietary trading technology. The limited liability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6.2 million as of March 31, 2017, which primarily consisted of clearing margin. There were no material restrictions on the consolidated VIE’s assets. The consolidated VIE had total liabilities of $1.5 million as of March 31, 2017. The Company’s exposure to economic loss on this VIE is approximately $2.7 million. Cost Method Investments The Company had previously acquired investments for which it did not have the ability to exert significant influence over operating and financial policies. The investments are generally accounted for using the cost method of accounting in accordance with FASB guidance, Investments—Other</t>
  </si>
  <si>
    <t>Fixed Assets, Net</t>
  </si>
  <si>
    <t>Property Plant And Equipment [Abstract]</t>
  </si>
  <si>
    <t>14.
Fixed Assets, Net Fixed assets, net consisted of the following (in thousands):
March 31, 2017
December 31, 2016
Computer and communications equipment
$
138,326
$
130,538
Software, including software development costs
134,472
130,397
Leasehold improvements and other fixed assets
162,490
154,602
435,288
415,537
Less: accumulated depreciation and amortization
(267,903
)
(249,670
)
Fixed assets, net
$
167,385
$
165,867
Depreciation expense was $7.7 million and $7.2 million for the three months ended March 31, 2017 and 2016, respectively. Depreciation is included as part of “Occupancy and equipment” in the Company’s unaudited condensed consolidated statements of operations. The Company has approximately $6.3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March 31, 2017 and 2016, software development costs totaling $4.6 million and $2.8 million, respectively, were capitalized. Amortization of software development costs totaled $5.4 million and $7.2 million for the three months ended March 31, 2017 and 2016, respectively. Amortization of software development costs is included as part of “Occupancy and equipment” in the Company’s unaudited condensed consolidated statements of operations. Impairment charges of $0.5 million and $1.8 million were recorded for the three months ended March 31, 2017 and 2016, respectively, related to the evaluation of capitalized software projects for future benefit and for fixed assets no longer in service. The impairment charges for the three months ended March 31, 2017 and 2016 were related to the Financial Services segment. Impairment charges related to capitalized software and fixed assets are reflected in “Occupancy and equipment” in the Company’s unaudited condensed consolidated statements of operations.</t>
  </si>
  <si>
    <t>Goodwill and Other Intangible Assets, Net</t>
  </si>
  <si>
    <t>Goodwill And Intangible Assets Disclosure [Abstract]</t>
  </si>
  <si>
    <t>15.
Goodwill and Other Intangible Assets, Net The changes in the carrying amount of goodwill by reportable segment for the three months ended March 31, 2017 were as follows (in thousands):
Financial Services
Real Estate Services
Total
Balance at December 31, 2016
$
451,035
$
412,655
$
863,690
Acquisitions
38,400
6,124
44,524
Measurement period adjustments
(27,024
)
706
(26,318
)
Cumulative translation adjustment
839
—
839
Balance at March 31, 2017
$
463,250
419,485
$
882,735
During the three months ended March 31, 2017, the Company recognized additional goodwill of approximately $38.4 million which was allocated to the Company’s Financial Services segment, and $6.1 million which was allocated to the Company’s Real Estate Services segment. See Note 3—“Acquisitions” for more information. Goodwill is not amortized and is reviewed annually for impairment or more frequently if impairment indicators arise, in accordance with FASB guidance on Goodwill and Other Intangible Assets. Other intangible assets consisted of the following (in thousands, except weighted-average remaining life):
March 31, 2017
Gross Amount
Accumulated Amortization
Net Carrying Amount
Weighted- Average Remaining Life (Years)
Definite life intangible assets:
Customer-related
$
209,110
$
16,973
$
192,137
14.4
Technology
24,034
7,137
16,897
4.9
Noncompete agreements
23,754
8,965
14,789
2.9
Patents
10,424
9,074
1,350
2.3
All other
18,914
6,784
12,130
8.7
Total definite life intangible assets
286,236
48,933
237,303
12.6
Indefinite life intangible assets:
Trade names
90,292
—
90,292
N/A
Horizon license
1,500
—
1,500
N/A
Total indefinite life intangible assets
91,792
—
91,792
N/A
Total
$
378,028
$
48,933
$
329,095
12.6
December 31, 2016
Gross Amount
Accumulated Amortization
Net Carrying Amount
Weighted- Average Remaining Life (Years)
Definite life intangible assets:
Customer-related
$
127,749
$
14,386
$
113,363
17.7
Technology
24,570
6,275
18,295
5.2
Noncompete agreements
16,478
7,597
8,881
2.7
Patents
10,300
8,432
1,868
1.7
All other
13,426
5,996
7,430
3.7
Total definite life intangible assets
192,523
42,686
149,837
14.4
Indefinite life intangible assets:
Trade names
96,386
—
96,386
N/A
Horizon license
1,500
—
1,500
N/A
Total indefinite life intangible assets
97,886
—
97,886
N/A
Total
$
290,409
$
42,686
$
247,723
14.4
Intangible amortization expense was $6.2 million and $5.4 million for the three months ended March 31, 2017 and 2016, respectively. Intangible amortization is included as part of “Other expenses” in the Company’s unaudited condensed consolidated statements of operations. There were no impairment charges for the Company’s definite and indefinite life intangibles for the three months ended March 31, 2017 and 2016. The estimated future amortization expense of definite life intangible assets as of March 31, 2017 is as follows (in millions):
2017
22.5
2018
24.7
2019
23.2
2020
19.9
2021
18.6
2022 and thereafter
128.4
Total
237.3</t>
  </si>
  <si>
    <t>Notes Payable, Collateralized and Short-Term Borrowings</t>
  </si>
  <si>
    <t>Debt Disclosure [Abstract]</t>
  </si>
  <si>
    <t>16.
Notes Payable, Collateralized and Short-Term Borrowings Notes payable, collateralized and short-term borrowings consisted of the following (in thousands):
Total
March 31, 2017
December 31, 2016
8.125% Senior Notes
$
109,302
$
109,271
5.375% Senior Notes
297,328
297,083
8.375% Senior Notes
245,875
246,988
5.125% Senior Notes
296,406
296,215
Collateralized borrowings
14,475
16,210
Total
$
963,386
$
965,767
The Company’s Convertible Notes and Senior Notes are recorded at amortized cost. As of March 31, 2017 and December 31, 2016, the carrying amounts and estimated fair values of the Company’s Senior Notes were as follows (in thousands):
March 31, 2017
December 31, 2016
Carrying Amount
Fair Value
Carrying Amount
Fair Value
8.125% Senior Notes
$
109,302
$
114,795
$
109,271
$
115,650
5.375% Senior Notes
297,328
315,195
297,083
312,000
8.375% Senior Notes
245,875
255,768
246,988
256,650
5.125% Senior Notes
296,406
312,210
296,215
309,300
Total
$
948,911
$
997,968
$
949,557
$
993,600
The fair values of the Senior Notes were determined using observable market prices as these securities are traded and are considered Level 1 and Level 2, respectively, within the fair value hierarchy, based on whether they are deemed to be actively traded. Convertible Notes On July 29, 2011, the Company issued an aggregate of $160.0 million principal amount of 4.50% Convertible Notes due July 15, 2016. The 4.50% Convertible Notes were general senior unsecured obligations of the Company. The 4.50% Convertible Notes paid interest semiannually at a rate of 4.50% per annum and were priced at par. The Company recorded interest expense related to the 4.50% Convertible Notes of $3.0 million for the three months ended March 31, 2016. The Company did not record any interest expense related to the 4.50% Convertible Notes for the three months ended March 31, 2017. On July 13, 2016, certain holders of the 4.50% Convertible Notes converted $68,000 in principal amount of notes, and, upon conversion, the Company delivered 6,909 shares of its Class A common stock to such holders. On July 15, 2016, the Company repaid the remaining approximately $159.9 million principal amount of its 4.50% Convertible Notes that matured on July 15, 2016. In connection with the offering of the 4.50% Convertible Notes, the Company entered into capped call transactions, which were expected to reduce the potential dilution of the Company’s Class A common stock upon any conversion of the 4.50% Convertible Notes in the event that the market value per share of the Company’s Class A common stock, as measured under the terms of the capped call transactions, was greater than the strike price of the capped call transactions. The capped call transactions expired unexercised on July 13, 2016. The expiration of the capped call transactions had no financial statement impact. Below is a summary of the interest expense related to the Company’s Convertible Notes (in thousands):
4.50% Convertible Notes
For the three months ended
March 31, 2017
March 31, 2016
Coupon interest
$
—
$
1,800
Amortization of discount
—
1,225
Total interest expense
$
—
$
3,025
8.125% Senior Notes On June 26, 2012, the Company issued an aggregate of $112.5 million principal amount of 8.125% Senior Notes due 2042 (the “8.125% Senior Notes”).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2.3 million for each of the three months ended March 31, 2017 and 2016.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4.3 million for both the three months ended March 31, 2017 and 2016. 8.375% Senior Notes As part of the GFI acquisition, the Company assumed $240.0 million in aggregate principal amount of 8.375% Senior Notes due July 2018 (the “8.375% Senior Notes”). The carrying value of these notes as of March 31, 2017 was $245.9 million. Interest on these notes is payable, semi-annually in arrears on the 19th of January and July. Due to the cumulative effect of downgrades to the credit rating of GFI’s 8.375% Senior Notes, the 8.375% Senior Notes were subjected to 200 basis points penalty interest. On April 28, 2015, a subsidiary of the Company purchased from GFI approximately 43.0 million new shares of GFI common stock. This increased BGC’s ownership to approximately 67% of GFI’s outstanding common stock and gave the Company the ability to control the timing and process with respect to a full merger. Also on July 10, 2015, the Company guaranteed the obligations of GFI under the 8.375% Senior Notes. These actions resulted in upgrades of the credit ratings of GFI’s 8.375% Senior Notes by Moody’s Investors Service, Fitch Ratings Inc. and Standard &amp; Poor’s, which reduced the penalty interest to 25 basis points effective July 19, 2015. In addition, on January 13, 2016, Moody’s further upgraded the credit rating on GFI’s 8.375% Senior Notes, eliminating the penalty interest. The Company recorded interest expense related to the 8.375% Senior Notes of $5.0 million and $5.1 million for the three months ended March 31, 2017 and 2016, respectively.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4.0 million for the three months ended March 31, 2017. The Company did not record any interest expense related to the 5.125% Senior Notes for the three months ended March 31, 2016. Collateralized Borrowings On March 13, 2015, the Company entered into a secured loan arrangement of $28.2 million under which it pledged certain fixed assets as security for a loan. This arrangement incurs interest at a fixed rate of 3.70% and matures on March 13, 2019. As of March 31, 2017, the Company had $14.5 million outstanding related to this secured loan arrangement, which includes $0.1 million of deferred financing costs. The value of the fixed assets pledged as of March 31, 2017 was $2.4 million. The Company recorded interest expense related to this secured loan arrangement of $0.2 million for both the three months ended March 31, 2017 and 2016. Credit Agreement On October 1, 2015, we entered into a previously authorized $150.0 million revolving credit facility (the “Facility”) with Cantor and borrowed $100.0 million under such facility (the “Cantor Loan”). The Cantor Loan bears interest at the rate of LIBOR plus 3.25% and may be adjusted based on Cantor’s short-term borrowing rate then in effect, plus 1%. The Facility has a maturity date of August 10, 2017. The Cantor Loan was repaid on December 31, 2015. On December 24, 2015, the Company entered into a committed unsecured credit agreement with Bank of America, N.A. The credit agreement provided for maximum revolving loans of $25.0 million through March 24, 2016. The interest rate on this facility was LIBOR plus 200 basis points. On February 25, 2016, the Company entered into a committed unsecured credit agreement with Bank of America, N.A., as administrative agent, and a syndicate of lenders. Several of the Company’s domestic non-regulated subsidiaries are parties to the credit agreement as guarantors. The credit agreement provides for revolving loans of $150.0 million, with the option to increase the aggregate loans to $200.0 million. The maturity date of the facility is February 25, 2018. 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 Contemporaneously with the closing of this credit agreement, the $25.0 million unsecured credit agreement entered into on December 24, 2015 with Bank of America, N.A. was terminated. As of March 31, 2017, there were no borrowings outstanding under either the $150.0 million facility or the terminated $25.0 million facility. For the three months ended March 31, 2017 and March 31, 2016, the Company recorded interest expense related to the credit facility of $0.2 million and $0.1 million, respectively.</t>
  </si>
  <si>
    <t>Compensation</t>
  </si>
  <si>
    <t>Disclosure Of Compensation Related Costs Sharebased Payments [Abstract]</t>
  </si>
  <si>
    <t>17.
Compensation The Company’s Compensation Committee may grant various equity-based and partnership awards, including restricted stock units, restricted stock, stock options, limited partnership units and exchange rights for shares of the Company’s Class A common stock upon exchange of limited partnership units. On June 22, 2016, at the Annual Meeting of Stockholders of the Company, the stockholders approved the Seventh Amended and Restated Long Term Incentive Plan (the “Equity Plan”) to increase from 350 million to 400 million the aggregate number of shares of Class A common stock of the Company that may be delivered or cash-settled pursuant to awards granted during the life of the Equity Plan. As of March 31, 2017, the limit on the aggregate number of shares authorized to be delivered allowed for the grant of future awards relating to 205.8 million shares. Upon vesting of RSUs, issuance of restricted stock, exercise of employee stock options and exchange of limited partnership units, the Company generally issues new shares of the Company’s Class A common stock. Limited Partnership Units A summary of the activity associated with limited partnership units is as follows:
Number of Units
Balance at December 31, 2016
104,564,656
Granted
11,543,244
Redeemed/exchanged units
(4,347,250
)
Forfeited units
(479,668
)
Balance at March 31, 2017
111,280,982
During the three months ended March 31, 2017 and 2016, the Company granted exchangeability on 5.4 million and 3.2 million limited partnership units for which the Company incurred non-cash compensation expense of $53.8 million and $27.8 million, respectively. This expense is included within “Allocations of net income and grant of exchangeability to limited partnership units and FPUs” in the Company’s unaudited condensed consolidated statements of operations. As of March 31, 2017 and December 31, 2016, the number of limited partnership units exchangeable into shares of Class A common stock at the discretion of the unit holder was 14.0 million and 13.9 million, respectively. As of March 31, 2017 and December 31, 2016, the notional value of the limited partnership units with a post-termination pay-out amount held by executives and non-executive employees, awarded in lieu of cash compensation for salaries, commissions and/or discretionary or guaranteed bonuses, was approximately $174.4 million and $155.6 million, respectively. As of March 31, 2017 and December 31, 2016, the aggregate estimated fair value of these limited partnership units was approximately $31.7 million and $26.2 million, respectively. The number of outstanding limited partnership units with a post-termination pay-out as of March 31, 2017 and December 31, 2016 was approximately 18.9 million and 17.0 million, respectively, of which approximately 11.8 million and 11.2 million were unvested. The liability for limited partnership units with a post-termination payout is included in “Accrued compensation” on the Company’s unaudited condensed consolidated statements of financial condition. Certain of the limited partnership units with a post-termination pay-out have been granted in connection with the Company’s acquisitions. As of March 31, 2017 and December 31, 2016, the aggregate estimated fair value of these acquisition-related limited partnership units was $21.6 million and $20.3 million, respectively. The liability for such acquisition-related limited partnership units is included in “Accounts payable, accrued and other liabilities” on the Company’s unaudited condensed consolidated statements of financial condition. Compensation expense related to limited partnership units with a post-termination pay-out amount is recognized over the stated service period. These units generally vest between three and five years from the date of grant. The Company recognized compensation expense related to these limited partnership units of $6.4 million and $2.1 million for the three months ended March 31, 2017 and 2016, respectively. These are included in “Compensation and employee benefits” in the Company’s unaudited condensed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and FPUs was $9.4 million and $5.1 million for the three months ended March 31, 2017 and 2016, respectively. This expense is included within “Allocations of net income and grant of exchangeability to limited partnership units and FPUs” in the Company’s unaudited condensed consolidated statements of operations. Restricted Stock Units A summary of the activity associated with RSUs is as follows:
Restricted Stock Units
Weighted- Average Grant Date Fair Value
Weighted- Average Remaining Contractual Term (Years)
Balance at December 31, 2016
1,547,402
$
6.86
1.63
Granted
106,765
9.10
Delivered units
(537,547
)
6.63
Forfeited units
(43,101
)
7.47
Balance at March 31, 2017
1,073,519
$
7.18
1.83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three months ended March 31, 2017, the Company granted 0.1 million of RSUs with aggregate estimated grant date fair values of approximately $1.0 million to employees and directors. These RSUs were awarded in lieu of cash compensation for salaries, commissions and/or discretionary or guaranteed bonuses. RSUs granted to these individuals generally vest over a two- to four-year period. During the three months ended March 31, 2016, the Company did not grant any RSUs to employees and directors. For RSUs that vested during the three months ended March 31, 2017 and 2016, the Company withheld shares valued at $2.0 million and $30 thousand to pay taxes due at the time of vesting. As of March 31, 2017 and December 31, 2016, the aggregate estimated grant date fair value of outstanding RSUs was approximately $7.7 million and $10.6 million, respectively. Compensation expense related to RSUs was approximately $1.1 million and $1.6 million, respectively, for the three months ended March 31, 2017 and 2016. As of March 31, 2017, there was approximately $8.5 million of total unrecognized compensation expense related to unvested RSUs.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three months ended March 31, 2017 no shares were forfeited in connections with this clause. During the three months ended March 31, 2016, approximately 3.7 thousand shares were forfeited in connection with this clause. During the three months ended March 31, 2017 and 2016, the Company released the restrictions with respect to approximately 1.0 million and 1.6 million of such shares, respectively. As of March 31, 2017, there were 10.9 million of such restricted shares outstanding. Deferred Cash Compensation As part of the acquisition of GFI, the Company now maintains a Deferred Cash Award Program which was adopted by GFI on February 12, 2013, and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for the three months ended March 31, 2017 and 2016 was $3.8 million and $5.9 million, respectively. As of March 31, 2017, the total liability for the deferred cash compensation awards was $11.7 million, which is included in “Accrued compensation” on the Company’s unaudited condensed consolidated statements of financial condition. Total unrecognized compensation cost related to deferred cash compensation, prior to the consideration of forfeitures, was approximately $13.2 million and is expected to be recognized over a weighted-average period of 1.2 years. Stock Options A summary of the activity associated with stock options is as follows:
Options
Weighted- Average Exercise Price
Weighted- Average Remaining Contractual Term (Years)
Aggregate Intrinsic Value
Balance at December 31, 2016
1,007,085
$
10.82
1.0
$
—
Granted
—
—
Exercised options
—
—
Forfeited options
—
—
Balance at March 31, 2017
1,007,085
$
10.82
0.7
$
548,006
Options exercisable at March 31, 2017
1,007,085
$
10.82
0.7
$
548,006
There were no stock options exercised during the three months ended March 31, 2017 and 250 thousand stock options exercised during the three months ended March 31, 2016, respectively. The Company did not grant any stock options during the three months ended March 31, 2017 and 2016. The Company did not record any compensation expense related to stock options for the three months ended March 31, 2017 or 2016, as all of these options had vested in prior years. As of March 31, 2017, all of the compensation expense related to stock options was fully recognized.</t>
  </si>
  <si>
    <t>Commitments, Contingencies and Guarantees</t>
  </si>
  <si>
    <t>Commitments And Contingencies Disclosure [Abstract]</t>
  </si>
  <si>
    <t>18.
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 Legal reserves are established in accordance with FASB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unaudited condensed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March 31, 2017, the Company was contingently liable for $1.6 million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0.9 million in health care claims as of March 31, 2017. The Company does not expect the impact of the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March 31, 2017, no contingent liability has been recorded in the Company’s unaudited condensed consolidated statements of financial condition for these indemnifications, as the potential for being required to make payments under these indemnifications is remote.</t>
  </si>
  <si>
    <t>Income Taxes</t>
  </si>
  <si>
    <t>Income Tax Disclosure [Abstract]</t>
  </si>
  <si>
    <t>19.
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for discussion of partnership interests), rather than the partnership entity. Income taxes are accounted for using the asset and liability method, as prescribed in FASB guidance on Accounting for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As of March 31, 2017, the Company had $473.6 million of undistributed foreign pre-tax earnings, which excludes the cash proceeds from the sale of Trayport. Except for the cash proceeds from the sale of Trayport, it is the Company’s intention to permanently reinvest these undistributed foreign pre-tax earnings in the Company’s foreign operations. It is not practicable to determine the amount of additional tax that may be payable in the event these earnings are repatriated due to the fluctuation of the relative ownership percentages of the foreign subsidiaries between the Company and BGC Holdings, L.P. For the cash proceeds which are not permanently reinvested, the accrued tax liability is $135.5 million, net of foreign tax credits. In addition, certain GFI net operating loss carryforwards are expected to be utilized to reduce cash taxes. Taking these items together, we therefore expect to pay effective cash taxes of no more than $64 million related to the Trayport transaction Pursuant to FASB guidance on Accounting for Uncertainty in Income Taxes, the Company provides for uncertain tax positions based upon management’s assessment of whether a tax benefit is more likely than not to be sustained upon examination by tax authorities. As of March 31, 2017, the Company had $3.1 million of unrecognized tax benefits, all of which would affect the Company’s effective tax rate if recognized. As of December 31, 2016, the Company’s unrecognized tax benefits, excluding related interest and penalties, were $3.1 million, all of which, if recognized, would affect the effective tax rate. The Company recognizes interest and penalties related to income tax matters in “Interest expense” and “Other expenses,” respectively, in the Company’s unaudited condensed consolidated statements of operations. As of March 31, 2017, the Company had approximately $0.3 million of accrued interest related to uncertain tax positions. As of December 31, 2016, there were $0.3 million of accrued interest and penalties related to uncertain tax positions.</t>
  </si>
  <si>
    <t>Regulatory Requirements</t>
  </si>
  <si>
    <t>20.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March 31, 2017,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March 31, 2017,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March 31, 2017, $604.5 million of net assets were held by regulated subsidiaries. These subsidiaries had aggregate regulatory net capital, as defined, in excess of the aggregate regulatory requirements, as defined, of $347.7 million.</t>
  </si>
  <si>
    <t>Segment and Geographic Information</t>
  </si>
  <si>
    <t>Segment Reporting [Abstract]</t>
  </si>
  <si>
    <t>21. Segment and Geographic Information Segment Information The Company’s business segments are determined based on the products and services provided and reflect the manner in which financial information is evaluated by management. The Company’s operations consist of two reportable segments, Financial Services and Real Estate Services. The Company’s Financial Services segment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real estate finance, consulting, project and development management, and property and facilities management. The Company evaluates the performance and reviews the results of the segments based on each segment’s “Income (loss) from operations before income taxes.” 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 Corporate other income (losses), net includes gains that are not considered part of the Company’s ordinary, ongoing business, such as the mark-to-market on marketable securities and any related hedging transactions when applicable, and the adjustment of future earn-out payments. Certain financial information for the Company’s segments is presented below. Certain reclassifications have been made to previously reported amounts to conform to the current presentation. See Note 15—“Goodwill and Other Intangible Assets, Net,” for goodwill by reportable segment. Three months ended March 31, 2017 (in thousands):
Financial Services
Real Estate Services
Corporate Items
Total
Brokerage revenues:
Rates
$
135,752
$
—
$
—
$
135,752
Credit
81,870
—
—
81,870
Foreign exchange
80,026
—
—
80,026
Energy and commodities
53,145
—
—
53,145
Equities, insurance, and other asset classes
75,706
—
—
75,706
Leasing and other services
—
127,574
—
127,574
Real estate capital markets
—
78,796
—
78,796
Real estate management services
—
50,630
—
50,630
Fees from related parties
—
—
6,565
6,565
Data, software and post-trade
13,087
—
—
13,087
Other revenues
942
4
30
976
Total non-interest revenues
440,528
257,004
6,595
704,127
Interest income
650
953
1,700
3,303
Total revenues
441,178
257,957
8,295
707,430
Interest expense
—
—
14,821
14,821
Non-interest expenses
353,906
236,583
79,252
669,741
Total expenses
353,906
236,583
94,073
684,562
Other income (losses), net:
Gain (loss) on divestiture and sale of investments
—
—
557
557
Gains (losses) on equity investments
—
—
237
237
Other income (losses)
4,648
—
441
5,089
Total other income (losses), net
4,648
—
1,235
5,883
Income (loss) from operations before income taxes
$
91,920
$
21,374
$
(84,543
)
$
28,751
Three months ended March 31, 2016 (in thousands):
Financial Services
Real Estate Services
Corporate Items
Total
Brokerage revenues:
Rates
$
119,619
$
—
$
—
$
119,619
Credit
84,915
—
—
84,915
Foreign exchange
82,468
—
—
82,468
Energy and commodities
64,398
—
—
64,398
Equities, insurance, and other asset classes
48,366
—
—
48,366
Leasing and other services
—
105,627
—
105,627
Real estate capital markets
—
62,133
—
62,133
Real estate management services
—
46,058
—
46,058
Fees from related parties
—
—
7,070
7,070
Data, software and post-trade
13,934
—
—
13,934
Other revenues
3,396
—
286
3,682
Total non-interest revenues
417,096
213,818
7,356
638,270
Interest income
511
662
1,211
2,384
Total revenues
417,607
214,480
8,567
640,654
Interest expense
—
—
13,458
13,458
Non-interest expenses
345,114
198,574
62,089
605,777
Total expenses
345,114
198,574
75,547
619,235
Other income (losses), net:
Gain (loss) on divestiture and sale of investments
—
—
—
—
Gains (losses) on equity investments
—
—
888
888
Other income (losses)
10,972
—
(13,889
)
(2,917
)
Total other income (losses), net
10,972
—
(13,001
)
(2,029
)
Income (loss) from operations before income taxes
$
83,465
$
15,906
$
(79,981
)
$
19,390
Total assets by reportable segment (in thousands):
Total Assets 1
Financial Services
Real Estate Services
Total
At March 31, 2017
$
4,128,035
$
779,656
$
4,907,691
At December 31, 2016
$
2,707,677
$
800,723
$
3,508,400
1
Corporate assets have been fully allocated to the Company’s business segments. Geographic Information The Company offers products and services in the U.S., U.K., Asia (including Australia), France, Other Americas, Other Europe, and the Middle East and Africa region (defined as the “MEA” region). Information regarding revenues for the three months ended March 31, 2017 and 2016, respectively, is as follows (in thousands):
Three Months Ended March 31,
2017
2016
Revenues:
United States
$
385,923
$
356,828
United Kingdom
186,810
163,691
Asia
61,109
56,751
France
25,265
25,567
Other Americas
14,321
14,607
Other Europe/MEA
34,002
23,210
Total revenues
$
707,430
$
640,654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March 31, 2017 and December 31, 2016, respectively, is as follows (in thousands):
March 31
December 31
2017
2016
Long-lived assets:
United States
$
1,279,147
$
1,275,482
United Kingdom
337,697
229,555
Asia
25,563
23,154
France
5,844
5,540
Other Americas
24,469
22,246
Other Europe/MEA
5,710
4,952
Total long-lived assets
$
1,678,430
$
1,560,929</t>
  </si>
  <si>
    <t>Subsequent Events</t>
  </si>
  <si>
    <t>Subsequent Events [Abstract]</t>
  </si>
  <si>
    <t xml:space="preserve">22.
Subsequent Events First Quarter 2017 Dividend On May 2, 2017, the Company’s Board of Directors declared a quarterly cash dividend of $0.18 per share for the first quarter of 2017, payable on June 5, 2017 to Class A and Class B common stockholders of record as of May 19, 2017. Controlled Equity Offering Since March 31, 2017, the Company has sold, pursuant to the November 2014 Sales Agreement, 1.1 million shares of Class A common stock related to redemptions and exchanges of limited partnership interests in BGC Holdings. On April 12, 2017, the Company entered into a CEO sales agreement with CF&amp;Co (“April 2017 Sales Agrement”), pursuant to which the Company may offer and sell up to an aggregate of 20 million shares of Class A common stock. Shares of the Company’s Class A common stock sold under its CEO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May 8, 2017, the Company has not sold any shares of Class A common stock under the April 2017 Sales Agreement. Credit Facility On April 21, 2017, pursuant to a previously disclosed authorization by the Audit Committee of BGC’s Board of Directors, the Company entered into a $150 million revolving credit facility (the “Credit Facility”) with an affiliate of Cantor. BGC agreed to lend $150 million under the Credit Facility to such affiliate (the “Loan”). As of the date hereof, the Credit Facility was fully drawn and the interest rate on the Loan is currently 4.24%. The Credit Facility has a maturity date of April 20, 2018, which may be extended from time to time on the terms set forth in the Credit Facility. To fund the Loan, on April 21, 2017, the Company drew $150 million from its revolving credit agreement with Bank of America, N.A., as administrative agent, and a syndicate of other lenders, dated as of February 25, 2016. This amount currently carries an interest rate of 2.99%. </t>
  </si>
  <si>
    <t>Organization and Basis of Presentation (Policies)</t>
  </si>
  <si>
    <t>Accounting Policies [Abstract]</t>
  </si>
  <si>
    <t>Business Overview</t>
  </si>
  <si>
    <t>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 ® TM TM ® ® ® Newmark Grubb Knight Frank (which may be referred to as “Newmark”, or “NGKF”) is the Company’s leading commercial real estate services business. Newmark offers commercial real estate tenants, owner-occupiers, investors and developers a wide range of services, including leasing and corporate advisory, investment sales and real estate finance, consulting, appraisal and valuation, project management and property and facility management.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Group Inc. (“GFI”) pursuant to a short-form merger under Delaware law, with GFI continuing as the surviving entity (the “GFI Merger” and, together with the JPI Merger, the “Back-End Mergers”). The Back-End Mergers allowed the Company to acquire the remaining approximately 33% of the outstanding shares of GFI common stock that it did not already own. Following the closing of the Back-End Mergers, the Company and its affiliates now own 100% of the outstanding shares of GFI’s common stock.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t>
  </si>
  <si>
    <t>Basis of Presentation</t>
  </si>
  <si>
    <t>Basis of Presentation 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three months ended March 31, 2016, the Company changed the line item formerly known as “Market data and software solutions” to “Data, software and post-trade” in the Company’s unaudited condensed consolidated statements of operations. Reclassifications have been made to previously reported amounts to conform to the current presentation. On November 4, 2016, the Company acquired from Cantor Fitzgerald, L.P. (“Cantor”) the 80% of the Lucera business (also known as “LFI Holdings, LLC” or “LFI”) not already owned by the Company. Lucera is a technology infrastructure provider tailored to the financial sector headquartered in New York.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as if Lucera had always been consolidated. The following tables summarize the impact of the transaction to the Company’s unaudited condensed consolidated statements of operations for the three months ended March 31, 2016 (in thousands, except per share amounts):
Three Months Ended March 31, 2016
As Previously Reported
Retrospective Adjustments
As Retrospectively Adjusted
Income (loss) from operations before income taxes
$
21,131
$
(1,741
)
$
19,390
Consolidated net income (loss)
16,291
(1,741
)
14,550
Net income (loss) attributable to noncontrolling interest in subsidiaries
2,632
(587
)
2,045
Net income (loss) available to common stockholders
13,659
(1,154
)
12,505
Basic earnings (loss) per share
0.05
---
0.05
Diluted earnings (loss) per share
0.05
---
0.05
Additionally, the unaudited condensed consolidated statements of comprehensive income (loss), unaudited condensed consolidated statements of cash flows and unaudited condensed consolidated statements of changes in equity have been adjusted to reflect these retrospective adjustment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t>
  </si>
  <si>
    <t>Recently Adopted Accounting Pronouncements</t>
  </si>
  <si>
    <t>Recently Adopted Accounting Pronouncements In August 2014, the FASB issued ASU No. 2014-15, Presentation of Financial Statements—Going Concern, which relates to disclosure of uncertainties about an entity’s ability to continue as a going concern. This ASU provides additional guidance on management’s responsibility to evaluate the condition of an entity and the required disclosures based on this assessment. This guidance was effective for the annual period ending after December 15, 2016. The adoption of this FASB guidance did not impact the Company’s unaudited condensed consolidated financial statements. In February 2015, the Financial Accounting Standards Board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was effective beginning January 1, 2016 and early adoption was permitted. The adoption of this FASB guidance did not have a material impact on the Company’s unaudited condensed consolidated financial statements. In April 2015, the FASB issued ASU No. 2015-03, Interest—Imputation of Interest, which relates to simplifying the presentation of debt issuance costs. This ASU requires that debt issuance costs related to a recognized liability be presented in the balance sheet as a direct deduction from the carrying amount of that debt liability, consistent with debt discounts. The amendments in this update were effective for the annual period beginning January 1, 2016 for the Company. The adoption of this FASB guidance did not have a material impact on the Company’s unaudited condensed consolidated financial statements.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guidance was effective beginning January 1, 2016. The adoption of this FASB guidance did not have a material impact on the Company’s unaudited condensed consolidated financial statement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as effective for the Company beginning January 1, 2017, and early adoption was permitted. The adoption of this FASB guidance did not have a material impact on the Company’s unaudited condensed consolidated financial statements.</t>
  </si>
  <si>
    <t>New Accounting Pronouncements</t>
  </si>
  <si>
    <t xml:space="preserve">New Accounting Pronouncements In May 2014, the FASB issued ASU No. 2014-09, Revenue from Contracts with Customers, which relates to how an entity recognizes the revenue it expects to be entitled to for the transfer of promised goods and services to customers. The ASU will replace certain existing revenue recognition guidance. The guidance, as stated in ASU No. 2014-09, was initially effective beginning on January 1, 2017. In August 2015, the FASB issued ASU No. 2015-14, Revenue from Contracts with Customers—Deferral of Effective Date, which defers the effective date by one year, with early adoption on the original effective date permitted. The standard permits the use of either the retrospective or cumulative effect transition method. Management is currently evaluating the overall impact that ASU 2014-09 will have on the Company’s financial statements, as well as the method of adoption. The Company currently believes that the most significant impact of this standard on its accounting will be in its Real Estate Services segment, where revenue recognition is currently deferred when future contingencies exist. Based on the Company’s preliminary assessment, the adoption of the new revenue recognition standard may accelerate the timing of revenue recognition where future contingencies exist. The Company is continuing to assess the impact the adoption of this guidance will have on its financial position, results of operations and cash flow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loss) unless the investments qualify for the new practicability exception. Entities will also have to record changes in instrument-specific credit risk for financial liabilities measured under the fair value option in other comprehensive income (loss). In addition, entities will be required to present enhanced disclosures of financial assets and financial liabilities. The guidance is effective beginning January 1, 2018, with early adoption of certain provisions of the ASU permitted. Management is currently evaluating the impact of the new guidance on the Company’s unaudited condensed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Management is currently evaluating the impact of the new guidance on the Company’s unaudited condensed consolidated financial statements. In June 2016, the FASB issued ASU No. 2016-13, Financial Instruments—Credit Losses (Topic 326)—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the initial allowance for expected credit losses will be recorded as an increase to the purchase price. Expected credit losses, including losses on off-balance-sheet exposures such as lending commitments, will be measured based on historical experience, current conditions and forecasts that affect the collectability of the reported amount. The new standard will become effective for the Company beginning January 1, 2020, under a modified retrospective approach, and early adoption is permitted. Management is currently evaluating the impact of the new guidance on the Company’s unaudited condensed consolidated financial statements. In August 2016, the FASB issued ASU No. 2016-15, Statement of Cash Flows (Topic 230)—Classification of Certain Cash Receipts and Cash Payments, which makes changes to how cash receipts and cash payments are presented and classified in the statement of cash flows. The new standard will become effective for the Company beginning January 1, 2018 and will require adoption on a retrospective basis. The adoption of this FASB guidance will not have a material impact on the Company’s unaudited condensed consolidated financial statements. In November 2016, the FASB issued ASU No. 2016-18, Statement of Cash Flows (Topic 230)—Restricted Cash, which requires that the statement of cash flows explain the change during the period in the total of cash, cash equivalents and amounts generally described as restricted cash or restricted cash equivalents. The new standard will become effective for the Company beginning January 1, 2018 and will require adoption on a retrospective basis. The adoption of this FASB guidance will not have a material impact on the Company’s unaudited condensed consolidated financial statements. In January 2017, the FASB issued ASU No. 2017-04, Intangibles—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will become effective for the Company beginning January 1, 2020 and will be applied on a prospective basis, and early adoption is permitted. The adoption of this FASB guidance is not expected to have a material impact on the Company’s unaudited condensed consolidated financial statements. In January 2017, the FASB issued ASU No. 2017-01, Business Combinations (Topic 805): Clarifying the Definition of a Business, which clarifies the definition of a business with the objective of providing additional guidance to assist entities with evaluating whether transactions should be accounted for as acquisitions (or disposals) of assets or businesses. The new standard will become effective for the Company beginning January 1, 2018 and will be applied on a prospective basis. The adoption of this FASB guidance is not expected to have a material impact on the Company’s unaudited condensed consolidated financial statements. </t>
  </si>
  <si>
    <t>Organization and Basis of Presentation (Tables)</t>
  </si>
  <si>
    <t>Schedule of Adjustments to Consolidated Statements of Operations</t>
  </si>
  <si>
    <t>The following tables summarize the impact of the transaction to the Company’s unaudited condensed consolidated statements of operations for the three months ended March 31, 2016 (in thousands, except per share amounts):
Three Months Ended March 31, 2016
As Previously Reported
Retrospective Adjustments
As Retrospectively Adjusted
Income (loss) from operations before income taxes
$
21,131
$
(1,741
)
$
19,390
Consolidated net income (loss)
16,291
(1,741
)
14,550
Net income (loss) attributable to noncontrolling interest in subsidiaries
2,632
(587
)
2,045
Net income (loss) available to common stockholders
13,659
(1,154
)
12,505
Basic earnings (loss) per share
0.05
---
0.05
Diluted earnings (loss) per share
0.05
---
0.05</t>
  </si>
  <si>
    <t>Earnings Per Share (Tables)</t>
  </si>
  <si>
    <t>Calculation of Basic Earnings Per Share</t>
  </si>
  <si>
    <t>The following is the calculation of the Company’s basic EPS (in thousands, except per share data):
Three Month Ended March 31,
2017
2016
Basic earnings (loss) per share:
Net income (loss) available to common stockholders
$
18,215
$
12,505
Basic weighted-average shares of common stock outstanding
283,399
273,780
Basic earnings (loss) per share
$
0.06
$
0.05</t>
  </si>
  <si>
    <t>Calculation of Fully Diluted Earnings Per Share</t>
  </si>
  <si>
    <t>The following is the calculation of the Company’s fully diluted EPS (in thousands, except per share data):
Three Months Ended March 31,
2017
2016
Fully diluted (loss) earnings per share
Net income (loss) available to common stockholders
$
18,215
$
12,505
Allocations of net income (loss) to limited partnership interests in BGC Holdings, net of tax
9,395
6,424
Interest expense on convertible notes, net of tax
—
1,523
Net income (loss) for fully diluted shares
$
27,610
$
20,452
Weighted-average shares:
Common stock outstanding
283,399
273,780
Limited partnership interests in BGC Holdings
159,271
142,695
Convertible notes
—
16,260
RSUs (Treasury stock method)
677
858
Other
1,479
1,262
Fully diluted weighted-average shares of common stock outstanding
444,826
434,855
Fully diluted earnings (loss) per share
$
0.06
$
0.05</t>
  </si>
  <si>
    <t>Stock Transactions and Unit Redemptions (Tables)</t>
  </si>
  <si>
    <t>Changes in Shares of Class A Common Stock Outstanding</t>
  </si>
  <si>
    <t>Changes in shares of the Company’s Class A common stock outstanding for the three months ended March 31, 2017 and 2016 were as follows:
Three Months Ended March 31,
2017
2016
Shares outstanding at beginning of period
244,869,624
219,063,365
Share issuances:
Exchanges of limited partnership interests 1
3,410,672
894,602
Vesting of restricted stock units (RSUs)
356,389
373,899
Acquisitions
373,078
23,581,517
Other issuances of Class A common stock
9,942
27,226
Treasury stock repurchases
(552,955
)
(7,187,046
)
Forfeitures of restricted Class A common stock
—
(3,702
)
Shares outstanding at end of period
248,466,750
236,749,861
1
Because they are included in the Company’s fully diluted share count, if dilutive, any exchange of limited partnership interests into Class A common shares would not impact the fully diluted number of shares and units outstanding.</t>
  </si>
  <si>
    <t>Unit Redemption and Share Repurchase Activity</t>
  </si>
  <si>
    <t>The table below represents unit redemption and share repurchase activity for the three months ended March 31, 2017:
Period
Total Number of Units Redeemed or Shares Repurchased
Average Price Paid per Unit or Share
Approximate Dollar Value of Units and Shares That May Yet Be Redeemed/ Purchased Under the Plan
Redemptions 1
January 1, 2017—March 31, 2017
2,927,758
$
10.84
Repurchases 2
January 1, 2017—January 31, 2017
427,256
$
11.01
February 1, 2017—February 28, 2017
98,660
11.29
March 1, 2017—March 31, 2017
27,039
11.20
Total Repurchases
552,955
$
11.07
Total Redemptions and Repurchases
3,480,713
$
10.88
$
279,350,247
1
During the three months ended March 31, 2017, the Company redeemed approximately 2.9 million limited partnership units at an aggregate redemption price of approximately $31.6 million for an average price of $10.85 per unit and approximately 15.7 thousand FPUs at an aggregate redemption price of approximately $0.2 million for an average price of $10.73 per unit. During the three months ended March 31, 2016, the Company redeemed approximately 0.7 million limited partnership units at an aggregate redemption price of approximately $5.8 million for an average price of $8.65 per unit and approximately 101 thousand FPUs at an aggregate redemption price of approximately $0.8 million for an average price of $8.23 per unit.
2
During the three months ended March 31, 2017, the Company repurchased approximately 0.6 million shares of its Class A common stock at an aggregate purchase price of approximately $6.1 million for an average price of $11.07 per share. During the three months ended March 31, 2016, the Company repurchased approximately 7.2 million shares of its Class A common stock at an aggregate purchase price of approximately $62.7 million for an average price of $8.72 per share.</t>
  </si>
  <si>
    <t>Summary of Changes in Carrying Amount of Redeemable Partnership Interest</t>
  </si>
  <si>
    <t>Redeemable Partnership Interest The changes in the carrying amount of redeemable partnership interest for the three months ended March 31, 2017 and 2016 were as follows (in thousands):
Three Months Ended March 31,
2017
2016
Balance at beginning of period
$
52,577
$
57,145
Consolidated net income allocated to FPUs
1,054
711
Earnings distributions
(1,434
)
(1,894
)
FPUs exchanged
(303
)
(191
)
FPUs redeemed
(59
)
(322
)
Other
(2
)
—
Balance at end of period
$
51,833
$
55,449</t>
  </si>
  <si>
    <t>Receivables from and Payables to Broker-Dealers, Clearing Organizations, Customers and Related Broker-Dealers (Tables)</t>
  </si>
  <si>
    <t>As of March 31, 2017 and December 31, 2016, Receivables from and payables to broker-dealers, clearing organizations, customers and related broker-dealers consisted of the following (in thousands):
March 31, 2017
December 31, 2016
Receivables from broker-dealers, clearing organizations, customers and related broker-dealers:
Contract values of fails to deliver
$
1,510,342
$
344,962
Receivables from clearing organizations
154,267
135,175
Other receivables from broker-dealers and customers
9,364
13,993
Open derivative contracts
4,172
3,427
Total
$
1,678,145
$
497,557
Payables to broker-dealers, clearing organizations, customers and related broker-dealers:
Contract values of fails to receive
$
1,471,835
$
301,873
Payables to clearing organizations
20,159
22,170
Other payables to broker-dealers and customers
13,393
19,581
Net pending trades
3,217
29,962
Open derivative contracts
11,034
1,566
Total
$
1,519,638
$
375,152</t>
  </si>
  <si>
    <t>Derivatives (Tables)</t>
  </si>
  <si>
    <t>Fair Value of Derivative Contracts</t>
  </si>
  <si>
    <t>The fair value of derivative contracts, computed in accordance with the Company’s netting policy, is set forth below (in thousands):
March 31, 2017
December 31, 2016
Derivative contract
Assets
Liabilities
Assets
Liabilities
Futures
$
—
$
2,037
$
—
$
512
Interest rate swaps
234
—
202
—
Foreign exchange swaps
3,926
5,698
2,946
977
Foreign exchange/commodities options
—
80
244
41
Forwards
12
3,219
35
36
Total
$
4,172
$
11,034
$
3,427
$
1,566</t>
  </si>
  <si>
    <t>Summary of Gains and Losses on Derivative Contracts</t>
  </si>
  <si>
    <t>The table below summarizes gains and losses on derivative contracts for the three months ended March 31, 2017 and 2016 (in thousands):
Three Months Ended March 31,
Derivative contract
2017
2016
Futures
$
1,949
$
732
Interest rate swaps
28
4
Foreign exchange swaps
627
120
Foreign exchange/commodities options
3,602
3,129
Forwards
—
152
Equity options
—
444
Gain
$
6,206
$
4,581</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March 31, 2017 and December 31, 2016 (in thousands):
Assets at Fair Value at March 31, 2017
Level 1
Level 2
Level 3
Netting and Collateral
Total
Marketable securities
$
163,208
$
—
$
—
$
—
$
163,208
Government debt
33,777
—
—
—
33,777
Securities owned—Equities
311
—
—
—
311
Forwards
—
12
—
—
12
Foreign exchange swaps
—
4,394
—
(468
)
3,926
Interest rate swaps
—
237
—
(3
)
234
Futures
—
—
—
—
—
Foreign exchange/commodities options
—
—
—
—
—
Total
$
197,296
$
4,643
$
—
$
(471
)
$
201,468
Liabilities at Fair Value at March 31, 2017
Level 1
Level 2
Level 3
Netting and Collateral
Total
Forwards
$
—
$
3,219
$
—
$
—
$
3,219
Futures
—
2,037
—
—
2,037
Government debt
—
—
—
—
—
Foreign exchange/commodities options
80
—
—
—
80
Foreign exchange swaps
—
6,166
—
(468
)
5,698
Interest rate swaps
—
3
—
(3
)
—
Contingent consideration
—
—
52,737
—
52,737
Total
$
80
$
11,425
$
52,737
$
(471
)
$
63,771
Assets at Fair Value at December 31, 2016
Level 1
Level 2
Level 3
Netting and Collateral
Total
Marketable securities
$
164,820
$
—
$
—
$
—
$
164,820
Government debt
35,190
—
—
—
35,190
Securities owned—Equities
167
—
—
—
167
Forwards
—
57
—
(22
)
35
Foreign exchange swaps
—
3,441
—
(495
)
2,946
Interest rate swaps
—
231
—
(29
)
202
Foreign exchange/commodities options
244
—
—
—
244
Total
$
200,421
$
3,729
$
—
$
(546
)
$
203,604
Liabilities at Fair Value at December 31, 2016
Level 1
Level 2
Level 3
Netting and Collateral
Total
Forwards
$
—
$
58
$
—
$
(22
)
$
36
Foreign exchange swaps
—
1,472
—
(495
)
977
Futures
—
512
—
—
512
Interest rate swaps
—
29
—
(29
)
—
Foreign exchange/commodities options
41
—
—
—
41
Contingent consideration
—
—
55,614
—
55,614
Total
$
41
$
2,071
$
55,614
$
(546
)
$
57,180</t>
  </si>
  <si>
    <t>Changes in Level 3 Contingent Consideration Measured at Fair Value on Recurring Basis</t>
  </si>
  <si>
    <t>Changes in Level 3 contingent consideration measured at fair value on a recurring basis for the three months ended March 31, 2017 are as follows (in thousands):
Opening Balance
Total realized and unrealized gains (losses) included in Net income (loss) (1)
Unrealized gains (losses) included in Other comprehensive income (loss)
Issuances
Settlements
Closing Balance at March 31, 2017
Unrealized gains (losses) for Level 3 Assets / Liabilities Outstanding at March 31, 2017
Liabilities
Accounts payable, accrued and other liabilities:
Contingent consideration
$
55,614
$
(1,042
)
$
(44
)
$
6,190
$
(10,153
)
$
52,737
$
(1,087
)
(1)
Realized and unrealized gains (losses) are reported in “Other expenses” and “Other income (loss),” as applicable, in the Company’s unaudited condensed consolidated statements of operations. Changes in Level 3 contingent consideration measured at fair value on a recurring basis for the three months ended March 31, 2016 are as follows (in thousands):
Opening Balance
Total realized and unrealized gains (losses) included in Net income (loss) (1)
Unrealized gains (losses) included in Other comprehensive income (loss)
Issuances
Settlements
Closing Balance at March 31, 2016
Unrealized gains (losses) for Level 3 Assets / Liabilities Outstanding at March 31, 2016
Liabilities
Accounts payable, accrued and other liabilities:
Contingent consideration
$
65,043
$
4
$
(5
)
$
833
$
(1,540
)
$
64,337
$
1
(1)
Realized and unrealized gains (losses) are reported in “Other expenses” and “Other income (loss),” as applicable, in the Company’s unaudited condensed consolidated statements of operations.</t>
  </si>
  <si>
    <t>Offsetting of Derivative Instruments and Collateralized Transactions</t>
  </si>
  <si>
    <t>The following tables present information about the offsetting of derivative instruments and collateralized transactions as of March 31, 2017 and December 31, 2016 (in thousands):
March 31, 2017
Net Amounts Presented in the
Gross Amounts Not Offset
Gross Amounts
Gross Amounts Offset
Statements of Financial Condition
Financial Instruments
Cash Collateral Received
Net Amount
Assets
Forwards
$
12
$
—
$
12
$
—
$
—
$
12
Foreign exchange swaps
4,394
468
3,926
—
—
3,926
Interest rate swaps
237
3
234
—
—
234
Foreign exchange/commodities options
—
—
—
—
—
—
Total
$
4,643
$
471
$
4,172
$
—
$
—
$
4,172
Liabilities
Forwards
$
3,219
$
—
$
3,219
$
—
$
—
$
3,219
Foreign exchange swaps
6,166
468
5,698
—
—
5,698
Interest rate swaps
3
3
—
—
—
—
Futures
2,037
—
2,037
—
—
2,037
Foreign exchange/commodities options
80
—
80
—
—
80
Total
$
11,505
$
471
$
11,034
$
—
$
—
$
11,034
December 31, 2016
Net Amounts Presented in the
Gross Amounts Not Offset
Gross Amounts
Gross Amounts Offset
Statements of Financial Condition
Financial Instruments
Cash Collateral Received
Net Amount
Assets
Forwards
$
57
$
22
$
35
$
—
$
—
$
35
Foreign exchange swaps
3,441
495
2,946
—
—
2,946
Interest rate swaps
231
29
202
—
—
202
Foreign exchange /commodities options
244
—
244
—
—
244
Total
$
3,973
$
546
$
3,427
$
—
$
—
$
3,427
Liabilities
Forwards
$
58
$
22
$
36
$
—
$
—
$
36
Foreign exchange swaps
1,472
495
977
—
—
977
Interest rate swaps
29
29
—
—
—
—
Futures
512
—
512
—
—
512
Foreign exchange /commodities options
41
—
41
—
—
41
Total
$
2,112
$
546
$
1,566
$
—
$
—
$
1,566</t>
  </si>
  <si>
    <t>Quantitative Information about Level 3 Fair Value Measurements</t>
  </si>
  <si>
    <t>The following tables present quantitative information about the significant unobservable inputs utilized by the Company in the fair value measurement of Level 3 assets and liabilities measured at fair value on a recurring basis (in thousands):
Fair Value as of March 31, 2017
Valuation Technique
Unobservable Inputs
Range
Weighted Average
Liabilities
Accounts payable, accrued and other liabilities:
Contingent consideration
$
52,737
Present value of expected payments
Discount rate Probability of meeting earnout
3.3%-9.2% 75%-100%
7.3% 94% (1)
(1)
The probability of meeting the earnout targets as of March 31, 2017 was based on the acquired businesses’ projected future financial performance, including revenues.
Fair Value as of December 31, 2016
Valuation Technique
Unobservable Inputs
Range
Weighted Average
Liabilities
Accounts payable, accrued and other liabilities:
Contingent consideration
$
55,614
Present value of expected payments
Discount rate Probability of meeting earnout
3.3%-9.2% 75%-100%
6.3% 96% (1)
(1)
The probability of meeting the earnout targets as of December 31, 2016 was based on the acquired businesses’ projected future financial performance, including revenues.</t>
  </si>
  <si>
    <t>Investments (Tables)</t>
  </si>
  <si>
    <t>Equity Method and Similar Investments</t>
  </si>
  <si>
    <t>Equity Method and Similar Investments
(in thousands)
March 31, 2017
December 31, 2016
Equity method investments
$
30,500
$
30,844
Cost method investments
2,897
2,595
Investments
$
33,397
$
33,439</t>
  </si>
  <si>
    <t>Investments in Variable Interest Entities</t>
  </si>
  <si>
    <t>The following table sets forth the Company’s investment in its unconsolidated VIEs and the maximum exposure to loss with respect to such entities as of March 31, 2017 and December 31, 2016. The amounts presented in the “Investment” column below are included in, and not in addition to, the equity method investment table above (in thousands):
March 31, 2017
December 31, 2016
Investment
Maximum Exposure to Loss
Investment
Maximum Exposure to Loss
Variable interest entities 1
$
3,540
$
4,520
$
4,608
$
5,588
1
The Company has entered into a subordinated loan agreement with Aqua, whereby the Company agreed to lend the principal sum of $980 thousand. As of March 31, 2017, the Company’s maximum exposure to loss with respect to its unconsolidated VIEs includes the sum of its equity investments in its unconsolidated VIEs and the $980 thousand subordinated loan to Aqua.</t>
  </si>
  <si>
    <t>Fixed Assets, Net (Tables)</t>
  </si>
  <si>
    <t>Components of Fixed Assets, Net</t>
  </si>
  <si>
    <t>Fixed assets, net consisted of the following (in thousands):
March 31, 2017
December 31, 2016
Computer and communications equipment
$
138,326
$
130,538
Software, including software development costs
134,472
130,397
Leasehold improvements and other fixed assets
162,490
154,602
435,288
415,537
Less: accumulated depreciation and amortization
(267,903
)
(249,670
)
Fixed assets, net
$
167,385
$
165,867</t>
  </si>
  <si>
    <t>Goodwill and Other Intangible Assets, Net (Tables)</t>
  </si>
  <si>
    <t>Summary of Changes in Carrying Amount of Goodwill by Reportable Segment</t>
  </si>
  <si>
    <t>The changes in the carrying amount of goodwill by reportable segment for the three months ended March 31, 2017 were as follows (in thousands):
Financial Services
Real Estate Services
Total
Balance at December 31, 2016
$
451,035
$
412,655
$
863,690
Acquisitions
38,400
6,124
44,524
Measurement period adjustments
(27,024
)
706
(26,318
)
Cumulative translation adjustment
839
—
839
Balance at March 31, 2017
$
463,250
419,485
$
882,735</t>
  </si>
  <si>
    <t>Components of Other Intangible Assets</t>
  </si>
  <si>
    <t>Other intangible assets consisted of the following (in thousands, except weighted-average remaining life):
March 31, 2017
Gross Amount
Accumulated Amortization
Net Carrying Amount
Weighted- Average Remaining Life (Years)
Definite life intangible assets:
Customer-related
$
209,110
$
16,973
$
192,137
14.4
Technology
24,034
7,137
16,897
4.9
Noncompete agreements
23,754
8,965
14,789
2.9
Patents
10,424
9,074
1,350
2.3
All other
18,914
6,784
12,130
8.7
Total definite life intangible assets
286,236
48,933
237,303
12.6
Indefinite life intangible assets:
Trade names
90,292
—
90,292
N/A
Horizon license
1,500
—
1,500
N/A
Total indefinite life intangible assets
91,792
—
91,792
N/A
Total
$
378,028
$
48,933
$
329,095
12.6
December 31, 2016
Gross Amount
Accumulated Amortization
Net Carrying Amount
Weighted- Average Remaining Life (Years)
Definite life intangible assets:
Customer-related
$
127,749
$
14,386
$
113,363
17.7
Technology
24,570
6,275
18,295
5.2
Noncompete agreements
16,478
7,597
8,881
2.7
Patents
10,300
8,432
1,868
1.7
All other
13,426
5,996
7,430
3.7
Total definite life intangible assets
192,523
42,686
149,837
14.4
Indefinite life intangible assets:
Trade names
96,386
—
96,386
N/A
Horizon license
1,500
—
1,500
N/A
Total indefinite life intangible assets
97,886
—
97,886
N/A
Total
$
290,409
$
42,686
$
247,723
14.4</t>
  </si>
  <si>
    <t>Estimated Future Amortization Expense of Definite Life Intangible Assets</t>
  </si>
  <si>
    <t>The estimated future amortization expense of definite life intangible assets as of March 31, 2017 is as follows (in millions):
2017
22.5
2018
24.7
2019
23.2
2020
19.9
2021
18.6
2022 and thereafter
128.4
Total
237.3</t>
  </si>
  <si>
    <t>Notes Payable, Collateralized and Short-Term Borrowings (Tables)</t>
  </si>
  <si>
    <t>Notes payable, collateralized and short-term borrowings consisted of the following (in thousands):
Total
March 31, 2017
December 31, 2016
8.125% Senior Notes
$
109,302
$
109,271
5.375% Senior Notes
297,328
297,083
8.375% Senior Notes
245,875
246,988
5.125% Senior Notes
296,406
296,215
Collateralized borrowings
14,475
16,210
Total
$
963,386
$
965,767</t>
  </si>
  <si>
    <t>Carrying Amounts and Estimated Fair Values of Company's Senior Notes</t>
  </si>
  <si>
    <t>The Company’s Convertible Notes and Senior Notes are recorded at amortized cost. As of March 31, 2017 and December 31, 2016, the carrying amounts and estimated fair values of the Company’s Senior Notes were as follows (in thousands):
March 31, 2017
December 31, 2016
Carrying Amount
Fair Value
Carrying Amount
Fair Value
8.125% Senior Notes
$
109,302
$
114,795
$
109,271
$
115,650
5.375% Senior Notes
297,328
315,195
297,083
312,000
8.375% Senior Notes
245,875
255,768
246,988
256,650
5.125% Senior Notes
296,406
312,210
296,215
309,300
Total
$
948,911
$
997,968
$
949,557
$
993,600</t>
  </si>
  <si>
    <t>Summary of Interest Expense Related to Company's Convertible Notes</t>
  </si>
  <si>
    <t>Below is a summary of the interest expense related to the Company’s Convertible Notes (in thousands):
4.50% Convertible Notes
For the three months ended
March 31, 2017
March 31, 2016
Coupon interest
$
—
$
1,800
Amortization of discount
—
1,225
Total interest expense
$
—
$
3,025</t>
  </si>
  <si>
    <t>Compensation (Tables)</t>
  </si>
  <si>
    <t>Activity Associated with Limited Partnership Units</t>
  </si>
  <si>
    <t>A summary of the activity associated with limited partnership units is as follows:
Number of Units
Balance at December 31, 2016
104,564,656
Granted
11,543,244
Redeemed/exchanged units
(4,347,250
)
Forfeited units
(479,668
)
Balance at March 31, 2017
111,280,982</t>
  </si>
  <si>
    <t>Activity Associated with Restricted Stock Units</t>
  </si>
  <si>
    <t>A summary of the activity associated with RSUs is as follows:
Restricted Stock Units
Weighted- Average Grant Date Fair Value
Weighted- Average Remaining Contractual Term (Years)
Balance at December 31, 2016
1,547,402
$
6.86
1.63
Granted
106,765
9.10
Delivered units
(537,547
)
6.63
Forfeited units
(43,101
)
7.47
Balance at March 31, 2017
1,073,519
$
7.18
1.83</t>
  </si>
  <si>
    <t>Activity Associated with Stock Options</t>
  </si>
  <si>
    <t>A summary of the activity associated with stock options is as follows:
Options
Weighted- Average Exercise Price
Weighted- Average Remaining Contractual Term (Years)
Aggregate Intrinsic Value
Balance at December 31, 2016
1,007,085
$
10.82
1.0
$
—
Granted
—
—
Exercised options
—
—
Forfeited options
—
—
Balance at March 31, 2017
1,007,085
$
10.82
0.7
$
548,006
Options exercisable at March 31, 2017
1,007,085
$
10.82
0.7
$
548,006</t>
  </si>
  <si>
    <t>Segment and Geographic Information (Tables)</t>
  </si>
  <si>
    <t>Segment Reporting Information</t>
  </si>
  <si>
    <t>Three months ended March 31, 2017 (in thousands):
Financial Services
Real Estate Services
Corporate Items
Total
Brokerage revenues:
Rates
$
135,752
$
—
$
—
$
135,752
Credit
81,870
—
—
81,870
Foreign exchange
80,026
—
—
80,026
Energy and commodities
53,145
—
—
53,145
Equities, insurance, and other asset classes
75,706
—
—
75,706
Leasing and other services
—
127,574
—
127,574
Real estate capital markets
—
78,796
—
78,796
Real estate management services
—
50,630
—
50,630
Fees from related parties
—
—
6,565
6,565
Data, software and post-trade
13,087
—
—
13,087
Other revenues
942
4
30
976
Total non-interest revenues
440,528
257,004
6,595
704,127
Interest income
650
953
1,700
3,303
Total revenues
441,178
257,957
8,295
707,430
Interest expense
—
—
14,821
14,821
Non-interest expenses
353,906
236,583
79,252
669,741
Total expenses
353,906
236,583
94,073
684,562
Other income (losses), net:
Gain (loss) on divestiture and sale of investments
—
—
557
557
Gains (losses) on equity investments
—
—
237
237
Other income (losses)
4,648
—
441
5,089
Total other income (losses), net
4,648
—
1,235
5,883
Income (loss) from operations before income taxes
$
91,920
$
21,374
$
(84,543
)
$
28,751
Three months ended March 31, 2016 (in thousands):
Financial Services
Real Estate Services
Corporate Items
Total
Brokerage revenues:
Rates
$
119,619
$
—
$
—
$
119,619
Credit
84,915
—
—
84,915
Foreign exchange
82,468
—
—
82,468
Energy and commodities
64,398
—
—
64,398
Equities, insurance, and other asset classes
48,366
—
—
48,366
Leasing and other services
—
105,627
—
105,627
Real estate capital markets
—
62,133
—
62,133
Real estate management services
—
46,058
—
46,058
Fees from related parties
—
—
7,070
7,070
Data, software and post-trade
13,934
—
—
13,934
Other revenues
3,396
—
286
3,682
Total non-interest revenues
417,096
213,818
7,356
638,270
Interest income
511
662
1,211
2,384
Total revenues
417,607
214,480
8,567
640,654
Interest expense
—
—
13,458
13,458
Non-interest expenses
345,114
198,574
62,089
605,777
Total expenses
345,114
198,574
75,547
619,235
Other income (losses), net:
Gain (loss) on divestiture and sale of investments
—
—
—
—
Gains (losses) on equity investments
—
—
888
888
Other income (losses)
10,972
—
(13,889
)
(2,917
)
Total other income (losses), net
10,972
—
(13,001
)
(2,029
)
Income (loss) from operations before income taxes
$
83,465
$
15,906
$
(79,981
)
$
19,390</t>
  </si>
  <si>
    <t>Total Assets by Reportable Segment</t>
  </si>
  <si>
    <t>Total assets by reportable segment (in thousands):
Total Assets 1
Financial Services
Real Estate Services
Total
At March 31, 2017
$
4,128,035
$
779,656
$
4,907,691
At December 31, 2016
$
2,707,677
$
800,723
$
3,508,400
1
Corporate assets have been fully allocated to the Company’s business segments.</t>
  </si>
  <si>
    <t>Geographic Information Regarding Revenues</t>
  </si>
  <si>
    <t>Information regarding revenues for the three months ended March 31, 2017 and 2016, respectively, is as follows (in thousands):
Three Months Ended March 31,
2017
2016
Revenues:
United States
$
385,923
$
356,828
United Kingdom
186,810
163,691
Asia
61,109
56,751
France
25,265
25,567
Other Americas
14,321
14,607
Other Europe/MEA
34,002
23,210
Total revenues
$
707,430
$
640,654</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March 31, 2017 and December 31, 2016, respectively, is as follows (in thousands):
March 31
December 31
2017
2016
Long-lived assets:
United States
$
1,279,147
$
1,275,482
United Kingdom
337,697
229,555
Asia
25,563
23,154
France
5,844
5,540
Other Americas
24,469
22,246
Other Europe/MEA
5,710
4,952
Total long-lived assets
$
1,678,430
$
1,560,929</t>
  </si>
  <si>
    <t>Organization and Basis of Presentation - Additional Information (Detail) - Segment</t>
  </si>
  <si>
    <t>Nov. 04, 2016</t>
  </si>
  <si>
    <t>Jan. 12, 2016</t>
  </si>
  <si>
    <t>Description Of Business [Line Items]</t>
  </si>
  <si>
    <t>Number of servicing segments</t>
  </si>
  <si>
    <t>Ownership percentage acquired</t>
  </si>
  <si>
    <t>80.00%</t>
  </si>
  <si>
    <t>Jersey Partners, Inc. [Member]</t>
  </si>
  <si>
    <t>Business acquisition date</t>
  </si>
  <si>
    <t>Dec. 22,
		2015</t>
  </si>
  <si>
    <t>Investment ownership percentage amount</t>
  </si>
  <si>
    <t>33.00%</t>
  </si>
  <si>
    <t>Percentage of outstanding common stock owned by parent</t>
  </si>
  <si>
    <t>100.00%</t>
  </si>
  <si>
    <t>Organization and Basis of Presentation - Schedule of Adjustments to Consolidated Statements of Operations (Detail) - USD ($) $ / shares in Units, $ in Thousands</t>
  </si>
  <si>
    <t>Error Corrections and Prior Period Adjustments Restatement [Line Items]</t>
  </si>
  <si>
    <t>Net income (loss) attributable to noncontrolling interest in subsidiaries</t>
  </si>
  <si>
    <t>Diluted earnings (loss) per share</t>
  </si>
  <si>
    <t>As Previously Reported [Member]</t>
  </si>
  <si>
    <t>Retrospective Adjustments [Member]</t>
  </si>
  <si>
    <t>Limited Partnership Interests in BGC Holdings - Additional Information (Detail) - Partnership</t>
  </si>
  <si>
    <t>Dec. 31, 2017</t>
  </si>
  <si>
    <t>Sep. 30, 2017</t>
  </si>
  <si>
    <t>Jun. 30, 2017</t>
  </si>
  <si>
    <t>Noncontrolling Interest [Abstract]</t>
  </si>
  <si>
    <t>Number of operating partnerships</t>
  </si>
  <si>
    <t>Payout period for post-termination awards</t>
  </si>
  <si>
    <t>Four equal yearly installments</t>
  </si>
  <si>
    <t>Percentage to preferred units</t>
  </si>
  <si>
    <t>0.6875%</t>
  </si>
  <si>
    <t>Limited partnership interests Exchange ratio, subject to adjustment</t>
  </si>
  <si>
    <t>Scenario, Forecast [Member]</t>
  </si>
  <si>
    <t>2.75%</t>
  </si>
  <si>
    <t>Acquisitions - Additional Information (Detail) - USD ($) $ in Thousands</t>
  </si>
  <si>
    <t>Business Acquisition [Line Items]</t>
  </si>
  <si>
    <t>Additional goodwill recognized</t>
  </si>
  <si>
    <t>Measurement period adjustments</t>
  </si>
  <si>
    <t>Other Acquisitions [Member]</t>
  </si>
  <si>
    <t>Total consideration transferred</t>
  </si>
  <si>
    <t>Business acquisition, contingent cash consideration</t>
  </si>
  <si>
    <t>Earnings Per Share - Calculation of Basic Earnings Per Share (Detail) - USD ($) $ / shares in Units, shares in Thousands, $ in Thousands</t>
  </si>
  <si>
    <t>Basic earnings (loss) per share:</t>
  </si>
  <si>
    <t>Earnings Per Share - Calculation of Fully Diluted Earnings Per Share (Detail) - USD ($) $ / shares in Units, shares in Thousands, $ in Thousands</t>
  </si>
  <si>
    <t>Fully diluted (loss) earnings per share</t>
  </si>
  <si>
    <t>Allocations of net income (loss) to limited partnership interests in BGC Holdings, net of tax</t>
  </si>
  <si>
    <t>Interest expense on convertible notes, net of tax</t>
  </si>
  <si>
    <t>Weighted-average shares:</t>
  </si>
  <si>
    <t>Common stock outstanding</t>
  </si>
  <si>
    <t>Limited partnership interests in BGC Holdings</t>
  </si>
  <si>
    <t>Convertible notes</t>
  </si>
  <si>
    <t>RSUs (Treasury stock method)</t>
  </si>
  <si>
    <t>Earnings Per Share - Additional Information (Detail) - shares</t>
  </si>
  <si>
    <t>Antidilutive Securities Excluded from Computation of Earnings Per Share [Line Items]</t>
  </si>
  <si>
    <t>Anti-dilutive securities excluded from computation of earnings per share amount</t>
  </si>
  <si>
    <t>Limited Partnership Unit [Member] | Contingent Class A Common Stock [Member]</t>
  </si>
  <si>
    <t>Stock Transactions and Unit Redemptions - Additional Information (Detail) - USD ($)</t>
  </si>
  <si>
    <t>Jun. 22, 2016</t>
  </si>
  <si>
    <t>Jun. 21, 2016</t>
  </si>
  <si>
    <t>Oct. 27, 2015</t>
  </si>
  <si>
    <t>Class of Stock [Line Items]</t>
  </si>
  <si>
    <t>Payment percentage of the gross proceeds from the sale of shares</t>
  </si>
  <si>
    <t>2.00%</t>
  </si>
  <si>
    <t>Stock repurchase program and unit redemption remaining authorized amount</t>
  </si>
  <si>
    <t>Redemptions, Number of Units</t>
  </si>
  <si>
    <t>Reduction cost due to redemption and repurchases of shares</t>
  </si>
  <si>
    <t>Reduction cost due to redemption and repurchases of shares per share</t>
  </si>
  <si>
    <t>Common stock, issued during the period</t>
  </si>
  <si>
    <t>Maximum number of shares under the controlled equity offering</t>
  </si>
  <si>
    <t>Company's repurchase and additional redemption authority amount</t>
  </si>
  <si>
    <t>Reduction in diluted shares due to redemption and repurchases of shares</t>
  </si>
  <si>
    <t>Class A Common Stock [Member] | Controlled Equity Offerings [Member]</t>
  </si>
  <si>
    <t>Stock Transactions and Unit Redemptions - Changes in Shares of Class A Common Stock Outstanding (Detail) - shares</t>
  </si>
  <si>
    <t>1 Months Ended</t>
  </si>
  <si>
    <t>Feb. 28, 2017</t>
  </si>
  <si>
    <t>Jan. 31, 2017</t>
  </si>
  <si>
    <t>Share issuances:</t>
  </si>
  <si>
    <t>Treasury stock repurchases</t>
  </si>
  <si>
    <t>Shares outstanding at beginning of period</t>
  </si>
  <si>
    <t>Exchanges of limited partnership interests</t>
  </si>
  <si>
    <t>Vesting of restricted stock units (RSUs)</t>
  </si>
  <si>
    <t>Other issuances of Class A common stock</t>
  </si>
  <si>
    <t>Shares outstanding at end of period</t>
  </si>
  <si>
    <t>Stock Transactions and Unit Redemptions - Unit Redemption and Share Repurchase Activity (Detail) - USD ($)</t>
  </si>
  <si>
    <t>Stock Transactions Parenthetical Disclosures [Abstract]</t>
  </si>
  <si>
    <t>Repurchases, Number of Shares</t>
  </si>
  <si>
    <t>Total Redemptions and Repurchases, Number of Units and Shares</t>
  </si>
  <si>
    <t>Redemptions, Average Price Paid per Unit</t>
  </si>
  <si>
    <t>Repurchases, Average Price Paid per Share</t>
  </si>
  <si>
    <t>Total Redemptions and Repurchases, Average Price Paid per Unit or Share</t>
  </si>
  <si>
    <t>Total Redemptions and Repurchases, Approximate Dollar Value of Units and Shares That May Yet Be Redeemed/Purchased Under the Plan</t>
  </si>
  <si>
    <t>Stock Transactions and Unit Redemptions - Unit Redemption and Share Repurchase Activity (Parenthetical) (Detail) - USD ($) $ / shares in Units, $ in Thousands</t>
  </si>
  <si>
    <t>Feb. 24, 2016</t>
  </si>
  <si>
    <t>Average price for redemption of limited partnership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FPUs exchanged</t>
  </si>
  <si>
    <t>FPUs redeemed</t>
  </si>
  <si>
    <t>Balance at end of period</t>
  </si>
  <si>
    <t>Securities Owned - Additional Information (Detail) - USD ($) $ in Thousands</t>
  </si>
  <si>
    <t>Aggregate securities owned</t>
  </si>
  <si>
    <t>Collateralized Transactions - Additional Information (Detail) - USD ($) $ in Thousands</t>
  </si>
  <si>
    <t>Securities Financing Transaction [Line Items]</t>
  </si>
  <si>
    <t>CF &amp; Co [Member]</t>
  </si>
  <si>
    <t>Repurchase agreements outstanding</t>
  </si>
  <si>
    <t>Reverse repurchase agreements outstanding</t>
  </si>
  <si>
    <t>CF &amp; Co [Member] | Minimum [Member]</t>
  </si>
  <si>
    <t>Stated interest rate</t>
  </si>
  <si>
    <t>1.41%</t>
  </si>
  <si>
    <t>CF &amp; Co [Member] | Maximum [Member]</t>
  </si>
  <si>
    <t>1.75%</t>
  </si>
  <si>
    <t>CF &amp; Co [Member] | Securities Financing Transaction, Fair Value</t>
  </si>
  <si>
    <t>Marketable Securities - Additional Information (Detail) - USD ($) $ in Millions</t>
  </si>
  <si>
    <t>Marketable Securities [Abstract]</t>
  </si>
  <si>
    <t>Fair value of investments owned</t>
  </si>
  <si>
    <t>Trading securities with market value</t>
  </si>
  <si>
    <t>Realized and unrealized net gain and net loss from trading securities</t>
  </si>
  <si>
    <t>Investments classified as available-for-sale, fair value</t>
  </si>
  <si>
    <t>Gains (loss) recognized related to marketable securities classified as available-for-sale</t>
  </si>
  <si>
    <t>Marketable securities sold at market value</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Open derivative contracts</t>
  </si>
  <si>
    <t>Payables to broker-dealers, clearing organizations, customers and related broker-dealers:</t>
  </si>
  <si>
    <t>Contract values of fails to receive</t>
  </si>
  <si>
    <t>Payables to clearing organizations</t>
  </si>
  <si>
    <t>Other payables to broker-dealers and customers</t>
  </si>
  <si>
    <t>Net pending trades</t>
  </si>
  <si>
    <t>Derivatives - Fair Value of Derivative Contracts (Detail) - USD ($) $ in Thousands</t>
  </si>
  <si>
    <t>Fair Value, Balance Sheet Grouping, Financial Statement Captions [Line Items]</t>
  </si>
  <si>
    <t>Derivative contracts, Assets</t>
  </si>
  <si>
    <t>Derivative contracts, Liabilities</t>
  </si>
  <si>
    <t>Interest Rate Swaps [Member]</t>
  </si>
  <si>
    <t>Foreign Exchange Swaps [Member]</t>
  </si>
  <si>
    <t>Foreign Exchange/Commodities Options [Member]</t>
  </si>
  <si>
    <t>Futures [Member]</t>
  </si>
  <si>
    <t>Forwards [Member]</t>
  </si>
  <si>
    <t>Derivatives - Additional Information (Detail) - USD ($)</t>
  </si>
  <si>
    <t>Jul. 15, 2016</t>
  </si>
  <si>
    <t>Jul. 13, 2016</t>
  </si>
  <si>
    <t>Jul. 29, 2011</t>
  </si>
  <si>
    <t>Option Indexed to Issuer's Equity [Line Items]</t>
  </si>
  <si>
    <t>Replacement cost of contracts in a gain position</t>
  </si>
  <si>
    <t>Principal amount of debt component</t>
  </si>
  <si>
    <t>Principal amount of notes</t>
  </si>
  <si>
    <t>Repayments of convertible notes</t>
  </si>
  <si>
    <t>Capped call transactions expiration date</t>
  </si>
  <si>
    <t>Jul. 13,
		2016</t>
  </si>
  <si>
    <t>Senior Notes maturity date</t>
  </si>
  <si>
    <t>Jul. 15,
		2016</t>
  </si>
  <si>
    <t>4.50% Convertible Notes [Member] | Class A Common Stock [Member]</t>
  </si>
  <si>
    <t>4.50% Convertible Notes [Member] | Embedded Conversion Feature [Member]</t>
  </si>
  <si>
    <t>Adjustments to paid-in capital</t>
  </si>
  <si>
    <t>Adjustments to paid-in capital, net of taxes and issuance costs</t>
  </si>
  <si>
    <t>4.50% Convertible Notes [Member] | Capped Call [Member]</t>
  </si>
  <si>
    <t>Short [Member] | Futures [Member]</t>
  </si>
  <si>
    <t>Notional amounts of derivative contracts</t>
  </si>
  <si>
    <t>Long [Member] | Futures [Member]</t>
  </si>
  <si>
    <t>Maximum exposure to economic loss</t>
  </si>
  <si>
    <t>Not Designated as Hedging Instrument [Member]</t>
  </si>
  <si>
    <t>Derivatives - Summary of Gains and Losses on Derivative Contracts (Detail) - USD ($) $ in Thousands</t>
  </si>
  <si>
    <t>Derivative Instruments and Hedging Activities Disclosures [Line Items]</t>
  </si>
  <si>
    <t>Gain on derivative contract</t>
  </si>
  <si>
    <t>Equity Options [Member]</t>
  </si>
  <si>
    <t>Fair Value of Financial Assets and Liabilities - Fair Value Hierarchy of Financial Assets and Liabilities under FASB Guidance (Detail) - USD ($) $ in Thousands</t>
  </si>
  <si>
    <t>Net amounts of recognized assets</t>
  </si>
  <si>
    <t>Marketable securities, Assets</t>
  </si>
  <si>
    <t>Government debt, Assets</t>
  </si>
  <si>
    <t>Securities owned - Equities, Assets</t>
  </si>
  <si>
    <t>Forwards, Assets</t>
  </si>
  <si>
    <t>Foreign exchange swaps, Assets</t>
  </si>
  <si>
    <t>Interest rate swaps, Assets</t>
  </si>
  <si>
    <t>Foreign exchange/commodities options, Assets</t>
  </si>
  <si>
    <t>Total, Assets</t>
  </si>
  <si>
    <t>Net amounts of recognized Liabilities</t>
  </si>
  <si>
    <t>Forwards, Liabilities</t>
  </si>
  <si>
    <t>Futures, Liabilities</t>
  </si>
  <si>
    <t>Foreign exchange/commodities options, Liabilities</t>
  </si>
  <si>
    <t>Foreign exchange swaps, Liabilities</t>
  </si>
  <si>
    <t>Contingent consideration, Liabilities</t>
  </si>
  <si>
    <t>Total, Liabilities</t>
  </si>
  <si>
    <t>Netting and Collateral [Member]</t>
  </si>
  <si>
    <t>Interest rate swaps, Liabilities</t>
  </si>
  <si>
    <t>Level 1 [Member]</t>
  </si>
  <si>
    <t>Level 2 [Member]</t>
  </si>
  <si>
    <t>Level 3 [Member]</t>
  </si>
  <si>
    <t>Fair Value of Financial Assets and Liabilities - Changes in Level 3 Contingent Consideration Measured at Fair Value on Recurring Basis (Detail) - Accounts Payable Accrued and Other Liabilities [Member] - Contingent Consideration [Member] - Level 3 [Member] - USD ($) $ in Thousands</t>
  </si>
  <si>
    <t>Fair Value, Liabilities Measured on Recurring Basis, Unobservable Input Reconciliation [Line Items]</t>
  </si>
  <si>
    <t>Opening Balance</t>
  </si>
  <si>
    <t>Total realized and unrealized gains (losses) included in Net income(loss)</t>
  </si>
  <si>
    <t>Unrealized gains (losses) included in Other comprehensive income (loss)</t>
  </si>
  <si>
    <t>Issuances</t>
  </si>
  <si>
    <t>Settlements</t>
  </si>
  <si>
    <t>Closing Balance</t>
  </si>
  <si>
    <t>Unrealized gains (losses) for Level 3 Assets / Liabilities Outstanding</t>
  </si>
  <si>
    <t>Fair Value of Financial Assets and Liabilities - Offsetting of Derivative Instruments and Collateralized Transactions (Detail) - USD ($) $ in Thousands</t>
  </si>
  <si>
    <t>Fair Value, Assets and Liabilities Measured on Recurring and Nonrecurring Basi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Financial Instruments, Liabilities</t>
  </si>
  <si>
    <t>Gross Amounts Not Offset, Cash Collateral Received, Liabilities</t>
  </si>
  <si>
    <t>Net Amount, Liabilities</t>
  </si>
  <si>
    <t>Fair Value of Financial Assets and Liabilities - Quantitative Information about Level 3 Fair Value Measurements (Detail) - Accounts Payable, Accrued and Other Liabilities [Member] - Contingent Consideration [Member] - Level 3 [Member] - USD ($) $ in Thousands</t>
  </si>
  <si>
    <t>Contingent consideration, Fair Value</t>
  </si>
  <si>
    <t>Present Value of Expected Payments [Member]</t>
  </si>
  <si>
    <t>Discount rate</t>
  </si>
  <si>
    <t>7.30%</t>
  </si>
  <si>
    <t>6.30%</t>
  </si>
  <si>
    <t>Probability of meeting earnout</t>
  </si>
  <si>
    <t>94.00%</t>
  </si>
  <si>
    <t>96.00%</t>
  </si>
  <si>
    <t>Present Value of Expected Payments [Member] | Minimum [Member]</t>
  </si>
  <si>
    <t>3.30%</t>
  </si>
  <si>
    <t>75.00%</t>
  </si>
  <si>
    <t>Present Value of Expected Payments [Member] | Maximum [Member]</t>
  </si>
  <si>
    <t>9.20%</t>
  </si>
  <si>
    <t>Fair Value of Financial Assets and Liabilities - Additional Information (Detail) - Level 3 [Member] - USD ($) $ in Thousands</t>
  </si>
  <si>
    <t>Undiscounted value of the payments on all contingencies</t>
  </si>
  <si>
    <t>Accounts Payable, Accrued and Other Liabilities [Member] | Contingent Consideration [Member]</t>
  </si>
  <si>
    <t>Related Party Transactions - Additional Information (Detail) - USD ($)</t>
  </si>
  <si>
    <t>Dec. 14, 2016</t>
  </si>
  <si>
    <t>Nov. 16, 2016</t>
  </si>
  <si>
    <t>Nov. 11, 2016</t>
  </si>
  <si>
    <t>Nov. 10, 2016</t>
  </si>
  <si>
    <t>Nov. 07, 2016</t>
  </si>
  <si>
    <t>Oct. 25, 2016</t>
  </si>
  <si>
    <t>Sep. 30, 2016</t>
  </si>
  <si>
    <t>Aug. 16, 2016</t>
  </si>
  <si>
    <t>May 27, 2016</t>
  </si>
  <si>
    <t>Mar. 09, 2016</t>
  </si>
  <si>
    <t>Feb. 28, 2016</t>
  </si>
  <si>
    <t>Feb. 23, 2016</t>
  </si>
  <si>
    <t>Feb. 09, 2016</t>
  </si>
  <si>
    <t>Jan. 15, 2016</t>
  </si>
  <si>
    <t>Jun. 05, 2015</t>
  </si>
  <si>
    <t>Apr. 13, 2015</t>
  </si>
  <si>
    <t>Jun. 03, 2014</t>
  </si>
  <si>
    <t>Oct. 29, 2013</t>
  </si>
  <si>
    <t>Apr. 30, 2017</t>
  </si>
  <si>
    <t>Mar. 31, 2020</t>
  </si>
  <si>
    <t>Mar. 31, 2019</t>
  </si>
  <si>
    <t>Mar. 31, 2018</t>
  </si>
  <si>
    <t>Dec. 31, 2015</t>
  </si>
  <si>
    <t>Dec. 31, 2014</t>
  </si>
  <si>
    <t>Apr. 21, 2017</t>
  </si>
  <si>
    <t>Aug. 04, 2016</t>
  </si>
  <si>
    <t>Jul. 31, 2016</t>
  </si>
  <si>
    <t>Oct. 01, 2015</t>
  </si>
  <si>
    <t>Jun. 23, 2015</t>
  </si>
  <si>
    <t>Dec. 09, 2014</t>
  </si>
  <si>
    <t>Aug. 31, 2013</t>
  </si>
  <si>
    <t>Recognized related party revenues</t>
  </si>
  <si>
    <t>Equity investment</t>
  </si>
  <si>
    <t>Reverse purchase agreement outstanding</t>
  </si>
  <si>
    <t>Payables to Cantor related to open derivative contracts</t>
  </si>
  <si>
    <t>Employee loans</t>
  </si>
  <si>
    <t>Average price per share of common stock repurchased</t>
  </si>
  <si>
    <t>Related party service fee</t>
  </si>
  <si>
    <t>10.00%</t>
  </si>
  <si>
    <t>Payments of referrals for leasing or other services</t>
  </si>
  <si>
    <t>Limited partnership units exchange ratio</t>
  </si>
  <si>
    <t>Founding partner units remaining</t>
  </si>
  <si>
    <t>Redemption of limited partnership units</t>
  </si>
  <si>
    <t>Employee stock option exercised, shares</t>
  </si>
  <si>
    <t>Employee stock option exercise price per share</t>
  </si>
  <si>
    <t>Repurchases value of shares</t>
  </si>
  <si>
    <t>Share Price</t>
  </si>
  <si>
    <t>Principal sum of loan due from related parties</t>
  </si>
  <si>
    <t>Related party capital contributions</t>
  </si>
  <si>
    <t>Partnership Units [Member]</t>
  </si>
  <si>
    <t>Percentage of units proportion</t>
  </si>
  <si>
    <t>55.00%</t>
  </si>
  <si>
    <t>Treasury Stock, Retired, Cost Method, Amount</t>
  </si>
  <si>
    <t>PPSUs [Member]</t>
  </si>
  <si>
    <t>45.00%</t>
  </si>
  <si>
    <t>New Class Of Partnership Units</t>
  </si>
  <si>
    <t>Gross Revenues Required For Compensation Approval</t>
  </si>
  <si>
    <t>5.375% Senior Notes [Member]</t>
  </si>
  <si>
    <t>5.375%</t>
  </si>
  <si>
    <t>5.125% Senior Notes [Member]</t>
  </si>
  <si>
    <t>5.125%</t>
  </si>
  <si>
    <t>Mr. Lutnick [Member]</t>
  </si>
  <si>
    <t>Grant of new class of partnership units</t>
  </si>
  <si>
    <t>Partnership units non-exchangeable shares granted</t>
  </si>
  <si>
    <t>Shares held by executive officers</t>
  </si>
  <si>
    <t>Non exchangeable partnership units granted</t>
  </si>
  <si>
    <t>New Class Of Partnership Units Surrendered</t>
  </si>
  <si>
    <t>New Partnership Units</t>
  </si>
  <si>
    <t>Non-exchangeable Partnership Unit</t>
  </si>
  <si>
    <t>Aggregate Non Exchangeable Partnership Units Surrendered</t>
  </si>
  <si>
    <t>Mr. Lutnick [Member] | Partnership Units [Member]</t>
  </si>
  <si>
    <t>Mr. Lutnick [Member] | PPSUs [Member]</t>
  </si>
  <si>
    <t>Mr. Lynn [Member]</t>
  </si>
  <si>
    <t>Determination price</t>
  </si>
  <si>
    <t>Non exchangeable partnership units exchanged to limited partner unit</t>
  </si>
  <si>
    <t>Non-exchangeable LPU's redeemed, value</t>
  </si>
  <si>
    <t>Non-exchangeable PLPUs redeemed, value</t>
  </si>
  <si>
    <t>Mr. Lynn [Member] | Limited Partnership Units [Member]</t>
  </si>
  <si>
    <t>Mr. Lynn [Member] | PLPUs [Member]</t>
  </si>
  <si>
    <t>Mr. Lynn [Member] | New Class Of Partnership Units</t>
  </si>
  <si>
    <t>Mr. Lynn [Member] | Redeemed Price One</t>
  </si>
  <si>
    <t>Mr. Lynn [Member] | Redeemed Price Two</t>
  </si>
  <si>
    <t>Mr. Lynn [Member] | Preferred Limited Partnership Units Determination Price Five</t>
  </si>
  <si>
    <t>Non-exchangeable PLPUs redeemed</t>
  </si>
  <si>
    <t>Mr. Lynn [Member] | Redeemed Price Three</t>
  </si>
  <si>
    <t>Mr. Lynn [Member] | Preferred Limited Partnership Units Determination Price Six</t>
  </si>
  <si>
    <t>Mr. Merkel [Member]</t>
  </si>
  <si>
    <t>Target revenue to be achieved to grant non exchangeable partnership units</t>
  </si>
  <si>
    <t>Mr. Merkel [Member] | Scenario, Forecast [Member]</t>
  </si>
  <si>
    <t>Mr. Merkel [Member] | Partnership Units [Member]</t>
  </si>
  <si>
    <t>Exchange Right Issued</t>
  </si>
  <si>
    <t>Share Granted For Exchange Rights</t>
  </si>
  <si>
    <t>Share redemption amount</t>
  </si>
  <si>
    <t>Mr. Merkel [Member] | PPSUs [Member]</t>
  </si>
  <si>
    <t>Mr. Windeatt [Member]</t>
  </si>
  <si>
    <t>Limited Partnership Unites Granted</t>
  </si>
  <si>
    <t>New Partnership Units Exchanged To Limited Partnership Unit</t>
  </si>
  <si>
    <t>Non-exchangeable PLPUs redeemed at determination price</t>
  </si>
  <si>
    <t>Non-exchangeable PLPUs redeemed at determination price, value</t>
  </si>
  <si>
    <t>Mr. Windeatt [Member] | Limited Partnership Units [Member]</t>
  </si>
  <si>
    <t>Mr. Windeatt [Member] | PLPUs [Member]</t>
  </si>
  <si>
    <t>Mr. Windeatt [Member] | Preferred Limited Partnership Units Determination Price One</t>
  </si>
  <si>
    <t>Mr. Windeatt [Member] | Preferred Limited Partnership Units Determination Price Two</t>
  </si>
  <si>
    <t>Mr. Windeatt [Member] | Limited Partnership [Member]</t>
  </si>
  <si>
    <t>Partnership N [Member]</t>
  </si>
  <si>
    <t>Conversion percentage of new partnership units</t>
  </si>
  <si>
    <t>25.00%</t>
  </si>
  <si>
    <t>Mr. Sadler [Member] | Limited Partnership Units [Member]</t>
  </si>
  <si>
    <t>Mr. Sadler [Member] | PLPUs [Member]</t>
  </si>
  <si>
    <t>Minimum [Member]</t>
  </si>
  <si>
    <t>Minimum gross revenue required</t>
  </si>
  <si>
    <t>Aqua [Member]</t>
  </si>
  <si>
    <t>49.00%</t>
  </si>
  <si>
    <t>Increase in authorization amount for loans and investments, other credit support arrangements</t>
  </si>
  <si>
    <t>Authorization amount for loans and investments, other credit support arrangements</t>
  </si>
  <si>
    <t>Maturity date of subordinated loan</t>
  </si>
  <si>
    <t>Sep. 1,
		2018</t>
  </si>
  <si>
    <t>Loan Receivable, Description of Variable Rate Basis</t>
  </si>
  <si>
    <t>Three month LIBOR plus 600 basis points</t>
  </si>
  <si>
    <t>Loan Receivable, Basis Spread on Variable Rate</t>
  </si>
  <si>
    <t>6.00%</t>
  </si>
  <si>
    <t>Class B Units [Member] | Lucera [Member]</t>
  </si>
  <si>
    <t>Purchase of LFI units</t>
  </si>
  <si>
    <t>20.00%</t>
  </si>
  <si>
    <t>Investment in equity amount</t>
  </si>
  <si>
    <t>Option to purchase additional units</t>
  </si>
  <si>
    <t>Additional investment in investment in equity</t>
  </si>
  <si>
    <t>Cantor purchase of Cantor units from BGC Holdings upon redemption of founding/working partner units and subsequent repurchases by BGC Holdings, units</t>
  </si>
  <si>
    <t>Class A Common Stock [Member] | Mr. Lutnick [Member]</t>
  </si>
  <si>
    <t>Number of shares issued as a result of stock option exercise</t>
  </si>
  <si>
    <t>Class A Common Stock [Member] | Mr. Lynn [Member]</t>
  </si>
  <si>
    <t>Partnership units received by related parties</t>
  </si>
  <si>
    <t>Class A Common Stock [Member] | Mr. Merkel [Member]</t>
  </si>
  <si>
    <t>Class A Common Stock [Member] | Mr. Sadler [Member]</t>
  </si>
  <si>
    <t>Class A Common Stock [Member] | Trusts For Benefit of Merkel's Immediate Family [Member]</t>
  </si>
  <si>
    <t>Class A Common Stock [Member] | Mr. Dalton [Member]</t>
  </si>
  <si>
    <t>Cantor [Member]</t>
  </si>
  <si>
    <t>Mark-up cost of services</t>
  </si>
  <si>
    <t>7.50%</t>
  </si>
  <si>
    <t>Company ownership of Tower Bridge</t>
  </si>
  <si>
    <t>52.00%</t>
  </si>
  <si>
    <t>Cantor ownership of Tower Bridge</t>
  </si>
  <si>
    <t>48.00%</t>
  </si>
  <si>
    <t>Recognition of share of foreign exchange gains (losses)</t>
  </si>
  <si>
    <t>Investment in asset-backed commercial paper program</t>
  </si>
  <si>
    <t>Investment authorization in asset-backed commercial paper program</t>
  </si>
  <si>
    <t>Cantor [Member] | Audit Committee [Member]</t>
  </si>
  <si>
    <t>Development expenses</t>
  </si>
  <si>
    <t>Cantor [Member] | Revolving Credit Facility [Member]</t>
  </si>
  <si>
    <t>Debt Instrument, description</t>
  </si>
  <si>
    <t>The outstanding balances would bear interest at the higher of the borrower’s or the lender’s short-term borrowing rate then in effect, plus 1%.</t>
  </si>
  <si>
    <t>Borrowings outstanding under the Credit Agreement</t>
  </si>
  <si>
    <t>Line of credit facility, borrowing amount</t>
  </si>
  <si>
    <t>Cantor [Member] | Revolving Credit Facility [Member] | Subsequent Event</t>
  </si>
  <si>
    <t>Cantor [Member] | Maximum [Member] | Audit Committee [Member]</t>
  </si>
  <si>
    <t>Cantor [Member] | Maximum [Member] | Revolving Credit Facility [Member]</t>
  </si>
  <si>
    <t>Cantor [Member] | Lucera [Member]</t>
  </si>
  <si>
    <t>Cantor [Member] | Aqua [Member]</t>
  </si>
  <si>
    <t>Investment ownership percentage</t>
  </si>
  <si>
    <t>51.00%</t>
  </si>
  <si>
    <t>Cantor [Member] | Class B Units [Member] | Lucera [Member]</t>
  </si>
  <si>
    <t>Post-closing adjustment</t>
  </si>
  <si>
    <t>Cantor [Member] | Class A Common Stock [Member]</t>
  </si>
  <si>
    <t>Cantor and ELX [Member]</t>
  </si>
  <si>
    <t>Service charges</t>
  </si>
  <si>
    <t>Compensation to leased employees</t>
  </si>
  <si>
    <t>Cantor's share of net profit in Tower Bridge</t>
  </si>
  <si>
    <t>CF Group Management, Inc. [Member]</t>
  </si>
  <si>
    <t>Number of shares, right to exchange from Class A to Class B common stock</t>
  </si>
  <si>
    <t>Cantor Rights to Purchase Exchangeable Units [Member]</t>
  </si>
  <si>
    <t>Aggregate exchangeable limited partnership units purchased</t>
  </si>
  <si>
    <t>Aggregate consideration amount</t>
  </si>
  <si>
    <t>Number of non-exchangeable founding/working partner units redeemed</t>
  </si>
  <si>
    <t>Aggregate consideration of non-exchangeable founding/working partner units redeemed</t>
  </si>
  <si>
    <t>Cantor Rights to Purchase Exchangeable Units [Member] | Exchange Rights [Member]</t>
  </si>
  <si>
    <t>Cantor Rights to Purchase Exchangeable Units [Member] | Maximum [Member]</t>
  </si>
  <si>
    <t>Cantor and CFGM [Member] | Class A Common Stock [Member]</t>
  </si>
  <si>
    <t>Cantor and CFGM [Member] | Class B Common Stock [Member]</t>
  </si>
  <si>
    <t>Cantor and Freedom International Brokerage [Member]</t>
  </si>
  <si>
    <t>Receivables from Freedom International Brokerage</t>
  </si>
  <si>
    <t>Receivables from Cantor related to open derivative contracts</t>
  </si>
  <si>
    <t>Payables to Cantor related to pending equity trades</t>
  </si>
  <si>
    <t>Employee Loans [Member]</t>
  </si>
  <si>
    <t>Compensation expense related to employee loans</t>
  </si>
  <si>
    <t>Guarantee fees</t>
  </si>
  <si>
    <t>CF &amp; Co [Member] | Underwriting Fees [Member]</t>
  </si>
  <si>
    <t>Underwriting fees</t>
  </si>
  <si>
    <t>CF &amp; Co [Member] | 5.125% Senior Notes [Member] | Underwriting Fees [Member]</t>
  </si>
  <si>
    <t>Purchased senior notes</t>
  </si>
  <si>
    <t>CF &amp; Co [Member] | November 2014 Sales Agreement [Member]</t>
  </si>
  <si>
    <t>Aggregate proceeds from issuance of common stock</t>
  </si>
  <si>
    <t>Weighted-average price per share</t>
  </si>
  <si>
    <t>Related party expenses</t>
  </si>
  <si>
    <t>CastleOak [Member] | Underwriting Fees [Member]</t>
  </si>
  <si>
    <t>CastleOak [Member] | 5.125% Senior Notes [Member] | Underwriting Fees [Member]</t>
  </si>
  <si>
    <t>CCRE [Member]</t>
  </si>
  <si>
    <t>Chief Financial Officer | Subsequent Event</t>
  </si>
  <si>
    <t>Chief Financial Officer | Limited Partnership Units [Member] | Subsequent Event</t>
  </si>
  <si>
    <t>Chief Financial Officer | PLPUs [Member] | Subsequent Event</t>
  </si>
  <si>
    <t>Chief Financial Officer | Preferred Limited Partnership Units Determination Price Three | Subsequent Event</t>
  </si>
  <si>
    <t>Chief Financial Officer | Preferred Limited Partnership Units Determination Price Four | Subsequent Event</t>
  </si>
  <si>
    <t>Relief Fund [Member]</t>
  </si>
  <si>
    <t>Interest-free loan to related party</t>
  </si>
  <si>
    <t>Promissory note from related party</t>
  </si>
  <si>
    <t>Promissory note repayment date</t>
  </si>
  <si>
    <t>Aug. 4,
		2016</t>
  </si>
  <si>
    <t>Relief Fund [Member] | Accounts Payable, Accrued and Other Liabilities [Member]</t>
  </si>
  <si>
    <t>Charitable contributions</t>
  </si>
  <si>
    <t>Relief Fund [Member] | Other Expenses [Member]</t>
  </si>
  <si>
    <t>Cantor Fitzgerald Relief Fund [Member] | Class A Common Stock [Member]</t>
  </si>
  <si>
    <t>Investments - Equity Method and Similar Investments (Detail) - USD ($) $ in Thousands</t>
  </si>
  <si>
    <t>Equity method investments</t>
  </si>
  <si>
    <t>Cost method investments</t>
  </si>
  <si>
    <t>Investments - Additional Information (Detail) - USD ($)</t>
  </si>
  <si>
    <t>Investment [Line Items]</t>
  </si>
  <si>
    <t>Gain on equity method investments</t>
  </si>
  <si>
    <t>Consolidated VIE, total assets</t>
  </si>
  <si>
    <t>Consolidated VIE, total liabilities</t>
  </si>
  <si>
    <t>Investments - Investments in Variable Interest Entities (Detail) - Variable Interest Entity, Not Primary Beneficiary, Aggregated Disclosure [Member] - USD ($)</t>
  </si>
  <si>
    <t>Variable Interest Entity [Line Items]</t>
  </si>
  <si>
    <t>Investment</t>
  </si>
  <si>
    <t>Maximum Exposure to Loss</t>
  </si>
  <si>
    <t>Investments - Investments in Variable Interest Entities (Parenthetical) (Detail) - USD ($)</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Software, Including Software Development Costs [Member]</t>
  </si>
  <si>
    <t>Leasehold Improvements and Other Fixed Assets [Member]</t>
  </si>
  <si>
    <t>Fixed Assets, Net - Additional Information (Detail) - USD ($) $ in Thousands</t>
  </si>
  <si>
    <t>Depreciation expense</t>
  </si>
  <si>
    <t>Impairment charges</t>
  </si>
  <si>
    <t>Asset retirement obligations</t>
  </si>
  <si>
    <t>Occupancy and Equipment [Member]</t>
  </si>
  <si>
    <t>Software development costs capitalized</t>
  </si>
  <si>
    <t>Amortization of software development costs</t>
  </si>
  <si>
    <t>Goodwill and Other Intangible Assets, Net - Summary of Changes in Carrying Amount of Goodwill by Reportable Segment (Detail) $ in Thousands</t>
  </si>
  <si>
    <t>Mar. 31, 2017USD ($)</t>
  </si>
  <si>
    <t>Goodwill [Line Items]</t>
  </si>
  <si>
    <t>Beginning balance</t>
  </si>
  <si>
    <t>Cumulative translation adjustment</t>
  </si>
  <si>
    <t>Ending balance</t>
  </si>
  <si>
    <t>Financial Services [Member]</t>
  </si>
  <si>
    <t>Real Estate Services [Member]</t>
  </si>
  <si>
    <t>Goodwill and Other Intangible Assets, Net - Additional Information (Detail) - USD ($)</t>
  </si>
  <si>
    <t>Goodwill And Intangible Assets [Line Items]</t>
  </si>
  <si>
    <t>Intangible amortization expense</t>
  </si>
  <si>
    <t>Impairment charges of definite and indefinite life intangibles</t>
  </si>
  <si>
    <t>Goodwill and Other Intangible Assets, Net - Components of Other Intangible Assets (Detail) - USD ($) $ in Thousands</t>
  </si>
  <si>
    <t>Schedule Of Acquired Finite And Indefinite Lived Intangible Asset By Major Class [Line Items]</t>
  </si>
  <si>
    <t>Total gross definite life intangible assets</t>
  </si>
  <si>
    <t>Accumulated Amortization</t>
  </si>
  <si>
    <t>Net definite life intangible assets</t>
  </si>
  <si>
    <t>Weighted-Average Remaining Life</t>
  </si>
  <si>
    <t>12 years 7 months 6 days</t>
  </si>
  <si>
    <t>14 years 4 months 24 days</t>
  </si>
  <si>
    <t>Total indefinite life intangible assets</t>
  </si>
  <si>
    <t>Total definite and indefinite life intangible assets, gross, excluding goodwill</t>
  </si>
  <si>
    <t>Total definite and indefinite life intangible assets, net, excluding goodwill</t>
  </si>
  <si>
    <t>Trade Names [Member]</t>
  </si>
  <si>
    <t>Horizon License [Member]</t>
  </si>
  <si>
    <t>Customer-Related Intangible Assets [Member]</t>
  </si>
  <si>
    <t>17 years 8 months 12 days</t>
  </si>
  <si>
    <t>Technology [Member]</t>
  </si>
  <si>
    <t>4 years 10 months 24 days</t>
  </si>
  <si>
    <t>5 years 2 months 12 days</t>
  </si>
  <si>
    <t>Noncompete Agreements [Member]</t>
  </si>
  <si>
    <t>2 years 10 months 24 days</t>
  </si>
  <si>
    <t>2 years 8 months 12 days</t>
  </si>
  <si>
    <t>Patents [Member]</t>
  </si>
  <si>
    <t>2 years 3 months 18 days</t>
  </si>
  <si>
    <t>1 year 8 months 12 days</t>
  </si>
  <si>
    <t>All Other [Member]</t>
  </si>
  <si>
    <t>8 years 8 months 12 days</t>
  </si>
  <si>
    <t>3 years 8 months 12 days</t>
  </si>
  <si>
    <t>Goodwill and Other Intangible Assets, Net - Estimated Future Amortization Expense of Definite Life Intangible Assets (Detail) $ in Millions</t>
  </si>
  <si>
    <t>2022 and thereafter</t>
  </si>
  <si>
    <t>Notes Payable, Collateralized and Short-Term Borrowings - Notes Payable, Collateralized and Short-Term Borrowings (Detail) - USD ($) $ in Thousands</t>
  </si>
  <si>
    <t>Jun. 26, 2012</t>
  </si>
  <si>
    <t>Debt Instrument [Line Items]</t>
  </si>
  <si>
    <t>Notes payable, collateralized and short-term borrowings</t>
  </si>
  <si>
    <t>8.125% Senior Notes [Member]</t>
  </si>
  <si>
    <t>8.375% Senior Notes [Member]</t>
  </si>
  <si>
    <t>Collateralized Borrowings [Member]</t>
  </si>
  <si>
    <t>Notes Payable, Collateralized and Short-Term Borrowings - Notes Payable, Collateralized and Short-Term Borrowings (Parenthetical) (Detail)</t>
  </si>
  <si>
    <t>8.125%</t>
  </si>
  <si>
    <t>8.375%</t>
  </si>
  <si>
    <t>Notes Payable, Collateralized and Short-Term Borrowings - Carrying Amounts and Estimated Fair Values of Company's Senior Notes (Detail) - USD ($) $ in Thousands</t>
  </si>
  <si>
    <t>Carrying amount of the Company's long-term debt</t>
  </si>
  <si>
    <t>Estimated fair value of the Company's long-term debt</t>
  </si>
  <si>
    <t>Notes Payable, Collateralized and Short-Term Borrowings - Carrying Amounts and Estimated Fair Values of Company's Senior Notes (Parenthetical) (Detail)</t>
  </si>
  <si>
    <t>Notes Payable, Collateralized and Short-Term Borrowings - Additional Information (Detail) - USD ($)</t>
  </si>
  <si>
    <t>Feb. 25, 2016</t>
  </si>
  <si>
    <t>Apr. 28, 2015</t>
  </si>
  <si>
    <t>Mar. 13, 2015</t>
  </si>
  <si>
    <t>Redemption price as percentage of principal amount</t>
  </si>
  <si>
    <t>Carrying amount of debt component</t>
  </si>
  <si>
    <t>Outstanding balance of the secured loan arrangements</t>
  </si>
  <si>
    <t>Maximum revolving credit</t>
  </si>
  <si>
    <t>Credit agreement maturity date</t>
  </si>
  <si>
    <t>Aug. 10,
		2017</t>
  </si>
  <si>
    <t>Debt instrument, description of reference rate</t>
  </si>
  <si>
    <t>LIBOR</t>
  </si>
  <si>
    <t>Debt instrument, basis point</t>
  </si>
  <si>
    <t>3.25%</t>
  </si>
  <si>
    <t>Line of credit facility, description</t>
  </si>
  <si>
    <t>The Cantor Loan bears interest at the rate of LIBOR plus 3.25% and may be adjusted based on Cantor’s short-term borrowing rate then in effect, plus 1%.</t>
  </si>
  <si>
    <t>Cantor [Member] | Revolving Credit Facility [Member] | Maximum [Member]</t>
  </si>
  <si>
    <t>Secured Loan Arrangements [Member]</t>
  </si>
  <si>
    <t>Mar. 13,
		2019</t>
  </si>
  <si>
    <t>3.70%</t>
  </si>
  <si>
    <t>Debt instrument gross amount</t>
  </si>
  <si>
    <t>Deferred financing costs</t>
  </si>
  <si>
    <t>Value of the fixed assets pledged</t>
  </si>
  <si>
    <t>Stock issued during period, shares, new issues</t>
  </si>
  <si>
    <t>Interest expense recorded on Senior Notes</t>
  </si>
  <si>
    <t>Debt maturity year</t>
  </si>
  <si>
    <t>Earliest call date</t>
  </si>
  <si>
    <t>Jun. 26,
		2017</t>
  </si>
  <si>
    <t>Debt issuance costs</t>
  </si>
  <si>
    <t>Dec. 9,
		2019</t>
  </si>
  <si>
    <t>101.00%</t>
  </si>
  <si>
    <t>Debt instrument, periodic interest payment description</t>
  </si>
  <si>
    <t>payable in cash on June 9 and December 9 of each year, commencing June 9, 2015.</t>
  </si>
  <si>
    <t>semi-annually</t>
  </si>
  <si>
    <t>Debt maturity date</t>
  </si>
  <si>
    <t>2018-07</t>
  </si>
  <si>
    <t>Senior notes, carrying value</t>
  </si>
  <si>
    <t>Debt instrument penalty interest</t>
  </si>
  <si>
    <t>8.375% Senior Notes [Member] | GFI Group Inc. [Member]</t>
  </si>
  <si>
    <t>67.00%</t>
  </si>
  <si>
    <t>0.25%</t>
  </si>
  <si>
    <t>May 27,
		2021</t>
  </si>
  <si>
    <t>payable in cash on May 27 and November 27 of each year, commencing November 27, 2016.</t>
  </si>
  <si>
    <t>Unsecured Credit Agreement [Member]</t>
  </si>
  <si>
    <t>Mar. 24,
		2016</t>
  </si>
  <si>
    <t>Unsecured Credit Agreement [Member] | Revolving Credit Facility [Member]</t>
  </si>
  <si>
    <t>Feb. 25,
		2018</t>
  </si>
  <si>
    <t>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t>
  </si>
  <si>
    <t>Maximum revolving credit, option to increase</t>
  </si>
  <si>
    <t>Maximum revolving credit terminated</t>
  </si>
  <si>
    <t>Line of credit facility, outstanding amount</t>
  </si>
  <si>
    <t>Line of credit facility, terminated outstanding amount</t>
  </si>
  <si>
    <t>Unsecured Credit Agreement [Member] | Revolving Credit Facility [Member] | Minimum [Member]</t>
  </si>
  <si>
    <t>0.50%</t>
  </si>
  <si>
    <t>Unsecured Credit Agreement [Member] | Revolving Credit Facility [Member] | Maximum [Member]</t>
  </si>
  <si>
    <t>2.50%</t>
  </si>
  <si>
    <t>Notes Payable, Collateralized and Short-Term Borrowings - Summary of Interest Expense Related to Company's Convertible Notes (Detail) - USD ($) $ in Thousands</t>
  </si>
  <si>
    <t>Amortization of discount</t>
  </si>
  <si>
    <t>Coupon interest</t>
  </si>
  <si>
    <t>Total interest expense</t>
  </si>
  <si>
    <t>Compensation - Additional Information (Detail) - USD ($)</t>
  </si>
  <si>
    <t>Share-based Compensation Arrangement by Share-based Payment Award [Line Items]</t>
  </si>
  <si>
    <t>Aggregate number of shares grant of future awards</t>
  </si>
  <si>
    <t>Number of limited partnership units exchangeable into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RSU is settled in one share of Class A common stock upon completion of the vesting period.</t>
  </si>
  <si>
    <t>Shares, Forfeited</t>
  </si>
  <si>
    <t>Number of shares released the restrictions</t>
  </si>
  <si>
    <t>Cash received per share upon conversion</t>
  </si>
  <si>
    <t>Deferred cash compensation expense recognized</t>
  </si>
  <si>
    <t>Liability for deferred cash compensation awards</t>
  </si>
  <si>
    <t>Deferred cash compensation expense not yet recognized</t>
  </si>
  <si>
    <t>Deferred cash compensation expense, expected period of recognition</t>
  </si>
  <si>
    <t>1 year 2 months 12 days</t>
  </si>
  <si>
    <t>Exercise of stock options</t>
  </si>
  <si>
    <t>Granted options</t>
  </si>
  <si>
    <t>Compensation expense related to stock options</t>
  </si>
  <si>
    <t>Restricted Stock Units (RSUs) [Member]</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hares outstanding</t>
  </si>
  <si>
    <t>Restricted Shares [Member]</t>
  </si>
  <si>
    <t>Minimum [Member] | Restricted Stock Units (RSUs) [Member]</t>
  </si>
  <si>
    <t>Restricted shares, restriction period</t>
  </si>
  <si>
    <t>2 years</t>
  </si>
  <si>
    <t>Minimum [Member] | Restricted Shares [Member]</t>
  </si>
  <si>
    <t>Restricted shares saleable period</t>
  </si>
  <si>
    <t>5 years</t>
  </si>
  <si>
    <t>Maximum [Member] | Restricted Stock Units (RSUs) [Member]</t>
  </si>
  <si>
    <t>4 years</t>
  </si>
  <si>
    <t>Maximum [Member] | Restricted Shares [Member]</t>
  </si>
  <si>
    <t>10 years</t>
  </si>
  <si>
    <t>Limited Partnership Units [Member]</t>
  </si>
  <si>
    <t>Number of limited partnership units granted exchangeability</t>
  </si>
  <si>
    <t>Compensation expense before income tax related to limited partnership units</t>
  </si>
  <si>
    <t>Limited Partnership Units [Member] | Minimum [Member]</t>
  </si>
  <si>
    <t>3 years</t>
  </si>
  <si>
    <t>Limited Partnership Units [Member] | Maximum [Member]</t>
  </si>
  <si>
    <t>Equity Plan [Member] | Class A Common Stock [Member]</t>
  </si>
  <si>
    <t>Shares authorized to be delivered pursuant to awards granted</t>
  </si>
  <si>
    <t>Compensation - Activity Associated with Limited Partnership Units (Detail) - Limited Partnership Units [Member]</t>
  </si>
  <si>
    <t>Mar. 31, 2017shares</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9 months 29 days</t>
  </si>
  <si>
    <t>1 year 7 months 17 days</t>
  </si>
  <si>
    <t>Compensation - Activity Associated with Stock Options (Detail) - USD ($)</t>
  </si>
  <si>
    <t>Share-based Compensation Arrangement by Share-based Payment Award, Options, Outstanding [Roll Forward]</t>
  </si>
  <si>
    <t>Options, Balance outstanding at beginning of period</t>
  </si>
  <si>
    <t>Exercised options</t>
  </si>
  <si>
    <t>Forfeited options</t>
  </si>
  <si>
    <t>Options, Balance outstanding at end of period</t>
  </si>
  <si>
    <t>Number of options exercisable</t>
  </si>
  <si>
    <t>Weighted-Average Exercise Price, Outstanding at Beginning of Period</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Options Outstanding</t>
  </si>
  <si>
    <t>8 months 12 days</t>
  </si>
  <si>
    <t>1 year</t>
  </si>
  <si>
    <t>Options exercisable, Weighted-Average Remaining Contractual Term</t>
  </si>
  <si>
    <t>Aggregate intrinsic value, Options outstanding</t>
  </si>
  <si>
    <t>Aggregate Intrinsic Value, Options exercisable</t>
  </si>
  <si>
    <t>Commitments, Contingencies and Guarantees - Additional Information (Detail) - USD ($)</t>
  </si>
  <si>
    <t>Loss Contingencies [Line Items]</t>
  </si>
  <si>
    <t>Self insurance accrued in health care claims</t>
  </si>
  <si>
    <t>Contingent liability</t>
  </si>
  <si>
    <t>Indemnification [Member]</t>
  </si>
  <si>
    <t>Guarantees [Member]</t>
  </si>
  <si>
    <t>Guarantee liability</t>
  </si>
  <si>
    <t>Income Taxes - Additional Information (Detail) - USD ($) $ in Millions</t>
  </si>
  <si>
    <t>Undistributed foreign pre-tax earnings</t>
  </si>
  <si>
    <t>Accrued tax liability net of foreign tax credits</t>
  </si>
  <si>
    <t>Effective cash taxes, amount</t>
  </si>
  <si>
    <t>Unrecognized tax benefits</t>
  </si>
  <si>
    <t>Accrued interest related to uncertain tax positions</t>
  </si>
  <si>
    <t>Accrued interest and penalties related to uncertain tax positions</t>
  </si>
  <si>
    <t>Regulatory Requirements - Additional Information (Detail) $ in Millions</t>
  </si>
  <si>
    <t>Regulatory Capital Requirements [Abstract]</t>
  </si>
  <si>
    <t>Minimum period required for financial resources to cover operating costs</t>
  </si>
  <si>
    <t>Minimum period required for cash or highly liquid securities to cover operating costs</t>
  </si>
  <si>
    <t>6 months</t>
  </si>
  <si>
    <t>Net assets held by regulated subsidiaries</t>
  </si>
  <si>
    <t>Amount of capital in excess of aggregate regulatory requirements</t>
  </si>
  <si>
    <t>Segment and Geographic Information - Additional Information (Detail)</t>
  </si>
  <si>
    <t>Mar. 31, 2017Segment</t>
  </si>
  <si>
    <t>Number of reportable segments</t>
  </si>
  <si>
    <t>Segment and Geographic Information - Segment Reporting Information (Detail) - USD ($) $ in Thousands</t>
  </si>
  <si>
    <t>Brokerage revenues:</t>
  </si>
  <si>
    <t>Rates</t>
  </si>
  <si>
    <t>Credit</t>
  </si>
  <si>
    <t>Foreign exchange</t>
  </si>
  <si>
    <t>Energy and commodities</t>
  </si>
  <si>
    <t>Equities, insurance, and other asset classes</t>
  </si>
  <si>
    <t>Leasing and other services</t>
  </si>
  <si>
    <t>Real estate capital markets</t>
  </si>
  <si>
    <t>Total non-interest revenues</t>
  </si>
  <si>
    <t>Non-interest expenses</t>
  </si>
  <si>
    <t>Other income (losses), net:</t>
  </si>
  <si>
    <t>Gains (losses) on equity investments</t>
  </si>
  <si>
    <t>Other income (losses)</t>
  </si>
  <si>
    <t>Corporate Items [Member]</t>
  </si>
  <si>
    <t>Financial Services [Member] | Operating Segments [Member]</t>
  </si>
  <si>
    <t>Real Estate Services [Member] | Operating Segments [Member]</t>
  </si>
  <si>
    <t>Segment and Geographic Information - Total Assets by Reportable Segment (Detail) - USD ($) $ in Thousands</t>
  </si>
  <si>
    <t>Segment Reporting, Asset Reconciling Item [Line Items]</t>
  </si>
  <si>
    <t>Segment and Geographic Information - Geographic Information Regarding Revenues (Detail) - USD ($) $ in Thousands</t>
  </si>
  <si>
    <t>United States [Member]</t>
  </si>
  <si>
    <t>United Kingdom [Member]</t>
  </si>
  <si>
    <t>Asia [Member]</t>
  </si>
  <si>
    <t>France [Member]</t>
  </si>
  <si>
    <t>Other Americas [Member]</t>
  </si>
  <si>
    <t>Other Europe/MEA [Member]</t>
  </si>
  <si>
    <t>Segment and Geographic Information - Information Regarding Long-Lived Assets in Geographic Areas (Detail) - USD ($) $ in Thousands</t>
  </si>
  <si>
    <t>Long-lived assets:</t>
  </si>
  <si>
    <t>Total long-lived assets</t>
  </si>
  <si>
    <t>Subsequent Events - Additional Information (Detail) - USD ($)</t>
  </si>
  <si>
    <t>May 02, 2017</t>
  </si>
  <si>
    <t>Apr. 12, 2017</t>
  </si>
  <si>
    <t>May 08, 2017</t>
  </si>
  <si>
    <t>Subsequent Event [Line Items]</t>
  </si>
  <si>
    <t>Revolving Credit Facility [Member] | Bank of America, N.A. [Member]</t>
  </si>
  <si>
    <t>Subsequent Event | Revolving Credit Facility [Member] | Bank of America, N.A. [Member]</t>
  </si>
  <si>
    <t>Current interest rate</t>
  </si>
  <si>
    <t>2.99%</t>
  </si>
  <si>
    <t>Subsequent Event | Cantor [Member] | Revolving Credit Facility [Member]</t>
  </si>
  <si>
    <t>4.24%</t>
  </si>
  <si>
    <t>Apr. 20,
		2018</t>
  </si>
  <si>
    <t>Subsequent Event | April 2017 Sales Agreement</t>
  </si>
  <si>
    <t>Common stock, shares sold</t>
  </si>
  <si>
    <t>Class A Common Stock [Member] | Subsequent Event</t>
  </si>
  <si>
    <t>Dividend declared per share</t>
  </si>
  <si>
    <t>Dividend payable declared date</t>
  </si>
  <si>
    <t>May 2,
		2017</t>
  </si>
  <si>
    <t>Dividend payable, date to be paid</t>
  </si>
  <si>
    <t>Jun. 5,
		2017</t>
  </si>
  <si>
    <t>Dividend payable record date</t>
  </si>
  <si>
    <t>May 19,
		2017</t>
  </si>
  <si>
    <t>Class A Common Stock [Member] | Subsequent Event | November 2014 Sales Agreement [Member] | Controlled Equity Offerings [Member]</t>
  </si>
  <si>
    <t>Class A Common Stock [Member] | Subsequent Event | April 2017 Sales Agreement | Controlled Equity Offerings [Member]</t>
  </si>
  <si>
    <t>Class B Common Stock [Member]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4831</v>
      </c>
    </row>
    <row r="12" spans="1:3">
      <c r="A12" s="4" t="s">
        <v>19</v>
      </c>
      <c r="B12" s="4" t="s">
        <v>20</v>
      </c>
    </row>
    <row r="13" spans="1:3">
      <c r="A13" s="4" t="s">
        <v>21</v>
      </c>
      <c r="B13" s="4" t="s">
        <v>22</v>
      </c>
    </row>
    <row r="14" spans="1:3">
      <c r="A14" s="4" t="s">
        <v>23</v>
      </c>
    </row>
    <row r="15" spans="1:3">
      <c r="A15" s="3" t="s">
        <v>4</v>
      </c>
    </row>
    <row r="16" spans="1:3">
      <c r="A16" s="4" t="s">
        <v>24</v>
      </c>
      <c r="C16" s="5" t="n">
        <v>250079018</v>
      </c>
    </row>
    <row r="17" spans="1:3">
      <c r="A17" s="4" t="s">
        <v>25</v>
      </c>
    </row>
    <row r="18" spans="1:3">
      <c r="A18" s="3" t="s">
        <v>4</v>
      </c>
    </row>
    <row r="19" spans="1:3">
      <c r="A19" s="4" t="s">
        <v>24</v>
      </c>
      <c r="C19" s="5" t="n">
        <v>3484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38</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28852</v>
      </c>
      <c r="C3" s="7" t="n">
        <v>502024</v>
      </c>
    </row>
    <row r="4" spans="1:3">
      <c r="A4" s="4" t="s">
        <v>30</v>
      </c>
      <c r="B4" s="5" t="n">
        <v>94118</v>
      </c>
      <c r="C4" s="5" t="n">
        <v>6895</v>
      </c>
    </row>
    <row r="5" spans="1:3">
      <c r="A5" s="4" t="s">
        <v>31</v>
      </c>
      <c r="C5" s="5" t="n">
        <v>54659</v>
      </c>
    </row>
    <row r="6" spans="1:3">
      <c r="A6" s="4" t="s">
        <v>32</v>
      </c>
      <c r="B6" s="5" t="n">
        <v>34088</v>
      </c>
      <c r="C6" s="5" t="n">
        <v>35357</v>
      </c>
    </row>
    <row r="7" spans="1:3">
      <c r="A7" s="4" t="s">
        <v>33</v>
      </c>
      <c r="B7" s="5" t="n">
        <v>163208</v>
      </c>
      <c r="C7" s="5" t="n">
        <v>164820</v>
      </c>
    </row>
    <row r="8" spans="1:3">
      <c r="A8" s="4" t="s">
        <v>34</v>
      </c>
      <c r="B8" s="5" t="n">
        <v>1678145</v>
      </c>
      <c r="C8" s="5" t="n">
        <v>497557</v>
      </c>
    </row>
    <row r="9" spans="1:3">
      <c r="A9" s="4" t="s">
        <v>35</v>
      </c>
      <c r="B9" s="5" t="n">
        <v>514706</v>
      </c>
      <c r="C9" s="5" t="n">
        <v>374734</v>
      </c>
    </row>
    <row r="10" spans="1:3">
      <c r="A10" s="4" t="s">
        <v>36</v>
      </c>
      <c r="B10" s="5" t="n">
        <v>278959</v>
      </c>
      <c r="C10" s="5" t="n">
        <v>267527</v>
      </c>
    </row>
    <row r="11" spans="1:3">
      <c r="A11" s="4" t="s">
        <v>37</v>
      </c>
      <c r="B11" s="5" t="n">
        <v>167385</v>
      </c>
      <c r="C11" s="5" t="n">
        <v>165867</v>
      </c>
    </row>
    <row r="12" spans="1:3">
      <c r="A12" s="4" t="s">
        <v>38</v>
      </c>
      <c r="B12" s="5" t="n">
        <v>33397</v>
      </c>
      <c r="C12" s="5" t="n">
        <v>33439</v>
      </c>
    </row>
    <row r="13" spans="1:3">
      <c r="A13" s="4" t="s">
        <v>39</v>
      </c>
      <c r="B13" s="5" t="n">
        <v>882735</v>
      </c>
      <c r="C13" s="5" t="n">
        <v>863690</v>
      </c>
    </row>
    <row r="14" spans="1:3">
      <c r="A14" s="4" t="s">
        <v>40</v>
      </c>
      <c r="B14" s="5" t="n">
        <v>329095</v>
      </c>
      <c r="C14" s="5" t="n">
        <v>247723</v>
      </c>
    </row>
    <row r="15" spans="1:3">
      <c r="A15" s="4" t="s">
        <v>41</v>
      </c>
      <c r="B15" s="5" t="n">
        <v>8166</v>
      </c>
      <c r="C15" s="5" t="n">
        <v>6967</v>
      </c>
    </row>
    <row r="16" spans="1:3">
      <c r="A16" s="4" t="s">
        <v>42</v>
      </c>
      <c r="B16" s="5" t="n">
        <v>294837</v>
      </c>
      <c r="C16" s="5" t="n">
        <v>287141</v>
      </c>
    </row>
    <row r="17" spans="1:3">
      <c r="A17" s="4" t="s">
        <v>43</v>
      </c>
      <c r="B17" s="5" t="n">
        <v>4907691</v>
      </c>
      <c r="C17" s="5" t="n">
        <v>3508400</v>
      </c>
    </row>
    <row r="18" spans="1:3">
      <c r="A18" s="3" t="s">
        <v>44</v>
      </c>
    </row>
    <row r="19" spans="1:3">
      <c r="A19" s="4" t="s">
        <v>45</v>
      </c>
      <c r="B19" s="5" t="n">
        <v>4869</v>
      </c>
    </row>
    <row r="20" spans="1:3">
      <c r="A20" s="4" t="s">
        <v>46</v>
      </c>
      <c r="B20" s="5" t="n">
        <v>87293</v>
      </c>
    </row>
    <row r="21" spans="1:3">
      <c r="A21" s="4" t="s">
        <v>47</v>
      </c>
      <c r="B21" s="5" t="n">
        <v>303981</v>
      </c>
      <c r="C21" s="5" t="n">
        <v>333144</v>
      </c>
    </row>
    <row r="22" spans="1:3">
      <c r="A22" s="4" t="s">
        <v>48</v>
      </c>
      <c r="B22" s="5" t="n">
        <v>1519638</v>
      </c>
      <c r="C22" s="5" t="n">
        <v>375152</v>
      </c>
    </row>
    <row r="23" spans="1:3">
      <c r="A23" s="4" t="s">
        <v>49</v>
      </c>
      <c r="B23" s="5" t="n">
        <v>18297</v>
      </c>
      <c r="C23" s="5" t="n">
        <v>28976</v>
      </c>
    </row>
    <row r="24" spans="1:3">
      <c r="A24" s="4" t="s">
        <v>50</v>
      </c>
      <c r="B24" s="5" t="n">
        <v>817595</v>
      </c>
      <c r="C24" s="5" t="n">
        <v>599046</v>
      </c>
    </row>
    <row r="25" spans="1:3">
      <c r="A25" s="4" t="s">
        <v>51</v>
      </c>
      <c r="B25" s="5" t="n">
        <v>963386</v>
      </c>
      <c r="C25" s="5" t="n">
        <v>965767</v>
      </c>
    </row>
    <row r="26" spans="1:3">
      <c r="A26" s="4" t="s">
        <v>52</v>
      </c>
      <c r="B26" s="5" t="n">
        <v>3715059</v>
      </c>
      <c r="C26" s="5" t="n">
        <v>2302085</v>
      </c>
    </row>
    <row r="27" spans="1:3">
      <c r="A27" s="4" t="s">
        <v>53</v>
      </c>
      <c r="B27" s="4" t="s">
        <v>54</v>
      </c>
      <c r="C27" s="4" t="s">
        <v>54</v>
      </c>
    </row>
    <row r="28" spans="1:3">
      <c r="A28" s="4" t="s">
        <v>55</v>
      </c>
      <c r="B28" s="5" t="n">
        <v>51833</v>
      </c>
      <c r="C28" s="5" t="n">
        <v>52577</v>
      </c>
    </row>
    <row r="29" spans="1:3">
      <c r="A29" s="3" t="s">
        <v>56</v>
      </c>
    </row>
    <row r="30" spans="1:3">
      <c r="A30" s="4" t="s">
        <v>57</v>
      </c>
      <c r="B30" s="5" t="n">
        <v>1495859</v>
      </c>
      <c r="C30" s="5" t="n">
        <v>1466586</v>
      </c>
    </row>
    <row r="31" spans="1:3">
      <c r="A31" s="4" t="s">
        <v>58</v>
      </c>
      <c r="B31" s="5" t="n">
        <v>-293555</v>
      </c>
      <c r="C31" s="5" t="n">
        <v>-288743</v>
      </c>
    </row>
    <row r="32" spans="1:3">
      <c r="A32" s="4" t="s">
        <v>59</v>
      </c>
      <c r="B32" s="5" t="n">
        <v>-385435</v>
      </c>
      <c r="C32" s="5" t="n">
        <v>-358526</v>
      </c>
    </row>
    <row r="33" spans="1:3">
      <c r="A33" s="4" t="s">
        <v>60</v>
      </c>
      <c r="B33" s="5" t="n">
        <v>-17774</v>
      </c>
      <c r="C33" s="5" t="n">
        <v>-23199</v>
      </c>
    </row>
    <row r="34" spans="1:3">
      <c r="A34" s="4" t="s">
        <v>61</v>
      </c>
      <c r="B34" s="5" t="n">
        <v>844882</v>
      </c>
      <c r="C34" s="5" t="n">
        <v>841863</v>
      </c>
    </row>
    <row r="35" spans="1:3">
      <c r="A35" s="4" t="s">
        <v>62</v>
      </c>
      <c r="B35" s="5" t="n">
        <v>295917</v>
      </c>
      <c r="C35" s="5" t="n">
        <v>311875</v>
      </c>
    </row>
    <row r="36" spans="1:3">
      <c r="A36" s="4" t="s">
        <v>63</v>
      </c>
      <c r="B36" s="5" t="n">
        <v>1140799</v>
      </c>
      <c r="C36" s="5" t="n">
        <v>1153738</v>
      </c>
    </row>
    <row r="37" spans="1:3">
      <c r="A37" s="4" t="s">
        <v>64</v>
      </c>
      <c r="B37" s="5" t="n">
        <v>4907691</v>
      </c>
      <c r="C37" s="5" t="n">
        <v>3508400</v>
      </c>
    </row>
    <row r="38" spans="1:3">
      <c r="A38" s="4" t="s">
        <v>65</v>
      </c>
    </row>
    <row r="39" spans="1:3">
      <c r="A39" s="3" t="s">
        <v>56</v>
      </c>
    </row>
    <row r="40" spans="1:3">
      <c r="A40" s="4" t="s">
        <v>66</v>
      </c>
      <c r="B40" s="5" t="n">
        <v>42472</v>
      </c>
      <c r="C40" s="5" t="n">
        <v>42472</v>
      </c>
    </row>
    <row r="41" spans="1:3">
      <c r="A41" s="4" t="s">
        <v>23</v>
      </c>
    </row>
    <row r="42" spans="1:3">
      <c r="A42" s="3" t="s">
        <v>56</v>
      </c>
    </row>
    <row r="43" spans="1:3">
      <c r="A43" s="4" t="s">
        <v>67</v>
      </c>
      <c r="B43" s="5" t="n">
        <v>2967</v>
      </c>
      <c r="C43" s="5" t="n">
        <v>2925</v>
      </c>
    </row>
    <row r="44" spans="1:3">
      <c r="A44" s="4" t="s">
        <v>63</v>
      </c>
      <c r="B44" s="5" t="n">
        <v>2967</v>
      </c>
      <c r="C44" s="5" t="n">
        <v>2925</v>
      </c>
    </row>
    <row r="45" spans="1:3">
      <c r="A45" s="4" t="s">
        <v>25</v>
      </c>
    </row>
    <row r="46" spans="1:3">
      <c r="A46" s="3" t="s">
        <v>56</v>
      </c>
    </row>
    <row r="47" spans="1:3">
      <c r="A47" s="4" t="s">
        <v>67</v>
      </c>
      <c r="B47" s="5" t="n">
        <v>348</v>
      </c>
      <c r="C47" s="5" t="n">
        <v>348</v>
      </c>
    </row>
    <row r="48" spans="1:3">
      <c r="A48" s="4" t="s">
        <v>63</v>
      </c>
      <c r="B48" s="7" t="n">
        <v>348</v>
      </c>
      <c r="C48" s="7" t="n">
        <v>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268</v>
      </c>
    </row>
    <row r="4" spans="1:2">
      <c r="A4" s="4" t="s">
        <v>3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52</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7</v>
      </c>
    </row>
    <row r="2" spans="1:3">
      <c r="A2" s="4" t="s">
        <v>23</v>
      </c>
    </row>
    <row r="3" spans="1:3">
      <c r="A3" s="4" t="s">
        <v>69</v>
      </c>
      <c r="B3" s="8" t="n">
        <v>0.01</v>
      </c>
      <c r="C3" s="8" t="n">
        <v>0.01</v>
      </c>
    </row>
    <row r="4" spans="1:3">
      <c r="A4" s="4" t="s">
        <v>70</v>
      </c>
      <c r="B4" s="5" t="n">
        <v>750000000</v>
      </c>
      <c r="C4" s="5" t="n">
        <v>750000000</v>
      </c>
    </row>
    <row r="5" spans="1:3">
      <c r="A5" s="4" t="s">
        <v>71</v>
      </c>
      <c r="B5" s="5" t="n">
        <v>296699000</v>
      </c>
      <c r="C5" s="5" t="n">
        <v>292549000</v>
      </c>
    </row>
    <row r="6" spans="1:3">
      <c r="A6" s="4" t="s">
        <v>72</v>
      </c>
      <c r="B6" s="5" t="n">
        <v>248467000</v>
      </c>
      <c r="C6" s="5" t="n">
        <v>244870000</v>
      </c>
    </row>
    <row r="7" spans="1:3">
      <c r="A7" s="4" t="s">
        <v>73</v>
      </c>
      <c r="B7" s="5" t="n">
        <v>48232000</v>
      </c>
      <c r="C7" s="5" t="n">
        <v>47679000</v>
      </c>
    </row>
    <row r="8" spans="1:3">
      <c r="A8" s="4" t="s">
        <v>25</v>
      </c>
    </row>
    <row r="9" spans="1:3">
      <c r="A9" s="4" t="s">
        <v>69</v>
      </c>
      <c r="B9" s="8" t="n">
        <v>0.01</v>
      </c>
      <c r="C9" s="8" t="n">
        <v>0.01</v>
      </c>
    </row>
    <row r="10" spans="1:3">
      <c r="A10" s="4" t="s">
        <v>70</v>
      </c>
      <c r="B10" s="5" t="n">
        <v>150000000</v>
      </c>
      <c r="C10" s="5" t="n">
        <v>150000000</v>
      </c>
    </row>
    <row r="11" spans="1:3">
      <c r="A11" s="4" t="s">
        <v>71</v>
      </c>
      <c r="B11" s="5" t="n">
        <v>34848000</v>
      </c>
      <c r="C11" s="5" t="n">
        <v>34848000</v>
      </c>
    </row>
    <row r="12" spans="1:3">
      <c r="A12" s="4" t="s">
        <v>72</v>
      </c>
      <c r="B12" s="5" t="n">
        <v>34848107</v>
      </c>
      <c r="C12" s="5" t="n">
        <v>348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4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3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2</v>
      </c>
    </row>
    <row r="4" spans="1:2">
      <c r="A4" s="4" t="s">
        <v>257</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6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6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71</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47126</v>
      </c>
      <c r="C4" s="7" t="n">
        <v>475087</v>
      </c>
    </row>
    <row r="5" spans="1:3">
      <c r="A5" s="4" t="s">
        <v>78</v>
      </c>
      <c r="B5" s="5" t="n">
        <v>85743</v>
      </c>
      <c r="C5" s="5" t="n">
        <v>92439</v>
      </c>
    </row>
    <row r="6" spans="1:3">
      <c r="A6" s="4" t="s">
        <v>79</v>
      </c>
      <c r="B6" s="5" t="n">
        <v>50630</v>
      </c>
      <c r="C6" s="5" t="n">
        <v>46058</v>
      </c>
    </row>
    <row r="7" spans="1:3">
      <c r="A7" s="4" t="s">
        <v>80</v>
      </c>
      <c r="B7" s="5" t="n">
        <v>6565</v>
      </c>
      <c r="C7" s="5" t="n">
        <v>7070</v>
      </c>
    </row>
    <row r="8" spans="1:3">
      <c r="A8" s="4" t="s">
        <v>81</v>
      </c>
      <c r="B8" s="5" t="n">
        <v>13087</v>
      </c>
      <c r="C8" s="5" t="n">
        <v>13934</v>
      </c>
    </row>
    <row r="9" spans="1:3">
      <c r="A9" s="4" t="s">
        <v>82</v>
      </c>
      <c r="B9" s="5" t="n">
        <v>3303</v>
      </c>
      <c r="C9" s="5" t="n">
        <v>2384</v>
      </c>
    </row>
    <row r="10" spans="1:3">
      <c r="A10" s="4" t="s">
        <v>83</v>
      </c>
      <c r="B10" s="5" t="n">
        <v>976</v>
      </c>
      <c r="C10" s="5" t="n">
        <v>3682</v>
      </c>
    </row>
    <row r="11" spans="1:3">
      <c r="A11" s="4" t="s">
        <v>84</v>
      </c>
      <c r="B11" s="5" t="n">
        <v>707430</v>
      </c>
      <c r="C11" s="5" t="n">
        <v>640654</v>
      </c>
    </row>
    <row r="12" spans="1:3">
      <c r="A12" s="3" t="s">
        <v>85</v>
      </c>
    </row>
    <row r="13" spans="1:3">
      <c r="A13" s="4" t="s">
        <v>86</v>
      </c>
      <c r="B13" s="5" t="n">
        <v>437491</v>
      </c>
      <c r="C13" s="5" t="n">
        <v>410275</v>
      </c>
    </row>
    <row r="14" spans="1:3">
      <c r="A14" s="4" t="s">
        <v>87</v>
      </c>
      <c r="B14" s="5" t="n">
        <v>63193</v>
      </c>
      <c r="C14" s="5" t="n">
        <v>32924</v>
      </c>
    </row>
    <row r="15" spans="1:3">
      <c r="A15" s="4" t="s">
        <v>88</v>
      </c>
      <c r="B15" s="5" t="n">
        <v>500684</v>
      </c>
      <c r="C15" s="5" t="n">
        <v>443199</v>
      </c>
    </row>
    <row r="16" spans="1:3">
      <c r="A16" s="4" t="s">
        <v>89</v>
      </c>
      <c r="B16" s="5" t="n">
        <v>49863</v>
      </c>
      <c r="C16" s="5" t="n">
        <v>51695</v>
      </c>
    </row>
    <row r="17" spans="1:3">
      <c r="A17" s="4" t="s">
        <v>90</v>
      </c>
      <c r="B17" s="5" t="n">
        <v>6377</v>
      </c>
      <c r="C17" s="5" t="n">
        <v>6325</v>
      </c>
    </row>
    <row r="18" spans="1:3">
      <c r="A18" s="4" t="s">
        <v>91</v>
      </c>
      <c r="B18" s="5" t="n">
        <v>19580</v>
      </c>
      <c r="C18" s="5" t="n">
        <v>15718</v>
      </c>
    </row>
    <row r="19" spans="1:3">
      <c r="A19" s="4" t="s">
        <v>92</v>
      </c>
      <c r="B19" s="5" t="n">
        <v>31694</v>
      </c>
      <c r="C19" s="5" t="n">
        <v>31298</v>
      </c>
    </row>
    <row r="20" spans="1:3">
      <c r="A20" s="4" t="s">
        <v>93</v>
      </c>
      <c r="B20" s="5" t="n">
        <v>23385</v>
      </c>
      <c r="C20" s="5" t="n">
        <v>25658</v>
      </c>
    </row>
    <row r="21" spans="1:3">
      <c r="A21" s="4" t="s">
        <v>94</v>
      </c>
      <c r="B21" s="5" t="n">
        <v>10170</v>
      </c>
      <c r="C21" s="5" t="n">
        <v>9043</v>
      </c>
    </row>
    <row r="22" spans="1:3">
      <c r="A22" s="4" t="s">
        <v>95</v>
      </c>
      <c r="B22" s="5" t="n">
        <v>14821</v>
      </c>
      <c r="C22" s="5" t="n">
        <v>13458</v>
      </c>
    </row>
    <row r="23" spans="1:3">
      <c r="A23" s="4" t="s">
        <v>96</v>
      </c>
      <c r="B23" s="5" t="n">
        <v>27988</v>
      </c>
      <c r="C23" s="5" t="n">
        <v>22841</v>
      </c>
    </row>
    <row r="24" spans="1:3">
      <c r="A24" s="4" t="s">
        <v>97</v>
      </c>
      <c r="B24" s="5" t="n">
        <v>684562</v>
      </c>
      <c r="C24" s="5" t="n">
        <v>619235</v>
      </c>
    </row>
    <row r="25" spans="1:3">
      <c r="A25" s="3" t="s">
        <v>98</v>
      </c>
    </row>
    <row r="26" spans="1:3">
      <c r="A26" s="4" t="s">
        <v>99</v>
      </c>
      <c r="B26" s="5" t="n">
        <v>557</v>
      </c>
    </row>
    <row r="27" spans="1:3">
      <c r="A27" s="4" t="s">
        <v>100</v>
      </c>
      <c r="B27" s="5" t="n">
        <v>237</v>
      </c>
      <c r="C27" s="5" t="n">
        <v>888</v>
      </c>
    </row>
    <row r="28" spans="1:3">
      <c r="A28" s="4" t="s">
        <v>101</v>
      </c>
      <c r="B28" s="5" t="n">
        <v>5089</v>
      </c>
      <c r="C28" s="5" t="n">
        <v>-2917</v>
      </c>
    </row>
    <row r="29" spans="1:3">
      <c r="A29" s="4" t="s">
        <v>102</v>
      </c>
      <c r="B29" s="5" t="n">
        <v>5883</v>
      </c>
      <c r="C29" s="5" t="n">
        <v>-2029</v>
      </c>
    </row>
    <row r="30" spans="1:3">
      <c r="A30" s="4" t="s">
        <v>103</v>
      </c>
      <c r="B30" s="5" t="n">
        <v>28751</v>
      </c>
      <c r="C30" s="5" t="n">
        <v>19390</v>
      </c>
    </row>
    <row r="31" spans="1:3">
      <c r="A31" s="4" t="s">
        <v>104</v>
      </c>
      <c r="B31" s="5" t="n">
        <v>6659</v>
      </c>
      <c r="C31" s="5" t="n">
        <v>4840</v>
      </c>
    </row>
    <row r="32" spans="1:3">
      <c r="A32" s="4" t="s">
        <v>105</v>
      </c>
      <c r="B32" s="5" t="n">
        <v>22092</v>
      </c>
      <c r="C32" s="5" t="n">
        <v>14550</v>
      </c>
    </row>
    <row r="33" spans="1:3">
      <c r="A33" s="4" t="s">
        <v>106</v>
      </c>
      <c r="B33" s="5" t="n">
        <v>3877</v>
      </c>
      <c r="C33" s="5" t="n">
        <v>2045</v>
      </c>
    </row>
    <row r="34" spans="1:3">
      <c r="A34" s="4" t="s">
        <v>107</v>
      </c>
      <c r="B34" s="5" t="n">
        <v>18215</v>
      </c>
      <c r="C34" s="5" t="n">
        <v>12505</v>
      </c>
    </row>
    <row r="35" spans="1:3">
      <c r="A35" s="3" t="s">
        <v>108</v>
      </c>
    </row>
    <row r="36" spans="1:3">
      <c r="A36" s="4" t="s">
        <v>107</v>
      </c>
      <c r="B36" s="7" t="n">
        <v>18215</v>
      </c>
      <c r="C36" s="7" t="n">
        <v>12505</v>
      </c>
    </row>
    <row r="37" spans="1:3">
      <c r="A37" s="4" t="s">
        <v>108</v>
      </c>
      <c r="B37" s="8" t="n">
        <v>0.06</v>
      </c>
      <c r="C37" s="8" t="n">
        <v>0.05</v>
      </c>
    </row>
    <row r="38" spans="1:3">
      <c r="A38" s="4" t="s">
        <v>109</v>
      </c>
      <c r="B38" s="5" t="n">
        <v>283399</v>
      </c>
      <c r="C38" s="5" t="n">
        <v>273780</v>
      </c>
    </row>
    <row r="39" spans="1:3">
      <c r="A39" s="3" t="s">
        <v>110</v>
      </c>
    </row>
    <row r="40" spans="1:3">
      <c r="A40" s="4" t="s">
        <v>111</v>
      </c>
      <c r="B40" s="7" t="n">
        <v>27610</v>
      </c>
      <c r="C40" s="7" t="n">
        <v>20452</v>
      </c>
    </row>
    <row r="41" spans="1:3">
      <c r="A41" s="4" t="s">
        <v>110</v>
      </c>
      <c r="B41" s="8" t="n">
        <v>0.06</v>
      </c>
      <c r="C41" s="8" t="n">
        <v>0.05</v>
      </c>
    </row>
    <row r="42" spans="1:3">
      <c r="A42" s="4" t="s">
        <v>112</v>
      </c>
      <c r="B42" s="5" t="n">
        <v>444826</v>
      </c>
      <c r="C42" s="5" t="n">
        <v>434855</v>
      </c>
    </row>
    <row r="43" spans="1:3">
      <c r="A43" s="4" t="s">
        <v>113</v>
      </c>
      <c r="B43" s="8" t="n">
        <v>0.16</v>
      </c>
      <c r="C43" s="8" t="n">
        <v>0.14</v>
      </c>
    </row>
    <row r="44" spans="1:3">
      <c r="A44" s="4" t="s">
        <v>114</v>
      </c>
      <c r="B44" s="8" t="n">
        <v>0.16</v>
      </c>
      <c r="C44"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7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77</v>
      </c>
    </row>
    <row r="4" spans="1:2">
      <c r="A4" s="4" t="s">
        <v>276</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8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9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75</v>
      </c>
      <c r="D2" s="2" t="s">
        <v>376</v>
      </c>
    </row>
    <row r="3" spans="1:4">
      <c r="A3" s="3" t="s">
        <v>377</v>
      </c>
    </row>
    <row r="4" spans="1:4">
      <c r="A4" s="4" t="s">
        <v>378</v>
      </c>
      <c r="B4" s="5" t="n">
        <v>2</v>
      </c>
    </row>
    <row r="5" spans="1:4">
      <c r="A5" s="4" t="s">
        <v>176</v>
      </c>
    </row>
    <row r="6" spans="1:4">
      <c r="A6" s="3" t="s">
        <v>377</v>
      </c>
    </row>
    <row r="7" spans="1:4">
      <c r="A7" s="4" t="s">
        <v>379</v>
      </c>
      <c r="C7" s="4" t="s">
        <v>380</v>
      </c>
    </row>
    <row r="8" spans="1:4">
      <c r="A8" s="4" t="s">
        <v>381</v>
      </c>
    </row>
    <row r="9" spans="1:4">
      <c r="A9" s="3" t="s">
        <v>377</v>
      </c>
    </row>
    <row r="10" spans="1:4">
      <c r="A10" s="4" t="s">
        <v>382</v>
      </c>
      <c r="B10" s="4" t="s">
        <v>383</v>
      </c>
    </row>
    <row r="11" spans="1:4">
      <c r="A11" s="4" t="s">
        <v>177</v>
      </c>
    </row>
    <row r="12" spans="1:4">
      <c r="A12" s="3" t="s">
        <v>377</v>
      </c>
    </row>
    <row r="13" spans="1:4">
      <c r="A13" s="4" t="s">
        <v>384</v>
      </c>
      <c r="D13" s="4" t="s">
        <v>385</v>
      </c>
    </row>
    <row r="14" spans="1:4">
      <c r="A14" s="4" t="s">
        <v>386</v>
      </c>
      <c r="D14" s="4" t="s">
        <v>387</v>
      </c>
    </row>
    <row r="15" spans="1:4">
      <c r="A15" s="4" t="s">
        <v>379</v>
      </c>
      <c r="D15"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220</v>
      </c>
    </row>
    <row r="2" spans="1:4">
      <c r="B2" s="2" t="s">
        <v>2</v>
      </c>
      <c r="C2" s="2" t="s">
        <v>75</v>
      </c>
      <c r="D2" s="2" t="s">
        <v>27</v>
      </c>
    </row>
    <row r="3" spans="1:4">
      <c r="A3" s="3" t="s">
        <v>389</v>
      </c>
    </row>
    <row r="4" spans="1:4">
      <c r="A4" s="4" t="s">
        <v>103</v>
      </c>
      <c r="B4" s="7" t="n">
        <v>28751</v>
      </c>
      <c r="C4" s="7" t="n">
        <v>19390</v>
      </c>
    </row>
    <row r="5" spans="1:4">
      <c r="A5" s="4" t="s">
        <v>105</v>
      </c>
      <c r="B5" s="5" t="n">
        <v>22092</v>
      </c>
      <c r="C5" s="5" t="n">
        <v>14550</v>
      </c>
      <c r="D5" s="7" t="n">
        <v>128008</v>
      </c>
    </row>
    <row r="6" spans="1:4">
      <c r="A6" s="4" t="s">
        <v>390</v>
      </c>
      <c r="B6" s="5" t="n">
        <v>3877</v>
      </c>
      <c r="C6" s="5" t="n">
        <v>2045</v>
      </c>
    </row>
    <row r="7" spans="1:4">
      <c r="A7" s="4" t="s">
        <v>107</v>
      </c>
      <c r="B7" s="7" t="n">
        <v>18215</v>
      </c>
      <c r="C7" s="7" t="n">
        <v>12505</v>
      </c>
    </row>
    <row r="8" spans="1:4">
      <c r="A8" s="4" t="s">
        <v>108</v>
      </c>
      <c r="B8" s="8" t="n">
        <v>0.06</v>
      </c>
      <c r="C8" s="8" t="n">
        <v>0.05</v>
      </c>
    </row>
    <row r="9" spans="1:4">
      <c r="A9" s="4" t="s">
        <v>391</v>
      </c>
      <c r="B9" s="8" t="n">
        <v>0.06</v>
      </c>
      <c r="C9" s="8" t="n">
        <v>0.05</v>
      </c>
    </row>
    <row r="10" spans="1:4">
      <c r="A10" s="4" t="s">
        <v>392</v>
      </c>
    </row>
    <row r="11" spans="1:4">
      <c r="A11" s="3" t="s">
        <v>389</v>
      </c>
    </row>
    <row r="12" spans="1:4">
      <c r="A12" s="4" t="s">
        <v>103</v>
      </c>
      <c r="C12" s="7" t="n">
        <v>21131</v>
      </c>
    </row>
    <row r="13" spans="1:4">
      <c r="A13" s="4" t="s">
        <v>105</v>
      </c>
      <c r="C13" s="5" t="n">
        <v>16291</v>
      </c>
    </row>
    <row r="14" spans="1:4">
      <c r="A14" s="4" t="s">
        <v>390</v>
      </c>
      <c r="C14" s="5" t="n">
        <v>2632</v>
      </c>
    </row>
    <row r="15" spans="1:4">
      <c r="A15" s="4" t="s">
        <v>107</v>
      </c>
      <c r="C15" s="7" t="n">
        <v>13659</v>
      </c>
    </row>
    <row r="16" spans="1:4">
      <c r="A16" s="4" t="s">
        <v>108</v>
      </c>
      <c r="C16" s="8" t="n">
        <v>0.05</v>
      </c>
    </row>
    <row r="17" spans="1:4">
      <c r="A17" s="4" t="s">
        <v>391</v>
      </c>
      <c r="C17" s="8" t="n">
        <v>0.05</v>
      </c>
    </row>
    <row r="18" spans="1:4">
      <c r="A18" s="4" t="s">
        <v>393</v>
      </c>
    </row>
    <row r="19" spans="1:4">
      <c r="A19" s="3" t="s">
        <v>389</v>
      </c>
    </row>
    <row r="20" spans="1:4">
      <c r="A20" s="4" t="s">
        <v>103</v>
      </c>
      <c r="C20" s="7" t="n">
        <v>-1741</v>
      </c>
    </row>
    <row r="21" spans="1:4">
      <c r="A21" s="4" t="s">
        <v>105</v>
      </c>
      <c r="C21" s="5" t="n">
        <v>-1741</v>
      </c>
    </row>
    <row r="22" spans="1:4">
      <c r="A22" s="4" t="s">
        <v>390</v>
      </c>
      <c r="C22" s="5" t="n">
        <v>-587</v>
      </c>
    </row>
    <row r="23" spans="1:4">
      <c r="A23" s="4" t="s">
        <v>107</v>
      </c>
      <c r="C23" s="7" t="n">
        <v>-11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1"/>
    <col customWidth="1" max="6" min="6" width="16"/>
  </cols>
  <sheetData>
    <row r="1" spans="1:6">
      <c r="A1" s="1" t="s">
        <v>394</v>
      </c>
      <c r="B1" s="2" t="s">
        <v>1</v>
      </c>
      <c r="F1" s="2" t="s">
        <v>220</v>
      </c>
    </row>
    <row r="2" spans="1:6">
      <c r="B2" s="2" t="s">
        <v>395</v>
      </c>
      <c r="C2" s="2" t="s">
        <v>396</v>
      </c>
      <c r="D2" s="2" t="s">
        <v>397</v>
      </c>
      <c r="E2" s="2" t="s">
        <v>2</v>
      </c>
      <c r="F2" s="2" t="s">
        <v>395</v>
      </c>
    </row>
    <row r="3" spans="1:6">
      <c r="A3" s="3" t="s">
        <v>398</v>
      </c>
    </row>
    <row r="4" spans="1:6">
      <c r="A4" s="4" t="s">
        <v>399</v>
      </c>
      <c r="E4" s="5" t="n">
        <v>2</v>
      </c>
    </row>
    <row r="5" spans="1:6">
      <c r="A5" s="4" t="s">
        <v>400</v>
      </c>
      <c r="E5" s="4" t="s">
        <v>401</v>
      </c>
    </row>
    <row r="6" spans="1:6">
      <c r="A6" s="4" t="s">
        <v>402</v>
      </c>
      <c r="E6" s="4" t="s">
        <v>403</v>
      </c>
    </row>
    <row r="7" spans="1:6">
      <c r="A7" s="4" t="s">
        <v>404</v>
      </c>
      <c r="E7" s="5" t="n">
        <v>1</v>
      </c>
    </row>
    <row r="8" spans="1:6">
      <c r="A8" s="4" t="s">
        <v>405</v>
      </c>
    </row>
    <row r="9" spans="1:6">
      <c r="A9" s="3" t="s">
        <v>398</v>
      </c>
    </row>
    <row r="10" spans="1:6">
      <c r="A10" s="4" t="s">
        <v>402</v>
      </c>
      <c r="B10" s="4" t="s">
        <v>403</v>
      </c>
      <c r="C10" s="4" t="s">
        <v>403</v>
      </c>
      <c r="D10" s="4" t="s">
        <v>403</v>
      </c>
      <c r="F10" s="4" t="s">
        <v>40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07</v>
      </c>
      <c r="B1" s="2" t="s">
        <v>1</v>
      </c>
      <c r="C1" s="2" t="s">
        <v>220</v>
      </c>
    </row>
    <row r="2" spans="1:4">
      <c r="B2" s="2" t="s">
        <v>2</v>
      </c>
      <c r="C2" s="2" t="s">
        <v>27</v>
      </c>
      <c r="D2" s="2" t="s">
        <v>375</v>
      </c>
    </row>
    <row r="3" spans="1:4">
      <c r="A3" s="3" t="s">
        <v>408</v>
      </c>
    </row>
    <row r="4" spans="1:4">
      <c r="A4" s="4" t="s">
        <v>409</v>
      </c>
      <c r="B4" s="7" t="n">
        <v>44524</v>
      </c>
    </row>
    <row r="5" spans="1:4">
      <c r="A5" s="4" t="s">
        <v>410</v>
      </c>
      <c r="B5" s="5" t="n">
        <v>-26318</v>
      </c>
    </row>
    <row r="6" spans="1:4">
      <c r="A6" s="4" t="s">
        <v>176</v>
      </c>
    </row>
    <row r="7" spans="1:4">
      <c r="A7" s="3" t="s">
        <v>408</v>
      </c>
    </row>
    <row r="8" spans="1:4">
      <c r="A8" s="4" t="s">
        <v>379</v>
      </c>
      <c r="D8" s="4" t="s">
        <v>380</v>
      </c>
    </row>
    <row r="9" spans="1:4">
      <c r="A9" s="4" t="s">
        <v>411</v>
      </c>
    </row>
    <row r="10" spans="1:4">
      <c r="A10" s="3" t="s">
        <v>408</v>
      </c>
    </row>
    <row r="11" spans="1:4">
      <c r="A11" s="4" t="s">
        <v>412</v>
      </c>
      <c r="B11" s="5" t="n">
        <v>80200</v>
      </c>
      <c r="C11" s="7" t="n">
        <v>138400</v>
      </c>
    </row>
    <row r="12" spans="1:4">
      <c r="A12" s="4" t="s">
        <v>413</v>
      </c>
      <c r="B12" s="5" t="n">
        <v>6100</v>
      </c>
      <c r="C12" s="5" t="n">
        <v>27500</v>
      </c>
    </row>
    <row r="13" spans="1:4">
      <c r="A13" s="4" t="s">
        <v>409</v>
      </c>
      <c r="B13" s="5" t="n">
        <v>44500</v>
      </c>
      <c r="C13" s="7" t="n">
        <v>27100</v>
      </c>
    </row>
    <row r="14" spans="1:4">
      <c r="A14" s="4" t="s">
        <v>410</v>
      </c>
      <c r="B14" s="7" t="n">
        <v>26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5</v>
      </c>
    </row>
    <row r="3" spans="1:3">
      <c r="A3" s="3" t="s">
        <v>415</v>
      </c>
    </row>
    <row r="4" spans="1:3">
      <c r="A4" s="4" t="s">
        <v>107</v>
      </c>
      <c r="B4" s="7" t="n">
        <v>18215</v>
      </c>
      <c r="C4" s="7" t="n">
        <v>12505</v>
      </c>
    </row>
    <row r="5" spans="1:3">
      <c r="A5" s="4" t="s">
        <v>109</v>
      </c>
      <c r="B5" s="5" t="n">
        <v>283399</v>
      </c>
      <c r="C5" s="5" t="n">
        <v>273780</v>
      </c>
    </row>
    <row r="6" spans="1:3">
      <c r="A6" s="4" t="s">
        <v>108</v>
      </c>
      <c r="B6" s="8" t="n">
        <v>0.06</v>
      </c>
      <c r="C6" s="8" t="n">
        <v>0.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5</v>
      </c>
    </row>
    <row r="3" spans="1:3">
      <c r="A3" s="3" t="s">
        <v>417</v>
      </c>
    </row>
    <row r="4" spans="1:3">
      <c r="A4" s="4" t="s">
        <v>107</v>
      </c>
      <c r="B4" s="7" t="n">
        <v>18215</v>
      </c>
      <c r="C4" s="7" t="n">
        <v>12505</v>
      </c>
    </row>
    <row r="5" spans="1:3">
      <c r="A5" s="4" t="s">
        <v>418</v>
      </c>
      <c r="B5" s="5" t="n">
        <v>9395</v>
      </c>
      <c r="C5" s="5" t="n">
        <v>6424</v>
      </c>
    </row>
    <row r="6" spans="1:3">
      <c r="A6" s="4" t="s">
        <v>419</v>
      </c>
      <c r="C6" s="5" t="n">
        <v>1523</v>
      </c>
    </row>
    <row r="7" spans="1:3">
      <c r="A7" s="4" t="s">
        <v>111</v>
      </c>
      <c r="B7" s="7" t="n">
        <v>27610</v>
      </c>
      <c r="C7" s="7" t="n">
        <v>20452</v>
      </c>
    </row>
    <row r="8" spans="1:3">
      <c r="A8" s="3" t="s">
        <v>420</v>
      </c>
    </row>
    <row r="9" spans="1:3">
      <c r="A9" s="4" t="s">
        <v>421</v>
      </c>
      <c r="B9" s="5" t="n">
        <v>283399</v>
      </c>
      <c r="C9" s="5" t="n">
        <v>273780</v>
      </c>
    </row>
    <row r="10" spans="1:3">
      <c r="A10" s="4" t="s">
        <v>422</v>
      </c>
      <c r="B10" s="5" t="n">
        <v>159271</v>
      </c>
      <c r="C10" s="5" t="n">
        <v>142695</v>
      </c>
    </row>
    <row r="11" spans="1:3">
      <c r="A11" s="4" t="s">
        <v>423</v>
      </c>
      <c r="C11" s="5" t="n">
        <v>16260</v>
      </c>
    </row>
    <row r="12" spans="1:3">
      <c r="A12" s="4" t="s">
        <v>424</v>
      </c>
      <c r="B12" s="5" t="n">
        <v>677</v>
      </c>
      <c r="C12" s="5" t="n">
        <v>858</v>
      </c>
    </row>
    <row r="13" spans="1:3">
      <c r="A13" s="4" t="s">
        <v>139</v>
      </c>
      <c r="B13" s="5" t="n">
        <v>1479</v>
      </c>
      <c r="C13" s="5" t="n">
        <v>1262</v>
      </c>
    </row>
    <row r="14" spans="1:3">
      <c r="A14" s="4" t="s">
        <v>112</v>
      </c>
      <c r="B14" s="5" t="n">
        <v>444826</v>
      </c>
      <c r="C14" s="5" t="n">
        <v>434855</v>
      </c>
    </row>
    <row r="15" spans="1:3">
      <c r="A15" s="4" t="s">
        <v>110</v>
      </c>
      <c r="B15" s="8" t="n">
        <v>0.06</v>
      </c>
      <c r="C15"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105</v>
      </c>
      <c r="B4" s="7" t="n">
        <v>22092</v>
      </c>
      <c r="C4" s="7" t="n">
        <v>14550</v>
      </c>
    </row>
    <row r="5" spans="1:3">
      <c r="A5" s="3" t="s">
        <v>117</v>
      </c>
    </row>
    <row r="6" spans="1:3">
      <c r="A6" s="4" t="s">
        <v>118</v>
      </c>
      <c r="B6" s="5" t="n">
        <v>6481</v>
      </c>
      <c r="C6" s="5" t="n">
        <v>4266</v>
      </c>
    </row>
    <row r="7" spans="1:3">
      <c r="A7" s="4" t="s">
        <v>119</v>
      </c>
      <c r="B7" s="5" t="n">
        <v>-287</v>
      </c>
      <c r="C7" s="5" t="n">
        <v>1955</v>
      </c>
    </row>
    <row r="8" spans="1:3">
      <c r="A8" s="4" t="s">
        <v>120</v>
      </c>
      <c r="B8" s="5" t="n">
        <v>6194</v>
      </c>
      <c r="C8" s="5" t="n">
        <v>6221</v>
      </c>
    </row>
    <row r="9" spans="1:3">
      <c r="A9" s="4" t="s">
        <v>121</v>
      </c>
      <c r="B9" s="5" t="n">
        <v>28286</v>
      </c>
      <c r="C9" s="5" t="n">
        <v>20771</v>
      </c>
    </row>
    <row r="10" spans="1:3">
      <c r="A10" s="4" t="s">
        <v>122</v>
      </c>
      <c r="B10" s="5" t="n">
        <v>4646</v>
      </c>
      <c r="C10" s="5" t="n">
        <v>2283</v>
      </c>
    </row>
    <row r="11" spans="1:3">
      <c r="A11" s="4" t="s">
        <v>123</v>
      </c>
      <c r="B11" s="7" t="n">
        <v>23640</v>
      </c>
      <c r="C11" s="7" t="n">
        <v>184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75</v>
      </c>
      <c r="D1" s="2" t="s">
        <v>2</v>
      </c>
      <c r="E1" s="2" t="s">
        <v>75</v>
      </c>
    </row>
    <row r="2" spans="1:5">
      <c r="A2" s="3" t="s">
        <v>426</v>
      </c>
    </row>
    <row r="3" spans="1:5">
      <c r="A3" s="4" t="s">
        <v>427</v>
      </c>
      <c r="D3" s="5" t="n">
        <v>0</v>
      </c>
      <c r="E3" s="5" t="n">
        <v>1000000</v>
      </c>
    </row>
    <row r="4" spans="1:5">
      <c r="A4" s="4" t="s">
        <v>428</v>
      </c>
    </row>
    <row r="5" spans="1:5">
      <c r="A5" s="3" t="s">
        <v>426</v>
      </c>
    </row>
    <row r="6" spans="1:5">
      <c r="A6" s="4" t="s">
        <v>427</v>
      </c>
      <c r="B6" s="5" t="n">
        <v>4100000</v>
      </c>
      <c r="C6" s="5" t="n">
        <v>6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29</v>
      </c>
      <c r="B1" s="2" t="s">
        <v>1</v>
      </c>
      <c r="D1" s="2" t="s">
        <v>220</v>
      </c>
    </row>
    <row r="2" spans="1:7">
      <c r="B2" s="2" t="s">
        <v>2</v>
      </c>
      <c r="C2" s="2" t="s">
        <v>75</v>
      </c>
      <c r="D2" s="2" t="s">
        <v>27</v>
      </c>
      <c r="E2" s="2" t="s">
        <v>430</v>
      </c>
      <c r="F2" s="2" t="s">
        <v>431</v>
      </c>
      <c r="G2" s="2" t="s">
        <v>432</v>
      </c>
    </row>
    <row r="3" spans="1:7">
      <c r="A3" s="3" t="s">
        <v>433</v>
      </c>
    </row>
    <row r="4" spans="1:7">
      <c r="A4" s="4" t="s">
        <v>434</v>
      </c>
      <c r="B4" s="4" t="s">
        <v>435</v>
      </c>
    </row>
    <row r="5" spans="1:7">
      <c r="A5" s="4" t="s">
        <v>436</v>
      </c>
      <c r="B5" s="7" t="n">
        <v>279350247</v>
      </c>
    </row>
    <row r="6" spans="1:7">
      <c r="A6" s="4" t="s">
        <v>437</v>
      </c>
      <c r="B6" s="5" t="n">
        <v>2927758</v>
      </c>
    </row>
    <row r="7" spans="1:7">
      <c r="A7" s="4" t="s">
        <v>438</v>
      </c>
      <c r="B7" s="7" t="n">
        <v>7800000</v>
      </c>
    </row>
    <row r="8" spans="1:7">
      <c r="A8" s="4" t="s">
        <v>439</v>
      </c>
      <c r="B8" s="8" t="n">
        <v>11.07</v>
      </c>
    </row>
    <row r="9" spans="1:7">
      <c r="A9" s="4" t="s">
        <v>23</v>
      </c>
    </row>
    <row r="10" spans="1:7">
      <c r="A10" s="3" t="s">
        <v>433</v>
      </c>
    </row>
    <row r="11" spans="1:7">
      <c r="A11" s="4" t="s">
        <v>70</v>
      </c>
      <c r="B11" s="5" t="n">
        <v>750000000</v>
      </c>
      <c r="D11" s="5" t="n">
        <v>750000000</v>
      </c>
      <c r="E11" s="5" t="n">
        <v>750000000</v>
      </c>
      <c r="F11" s="5" t="n">
        <v>500000000</v>
      </c>
    </row>
    <row r="12" spans="1:7">
      <c r="A12" s="4" t="s">
        <v>440</v>
      </c>
      <c r="B12" s="5" t="n">
        <v>9942</v>
      </c>
      <c r="D12" s="5" t="n">
        <v>2004533</v>
      </c>
    </row>
    <row r="13" spans="1:7">
      <c r="A13" s="4" t="s">
        <v>421</v>
      </c>
      <c r="B13" s="5" t="n">
        <v>248467000</v>
      </c>
      <c r="D13" s="5" t="n">
        <v>244870000</v>
      </c>
    </row>
    <row r="14" spans="1:7">
      <c r="A14" s="4" t="s">
        <v>441</v>
      </c>
      <c r="B14" s="5" t="n">
        <v>20000000</v>
      </c>
    </row>
    <row r="15" spans="1:7">
      <c r="A15" s="4" t="s">
        <v>71</v>
      </c>
      <c r="B15" s="5" t="n">
        <v>296699000</v>
      </c>
      <c r="D15" s="5" t="n">
        <v>292549000</v>
      </c>
    </row>
    <row r="16" spans="1:7">
      <c r="A16" s="4" t="s">
        <v>442</v>
      </c>
      <c r="G16" s="7" t="n">
        <v>300000000</v>
      </c>
    </row>
    <row r="17" spans="1:7">
      <c r="A17" s="4" t="s">
        <v>436</v>
      </c>
      <c r="B17" s="7" t="n">
        <v>279400000</v>
      </c>
    </row>
    <row r="18" spans="1:7">
      <c r="A18" s="4" t="s">
        <v>443</v>
      </c>
      <c r="B18" s="5" t="n">
        <v>700000</v>
      </c>
    </row>
    <row r="19" spans="1:7">
      <c r="A19" s="4" t="s">
        <v>444</v>
      </c>
    </row>
    <row r="20" spans="1:7">
      <c r="A20" s="3" t="s">
        <v>433</v>
      </c>
    </row>
    <row r="21" spans="1:7">
      <c r="A21" s="4" t="s">
        <v>71</v>
      </c>
      <c r="B21" s="5" t="n">
        <v>16819294</v>
      </c>
    </row>
    <row r="22" spans="1:7">
      <c r="A22" s="4" t="s">
        <v>437</v>
      </c>
      <c r="B22" s="5" t="n">
        <v>2800000</v>
      </c>
    </row>
    <row r="23" spans="1:7">
      <c r="A23" s="4" t="s">
        <v>25</v>
      </c>
    </row>
    <row r="24" spans="1:7">
      <c r="A24" s="3" t="s">
        <v>433</v>
      </c>
    </row>
    <row r="25" spans="1:7">
      <c r="A25" s="4" t="s">
        <v>70</v>
      </c>
      <c r="B25" s="5" t="n">
        <v>150000000</v>
      </c>
      <c r="D25" s="5" t="n">
        <v>150000000</v>
      </c>
      <c r="E25" s="5" t="n">
        <v>150000000</v>
      </c>
      <c r="F25" s="5" t="n">
        <v>100000000</v>
      </c>
    </row>
    <row r="26" spans="1:7">
      <c r="A26" s="4" t="s">
        <v>440</v>
      </c>
      <c r="B26" s="5" t="n">
        <v>0</v>
      </c>
      <c r="C26" s="5" t="n">
        <v>0</v>
      </c>
    </row>
    <row r="27" spans="1:7">
      <c r="A27" s="4" t="s">
        <v>421</v>
      </c>
      <c r="B27" s="5" t="n">
        <v>34848107</v>
      </c>
      <c r="C27" s="5" t="n">
        <v>34848107</v>
      </c>
      <c r="D27" s="5" t="n">
        <v>34848000</v>
      </c>
    </row>
    <row r="28" spans="1:7">
      <c r="A28" s="4" t="s">
        <v>71</v>
      </c>
      <c r="B28" s="5" t="n">
        <v>34848000</v>
      </c>
      <c r="D28" s="5" t="n">
        <v>3484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45</v>
      </c>
      <c r="B1" s="2" t="s">
        <v>446</v>
      </c>
      <c r="E1" s="2" t="s">
        <v>1</v>
      </c>
      <c r="G1" s="2" t="s">
        <v>220</v>
      </c>
    </row>
    <row r="2" spans="1:7">
      <c r="B2" s="2" t="s">
        <v>2</v>
      </c>
      <c r="C2" s="2" t="s">
        <v>447</v>
      </c>
      <c r="D2" s="2" t="s">
        <v>448</v>
      </c>
      <c r="E2" s="2" t="s">
        <v>2</v>
      </c>
      <c r="F2" s="2" t="s">
        <v>75</v>
      </c>
      <c r="G2" s="2" t="s">
        <v>27</v>
      </c>
    </row>
    <row r="3" spans="1:7">
      <c r="A3" s="3" t="s">
        <v>449</v>
      </c>
    </row>
    <row r="4" spans="1:7">
      <c r="A4" s="4" t="s">
        <v>450</v>
      </c>
      <c r="B4" s="5" t="n">
        <v>-27039</v>
      </c>
      <c r="C4" s="5" t="n">
        <v>-98660</v>
      </c>
      <c r="D4" s="5" t="n">
        <v>-427256</v>
      </c>
      <c r="E4" s="5" t="n">
        <v>-552955</v>
      </c>
    </row>
    <row r="5" spans="1:7">
      <c r="A5" s="4" t="s">
        <v>209</v>
      </c>
      <c r="E5" s="5" t="n">
        <v>0</v>
      </c>
      <c r="F5" s="5" t="n">
        <v>-3700</v>
      </c>
    </row>
    <row r="6" spans="1:7">
      <c r="A6" s="4" t="s">
        <v>23</v>
      </c>
    </row>
    <row r="7" spans="1:7">
      <c r="A7" s="3" t="s">
        <v>433</v>
      </c>
    </row>
    <row r="8" spans="1:7">
      <c r="A8" s="4" t="s">
        <v>451</v>
      </c>
      <c r="D8" s="5" t="n">
        <v>244869624</v>
      </c>
      <c r="E8" s="5" t="n">
        <v>244869624</v>
      </c>
      <c r="F8" s="5" t="n">
        <v>219063365</v>
      </c>
      <c r="G8" s="5" t="n">
        <v>219063365</v>
      </c>
    </row>
    <row r="9" spans="1:7">
      <c r="A9" s="3" t="s">
        <v>449</v>
      </c>
    </row>
    <row r="10" spans="1:7">
      <c r="A10" s="4" t="s">
        <v>452</v>
      </c>
      <c r="E10" s="5" t="n">
        <v>3410672</v>
      </c>
      <c r="F10" s="5" t="n">
        <v>894602</v>
      </c>
      <c r="G10" s="5" t="n">
        <v>8705906</v>
      </c>
    </row>
    <row r="11" spans="1:7">
      <c r="A11" s="4" t="s">
        <v>453</v>
      </c>
      <c r="E11" s="5" t="n">
        <v>356389</v>
      </c>
      <c r="F11" s="5" t="n">
        <v>373899</v>
      </c>
    </row>
    <row r="12" spans="1:7">
      <c r="A12" s="4" t="s">
        <v>240</v>
      </c>
      <c r="E12" s="5" t="n">
        <v>373078</v>
      </c>
      <c r="F12" s="5" t="n">
        <v>23581517</v>
      </c>
    </row>
    <row r="13" spans="1:7">
      <c r="A13" s="4" t="s">
        <v>454</v>
      </c>
      <c r="E13" s="5" t="n">
        <v>9942</v>
      </c>
      <c r="F13" s="5" t="n">
        <v>27226</v>
      </c>
    </row>
    <row r="14" spans="1:7">
      <c r="A14" s="4" t="s">
        <v>450</v>
      </c>
      <c r="E14" s="5" t="n">
        <v>-552955</v>
      </c>
      <c r="F14" s="5" t="n">
        <v>-7187046</v>
      </c>
      <c r="G14" s="5" t="n">
        <v>-10823942</v>
      </c>
    </row>
    <row r="15" spans="1:7">
      <c r="A15" s="4" t="s">
        <v>209</v>
      </c>
      <c r="F15" s="5" t="n">
        <v>-3702</v>
      </c>
      <c r="G15" s="5" t="n">
        <v>-59317</v>
      </c>
    </row>
    <row r="16" spans="1:7">
      <c r="A16" s="4" t="s">
        <v>455</v>
      </c>
      <c r="B16" s="5" t="n">
        <v>248466750</v>
      </c>
      <c r="E16" s="5" t="n">
        <v>248466750</v>
      </c>
      <c r="F16" s="5" t="n">
        <v>236749861</v>
      </c>
      <c r="G16" s="5" t="n">
        <v>244869624</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56</v>
      </c>
      <c r="B1" s="2" t="s">
        <v>446</v>
      </c>
      <c r="E1" s="2" t="s">
        <v>1</v>
      </c>
    </row>
    <row r="2" spans="1:5">
      <c r="B2" s="2" t="s">
        <v>2</v>
      </c>
      <c r="C2" s="2" t="s">
        <v>447</v>
      </c>
      <c r="D2" s="2" t="s">
        <v>448</v>
      </c>
      <c r="E2" s="2" t="s">
        <v>2</v>
      </c>
    </row>
    <row r="3" spans="1:5">
      <c r="A3" s="3" t="s">
        <v>457</v>
      </c>
    </row>
    <row r="4" spans="1:5">
      <c r="A4" s="4" t="s">
        <v>437</v>
      </c>
      <c r="E4" s="5" t="n">
        <v>2927758</v>
      </c>
    </row>
    <row r="5" spans="1:5">
      <c r="A5" s="4" t="s">
        <v>458</v>
      </c>
      <c r="B5" s="5" t="n">
        <v>27039</v>
      </c>
      <c r="C5" s="5" t="n">
        <v>98660</v>
      </c>
      <c r="D5" s="5" t="n">
        <v>427256</v>
      </c>
      <c r="E5" s="5" t="n">
        <v>552955</v>
      </c>
    </row>
    <row r="6" spans="1:5">
      <c r="A6" s="4" t="s">
        <v>459</v>
      </c>
      <c r="E6" s="5" t="n">
        <v>3480713</v>
      </c>
    </row>
    <row r="7" spans="1:5">
      <c r="A7" s="4" t="s">
        <v>460</v>
      </c>
      <c r="E7" s="8" t="n">
        <v>10.84</v>
      </c>
    </row>
    <row r="8" spans="1:5">
      <c r="A8" s="4" t="s">
        <v>461</v>
      </c>
      <c r="B8" s="8" t="n">
        <v>11.2</v>
      </c>
      <c r="C8" s="8" t="n">
        <v>11.29</v>
      </c>
      <c r="D8" s="8" t="n">
        <v>11.01</v>
      </c>
      <c r="E8" s="9" t="n">
        <v>11.07</v>
      </c>
    </row>
    <row r="9" spans="1:5">
      <c r="A9" s="4" t="s">
        <v>462</v>
      </c>
      <c r="E9" s="8" t="n">
        <v>10.88</v>
      </c>
    </row>
    <row r="10" spans="1:5">
      <c r="A10" s="4" t="s">
        <v>463</v>
      </c>
      <c r="B10" s="7" t="n">
        <v>279350247</v>
      </c>
      <c r="E10" s="7" t="n">
        <v>2793502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4</v>
      </c>
      <c r="B1" s="2" t="s">
        <v>465</v>
      </c>
      <c r="C1" s="2" t="s">
        <v>2</v>
      </c>
      <c r="D1" s="2" t="s">
        <v>447</v>
      </c>
      <c r="E1" s="2" t="s">
        <v>448</v>
      </c>
      <c r="F1" s="2" t="s">
        <v>2</v>
      </c>
      <c r="G1" s="2" t="s">
        <v>75</v>
      </c>
      <c r="H1" s="2" t="s">
        <v>27</v>
      </c>
    </row>
    <row r="2" spans="1:8">
      <c r="A2" s="3" t="s">
        <v>433</v>
      </c>
    </row>
    <row r="3" spans="1:8">
      <c r="A3" s="4" t="s">
        <v>466</v>
      </c>
      <c r="F3" s="8" t="n">
        <v>10.85</v>
      </c>
      <c r="G3" s="8" t="n">
        <v>8.65</v>
      </c>
    </row>
    <row r="4" spans="1:8">
      <c r="A4" s="4" t="s">
        <v>467</v>
      </c>
      <c r="C4" s="5" t="n">
        <v>27039</v>
      </c>
      <c r="D4" s="5" t="n">
        <v>98660</v>
      </c>
      <c r="E4" s="5" t="n">
        <v>427256</v>
      </c>
      <c r="F4" s="5" t="n">
        <v>552955</v>
      </c>
    </row>
    <row r="5" spans="1:8">
      <c r="A5" s="4" t="s">
        <v>468</v>
      </c>
      <c r="F5" s="7" t="n">
        <v>6120</v>
      </c>
      <c r="G5" s="7" t="n">
        <v>62679</v>
      </c>
    </row>
    <row r="6" spans="1:8">
      <c r="A6" s="4" t="s">
        <v>469</v>
      </c>
      <c r="C6" s="8" t="n">
        <v>11.2</v>
      </c>
      <c r="D6" s="8" t="n">
        <v>11.29</v>
      </c>
      <c r="E6" s="8" t="n">
        <v>11.01</v>
      </c>
      <c r="F6" s="8" t="n">
        <v>11.07</v>
      </c>
    </row>
    <row r="7" spans="1:8">
      <c r="A7" s="4" t="s">
        <v>23</v>
      </c>
    </row>
    <row r="8" spans="1:8">
      <c r="A8" s="3" t="s">
        <v>433</v>
      </c>
    </row>
    <row r="9" spans="1:8">
      <c r="A9" s="4" t="s">
        <v>467</v>
      </c>
      <c r="F9" s="5" t="n">
        <v>552955</v>
      </c>
      <c r="G9" s="5" t="n">
        <v>7187046</v>
      </c>
      <c r="H9" s="5" t="n">
        <v>10823942</v>
      </c>
    </row>
    <row r="10" spans="1:8">
      <c r="A10" s="4" t="s">
        <v>468</v>
      </c>
      <c r="F10" s="7" t="n">
        <v>6100</v>
      </c>
      <c r="G10" s="7" t="n">
        <v>62700</v>
      </c>
    </row>
    <row r="11" spans="1:8">
      <c r="A11" s="4" t="s">
        <v>469</v>
      </c>
      <c r="B11" s="8" t="n">
        <v>8.4</v>
      </c>
      <c r="F11" s="8" t="n">
        <v>11.07</v>
      </c>
      <c r="G11" s="8" t="n">
        <v>8.720000000000001</v>
      </c>
    </row>
    <row r="12" spans="1:8">
      <c r="A12" s="4" t="s">
        <v>470</v>
      </c>
    </row>
    <row r="13" spans="1:8">
      <c r="A13" s="3" t="s">
        <v>433</v>
      </c>
    </row>
    <row r="14" spans="1:8">
      <c r="A14" s="4" t="s">
        <v>471</v>
      </c>
      <c r="F14" s="5" t="n">
        <v>2900000</v>
      </c>
      <c r="G14" s="5" t="n">
        <v>700000</v>
      </c>
    </row>
    <row r="15" spans="1:8">
      <c r="A15" s="4" t="s">
        <v>472</v>
      </c>
      <c r="F15" s="7" t="n">
        <v>31600</v>
      </c>
      <c r="G15" s="7" t="n">
        <v>5800</v>
      </c>
    </row>
    <row r="16" spans="1:8">
      <c r="A16" s="4" t="s">
        <v>473</v>
      </c>
    </row>
    <row r="17" spans="1:8">
      <c r="A17" s="3" t="s">
        <v>433</v>
      </c>
    </row>
    <row r="18" spans="1:8">
      <c r="A18" s="4" t="s">
        <v>471</v>
      </c>
      <c r="F18" s="5" t="n">
        <v>15700</v>
      </c>
      <c r="G18" s="5" t="n">
        <v>101000</v>
      </c>
    </row>
    <row r="19" spans="1:8">
      <c r="A19" s="4" t="s">
        <v>472</v>
      </c>
      <c r="F19" s="7" t="n">
        <v>200</v>
      </c>
      <c r="G19" s="7" t="n">
        <v>800</v>
      </c>
    </row>
    <row r="20" spans="1:8">
      <c r="A20" s="4" t="s">
        <v>474</v>
      </c>
      <c r="F20" s="8" t="n">
        <v>10.73</v>
      </c>
      <c r="G20" s="8" t="n">
        <v>8.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5</v>
      </c>
    </row>
    <row r="3" spans="1:3">
      <c r="A3" s="3" t="s">
        <v>457</v>
      </c>
    </row>
    <row r="4" spans="1:3">
      <c r="A4" s="4" t="s">
        <v>476</v>
      </c>
      <c r="B4" s="7" t="n">
        <v>52577</v>
      </c>
      <c r="C4" s="7" t="n">
        <v>57145</v>
      </c>
    </row>
    <row r="5" spans="1:3">
      <c r="A5" s="4" t="s">
        <v>477</v>
      </c>
      <c r="B5" s="5" t="n">
        <v>1054</v>
      </c>
      <c r="C5" s="5" t="n">
        <v>711</v>
      </c>
    </row>
    <row r="6" spans="1:3">
      <c r="A6" s="4" t="s">
        <v>156</v>
      </c>
      <c r="B6" s="5" t="n">
        <v>-1434</v>
      </c>
      <c r="C6" s="5" t="n">
        <v>-1894</v>
      </c>
    </row>
    <row r="7" spans="1:3">
      <c r="A7" s="4" t="s">
        <v>478</v>
      </c>
      <c r="B7" s="5" t="n">
        <v>-303</v>
      </c>
      <c r="C7" s="5" t="n">
        <v>-191</v>
      </c>
    </row>
    <row r="8" spans="1:3">
      <c r="A8" s="4" t="s">
        <v>479</v>
      </c>
      <c r="B8" s="5" t="n">
        <v>-59</v>
      </c>
      <c r="C8" s="5" t="n">
        <v>-322</v>
      </c>
    </row>
    <row r="9" spans="1:3">
      <c r="A9" s="4" t="s">
        <v>139</v>
      </c>
      <c r="B9" s="5" t="n">
        <v>-2</v>
      </c>
    </row>
    <row r="10" spans="1:3">
      <c r="A10" s="4" t="s">
        <v>480</v>
      </c>
      <c r="B10" s="7" t="n">
        <v>51833</v>
      </c>
      <c r="C10" s="7" t="n">
        <v>554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1</v>
      </c>
      <c r="B1" s="2" t="s">
        <v>2</v>
      </c>
      <c r="C1" s="2" t="s">
        <v>27</v>
      </c>
    </row>
    <row r="2" spans="1:3">
      <c r="A2" s="3" t="s">
        <v>249</v>
      </c>
    </row>
    <row r="3" spans="1:3">
      <c r="A3" s="4" t="s">
        <v>482</v>
      </c>
      <c r="B3" s="7" t="n">
        <v>34088</v>
      </c>
      <c r="C3" s="7" t="n">
        <v>353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220</v>
      </c>
    </row>
    <row r="2" spans="1:3">
      <c r="B2" s="2" t="s">
        <v>2</v>
      </c>
      <c r="C2" s="2" t="s">
        <v>27</v>
      </c>
    </row>
    <row r="3" spans="1:3">
      <c r="A3" s="3" t="s">
        <v>484</v>
      </c>
    </row>
    <row r="4" spans="1:3">
      <c r="A4" s="4" t="s">
        <v>46</v>
      </c>
      <c r="B4" s="7" t="n">
        <v>87293</v>
      </c>
    </row>
    <row r="5" spans="1:3">
      <c r="A5" s="4" t="s">
        <v>485</v>
      </c>
    </row>
    <row r="6" spans="1:3">
      <c r="A6" s="3" t="s">
        <v>484</v>
      </c>
    </row>
    <row r="7" spans="1:3">
      <c r="A7" s="4" t="s">
        <v>486</v>
      </c>
      <c r="B7" s="5" t="n">
        <v>4900</v>
      </c>
    </row>
    <row r="8" spans="1:3">
      <c r="A8" s="4" t="s">
        <v>487</v>
      </c>
      <c r="C8" s="7" t="n">
        <v>54700</v>
      </c>
    </row>
    <row r="9" spans="1:3">
      <c r="A9" s="4" t="s">
        <v>46</v>
      </c>
      <c r="B9" s="7" t="n">
        <v>87300</v>
      </c>
    </row>
    <row r="10" spans="1:3">
      <c r="A10" s="4" t="s">
        <v>488</v>
      </c>
    </row>
    <row r="11" spans="1:3">
      <c r="A11" s="3" t="s">
        <v>484</v>
      </c>
    </row>
    <row r="12" spans="1:3">
      <c r="A12" s="4" t="s">
        <v>489</v>
      </c>
      <c r="B12" s="4" t="s">
        <v>490</v>
      </c>
    </row>
    <row r="13" spans="1:3">
      <c r="A13" s="4" t="s">
        <v>491</v>
      </c>
    </row>
    <row r="14" spans="1:3">
      <c r="A14" s="3" t="s">
        <v>484</v>
      </c>
    </row>
    <row r="15" spans="1:3">
      <c r="A15" s="4" t="s">
        <v>489</v>
      </c>
      <c r="B15" s="4" t="s">
        <v>492</v>
      </c>
    </row>
    <row r="16" spans="1:3">
      <c r="A16" s="4" t="s">
        <v>493</v>
      </c>
    </row>
    <row r="17" spans="1:3">
      <c r="A17" s="3" t="s">
        <v>484</v>
      </c>
    </row>
    <row r="18" spans="1:3">
      <c r="A18" s="4" t="s">
        <v>46</v>
      </c>
      <c r="B18" s="7" t="n">
        <v>87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75</v>
      </c>
      <c r="D2" s="2" t="s">
        <v>27</v>
      </c>
    </row>
    <row r="3" spans="1:4">
      <c r="A3" s="3" t="s">
        <v>495</v>
      </c>
    </row>
    <row r="4" spans="1:4">
      <c r="A4" s="4" t="s">
        <v>496</v>
      </c>
      <c r="B4" s="10" t="n">
        <v>163.2</v>
      </c>
      <c r="D4" s="10" t="n">
        <v>164.8</v>
      </c>
    </row>
    <row r="5" spans="1:4">
      <c r="A5" s="4" t="s">
        <v>497</v>
      </c>
      <c r="B5" s="11" t="n">
        <v>152.9</v>
      </c>
      <c r="D5" s="11" t="n">
        <v>154.8</v>
      </c>
    </row>
    <row r="6" spans="1:4">
      <c r="A6" s="4" t="s">
        <v>498</v>
      </c>
      <c r="B6" s="11" t="n">
        <v>5.9</v>
      </c>
      <c r="C6" s="10" t="n">
        <v>0.3</v>
      </c>
    </row>
    <row r="7" spans="1:4">
      <c r="A7" s="4" t="s">
        <v>499</v>
      </c>
      <c r="B7" s="11" t="n">
        <v>10.3</v>
      </c>
      <c r="D7" s="7" t="n">
        <v>10</v>
      </c>
    </row>
    <row r="8" spans="1:4">
      <c r="A8" s="4" t="s">
        <v>500</v>
      </c>
      <c r="B8" s="11" t="n">
        <v>0.3</v>
      </c>
      <c r="C8" s="10" t="n">
        <v>0.8</v>
      </c>
    </row>
    <row r="9" spans="1:4">
      <c r="A9" s="4" t="s">
        <v>501</v>
      </c>
      <c r="B9" s="10" t="n">
        <v>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7</v>
      </c>
    </row>
    <row r="2" spans="1:3">
      <c r="A2" s="3" t="s">
        <v>503</v>
      </c>
    </row>
    <row r="3" spans="1:3">
      <c r="A3" s="4" t="s">
        <v>504</v>
      </c>
      <c r="B3" s="7" t="n">
        <v>1510342</v>
      </c>
      <c r="C3" s="7" t="n">
        <v>344962</v>
      </c>
    </row>
    <row r="4" spans="1:3">
      <c r="A4" s="4" t="s">
        <v>505</v>
      </c>
      <c r="B4" s="5" t="n">
        <v>154267</v>
      </c>
      <c r="C4" s="5" t="n">
        <v>135175</v>
      </c>
    </row>
    <row r="5" spans="1:3">
      <c r="A5" s="4" t="s">
        <v>506</v>
      </c>
      <c r="B5" s="5" t="n">
        <v>9364</v>
      </c>
      <c r="C5" s="5" t="n">
        <v>13993</v>
      </c>
    </row>
    <row r="6" spans="1:3">
      <c r="A6" s="4" t="s">
        <v>507</v>
      </c>
      <c r="B6" s="5" t="n">
        <v>4172</v>
      </c>
      <c r="C6" s="5" t="n">
        <v>3427</v>
      </c>
    </row>
    <row r="7" spans="1:3">
      <c r="A7" s="4" t="s">
        <v>174</v>
      </c>
      <c r="B7" s="5" t="n">
        <v>1678145</v>
      </c>
      <c r="C7" s="5" t="n">
        <v>497557</v>
      </c>
    </row>
    <row r="8" spans="1:3">
      <c r="A8" s="3" t="s">
        <v>508</v>
      </c>
    </row>
    <row r="9" spans="1:3">
      <c r="A9" s="4" t="s">
        <v>509</v>
      </c>
      <c r="B9" s="5" t="n">
        <v>1471835</v>
      </c>
      <c r="C9" s="5" t="n">
        <v>301873</v>
      </c>
    </row>
    <row r="10" spans="1:3">
      <c r="A10" s="4" t="s">
        <v>510</v>
      </c>
      <c r="B10" s="5" t="n">
        <v>20159</v>
      </c>
      <c r="C10" s="5" t="n">
        <v>22170</v>
      </c>
    </row>
    <row r="11" spans="1:3">
      <c r="A11" s="4" t="s">
        <v>511</v>
      </c>
      <c r="B11" s="5" t="n">
        <v>13393</v>
      </c>
      <c r="C11" s="5" t="n">
        <v>19581</v>
      </c>
    </row>
    <row r="12" spans="1:3">
      <c r="A12" s="4" t="s">
        <v>512</v>
      </c>
      <c r="B12" s="5" t="n">
        <v>3217</v>
      </c>
      <c r="C12" s="5" t="n">
        <v>29962</v>
      </c>
    </row>
    <row r="13" spans="1:3">
      <c r="A13" s="4" t="s">
        <v>507</v>
      </c>
      <c r="B13" s="5" t="n">
        <v>11034</v>
      </c>
      <c r="C13" s="5" t="n">
        <v>1566</v>
      </c>
    </row>
    <row r="14" spans="1:3">
      <c r="A14" s="4" t="s">
        <v>174</v>
      </c>
      <c r="B14" s="7" t="n">
        <v>1519638</v>
      </c>
      <c r="C14" s="7" t="n">
        <v>375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5</v>
      </c>
    </row>
    <row r="3" spans="1:3">
      <c r="A3" s="3" t="s">
        <v>125</v>
      </c>
    </row>
    <row r="4" spans="1:3">
      <c r="A4" s="4" t="s">
        <v>105</v>
      </c>
      <c r="B4" s="7" t="n">
        <v>22092</v>
      </c>
      <c r="C4" s="7" t="n">
        <v>14550</v>
      </c>
    </row>
    <row r="5" spans="1:3">
      <c r="A5" s="3" t="s">
        <v>126</v>
      </c>
    </row>
    <row r="6" spans="1:3">
      <c r="A6" s="4" t="s">
        <v>127</v>
      </c>
      <c r="B6" s="5" t="n">
        <v>19388</v>
      </c>
      <c r="C6" s="5" t="n">
        <v>19788</v>
      </c>
    </row>
    <row r="7" spans="1:3">
      <c r="A7" s="4" t="s">
        <v>128</v>
      </c>
      <c r="B7" s="5" t="n">
        <v>7168</v>
      </c>
      <c r="C7" s="5" t="n">
        <v>10465</v>
      </c>
    </row>
    <row r="8" spans="1:3">
      <c r="A8" s="4" t="s">
        <v>129</v>
      </c>
      <c r="B8" s="5" t="n">
        <v>70716</v>
      </c>
      <c r="C8" s="5" t="n">
        <v>36633</v>
      </c>
    </row>
    <row r="9" spans="1:3">
      <c r="A9" s="4" t="s">
        <v>130</v>
      </c>
      <c r="B9" s="5" t="n">
        <v>3777</v>
      </c>
      <c r="C9" s="5" t="n">
        <v>5942</v>
      </c>
    </row>
    <row r="10" spans="1:3">
      <c r="A10" s="4" t="s">
        <v>131</v>
      </c>
      <c r="B10" s="5" t="n">
        <v>-237</v>
      </c>
      <c r="C10" s="5" t="n">
        <v>-888</v>
      </c>
    </row>
    <row r="11" spans="1:3">
      <c r="A11" s="4" t="s">
        <v>132</v>
      </c>
      <c r="B11" s="5" t="n">
        <v>-628</v>
      </c>
      <c r="C11" s="5" t="n">
        <v>-1316</v>
      </c>
    </row>
    <row r="12" spans="1:3">
      <c r="A12" s="4" t="s">
        <v>133</v>
      </c>
      <c r="B12" s="5" t="n">
        <v>-4725</v>
      </c>
      <c r="C12" s="5" t="n">
        <v>10275</v>
      </c>
    </row>
    <row r="13" spans="1:3">
      <c r="A13" s="4" t="s">
        <v>134</v>
      </c>
      <c r="B13" s="5" t="n">
        <v>1424</v>
      </c>
      <c r="C13" s="5" t="n">
        <v>1791</v>
      </c>
    </row>
    <row r="14" spans="1:3">
      <c r="A14" s="4" t="s">
        <v>135</v>
      </c>
      <c r="B14" s="5" t="n">
        <v>4587</v>
      </c>
      <c r="C14" s="5" t="n">
        <v>-2764</v>
      </c>
    </row>
    <row r="15" spans="1:3">
      <c r="A15" s="4" t="s">
        <v>136</v>
      </c>
      <c r="C15" s="5" t="n">
        <v>-275</v>
      </c>
    </row>
    <row r="16" spans="1:3">
      <c r="A16" s="4" t="s">
        <v>137</v>
      </c>
      <c r="B16" s="5" t="n">
        <v>-1222</v>
      </c>
      <c r="C16" s="5" t="n">
        <v>-9499</v>
      </c>
    </row>
    <row r="17" spans="1:3">
      <c r="A17" s="4" t="s">
        <v>138</v>
      </c>
      <c r="B17" s="5" t="n">
        <v>-1042</v>
      </c>
      <c r="C17" s="5" t="n">
        <v>3</v>
      </c>
    </row>
    <row r="18" spans="1:3">
      <c r="A18" s="4" t="s">
        <v>139</v>
      </c>
      <c r="B18" s="5" t="n">
        <v>-556</v>
      </c>
      <c r="C18" s="5" t="n">
        <v>-414</v>
      </c>
    </row>
    <row r="19" spans="1:3">
      <c r="A19" s="4" t="s">
        <v>140</v>
      </c>
      <c r="B19" s="5" t="n">
        <v>120742</v>
      </c>
      <c r="C19" s="5" t="n">
        <v>84291</v>
      </c>
    </row>
    <row r="20" spans="1:3">
      <c r="A20" s="3" t="s">
        <v>141</v>
      </c>
    </row>
    <row r="21" spans="1:3">
      <c r="A21" s="4" t="s">
        <v>30</v>
      </c>
      <c r="B21" s="5" t="n">
        <v>-9281</v>
      </c>
      <c r="C21" s="5" t="n">
        <v>-2545</v>
      </c>
    </row>
    <row r="22" spans="1:3">
      <c r="A22" s="4" t="s">
        <v>31</v>
      </c>
      <c r="B22" s="5" t="n">
        <v>54659</v>
      </c>
    </row>
    <row r="23" spans="1:3">
      <c r="A23" s="4" t="s">
        <v>32</v>
      </c>
      <c r="B23" s="5" t="n">
        <v>1269</v>
      </c>
      <c r="C23" s="5" t="n">
        <v>-406</v>
      </c>
    </row>
    <row r="24" spans="1:3">
      <c r="A24" s="4" t="s">
        <v>34</v>
      </c>
      <c r="B24" s="5" t="n">
        <v>-1178874</v>
      </c>
      <c r="C24" s="5" t="n">
        <v>-890297</v>
      </c>
    </row>
    <row r="25" spans="1:3">
      <c r="A25" s="4" t="s">
        <v>35</v>
      </c>
      <c r="B25" s="5" t="n">
        <v>-22306</v>
      </c>
      <c r="C25" s="5" t="n">
        <v>-24589</v>
      </c>
    </row>
    <row r="26" spans="1:3">
      <c r="A26" s="4" t="s">
        <v>36</v>
      </c>
      <c r="B26" s="5" t="n">
        <v>-16984</v>
      </c>
      <c r="C26" s="5" t="n">
        <v>-80079</v>
      </c>
    </row>
    <row r="27" spans="1:3">
      <c r="A27" s="4" t="s">
        <v>41</v>
      </c>
      <c r="B27" s="5" t="n">
        <v>-3325</v>
      </c>
      <c r="C27" s="5" t="n">
        <v>-5138</v>
      </c>
    </row>
    <row r="28" spans="1:3">
      <c r="A28" s="4" t="s">
        <v>42</v>
      </c>
      <c r="B28" s="5" t="n">
        <v>-3850</v>
      </c>
      <c r="C28" s="5" t="n">
        <v>-12412</v>
      </c>
    </row>
    <row r="29" spans="1:3">
      <c r="A29" s="3" t="s">
        <v>142</v>
      </c>
    </row>
    <row r="30" spans="1:3">
      <c r="A30" s="4" t="s">
        <v>45</v>
      </c>
      <c r="B30" s="5" t="n">
        <v>4869</v>
      </c>
    </row>
    <row r="31" spans="1:3">
      <c r="A31" s="4" t="s">
        <v>46</v>
      </c>
      <c r="B31" s="5" t="n">
        <v>87293</v>
      </c>
      <c r="C31" s="5" t="n">
        <v>-117890</v>
      </c>
    </row>
    <row r="32" spans="1:3">
      <c r="A32" s="4" t="s">
        <v>143</v>
      </c>
      <c r="C32" s="5" t="n">
        <v>1822</v>
      </c>
    </row>
    <row r="33" spans="1:3">
      <c r="A33" s="4" t="s">
        <v>47</v>
      </c>
      <c r="B33" s="5" t="n">
        <v>-54946</v>
      </c>
      <c r="C33" s="5" t="n">
        <v>-26896</v>
      </c>
    </row>
    <row r="34" spans="1:3">
      <c r="A34" s="4" t="s">
        <v>48</v>
      </c>
      <c r="B34" s="5" t="n">
        <v>1140919</v>
      </c>
      <c r="C34" s="5" t="n">
        <v>886130</v>
      </c>
    </row>
    <row r="35" spans="1:3">
      <c r="A35" s="4" t="s">
        <v>49</v>
      </c>
      <c r="B35" s="5" t="n">
        <v>-10679</v>
      </c>
      <c r="C35" s="5" t="n">
        <v>23223</v>
      </c>
    </row>
    <row r="36" spans="1:3">
      <c r="A36" s="4" t="s">
        <v>50</v>
      </c>
      <c r="B36" s="5" t="n">
        <v>-358</v>
      </c>
      <c r="C36" s="5" t="n">
        <v>-35737</v>
      </c>
    </row>
    <row r="37" spans="1:3">
      <c r="A37" s="4" t="s">
        <v>144</v>
      </c>
      <c r="B37" s="5" t="n">
        <v>109148</v>
      </c>
      <c r="C37" s="5" t="n">
        <v>-200523</v>
      </c>
    </row>
    <row r="38" spans="1:3">
      <c r="A38" s="3" t="s">
        <v>145</v>
      </c>
    </row>
    <row r="39" spans="1:3">
      <c r="A39" s="4" t="s">
        <v>146</v>
      </c>
      <c r="B39" s="5" t="n">
        <v>-9878</v>
      </c>
      <c r="C39" s="5" t="n">
        <v>-11975</v>
      </c>
    </row>
    <row r="40" spans="1:3">
      <c r="A40" s="4" t="s">
        <v>147</v>
      </c>
      <c r="B40" s="5" t="n">
        <v>-4704</v>
      </c>
      <c r="C40" s="5" t="n">
        <v>-2753</v>
      </c>
    </row>
    <row r="41" spans="1:3">
      <c r="A41" s="4" t="s">
        <v>148</v>
      </c>
      <c r="B41" s="5" t="n">
        <v>-521</v>
      </c>
      <c r="C41" s="5" t="n">
        <v>-328</v>
      </c>
    </row>
    <row r="42" spans="1:3">
      <c r="A42" s="4" t="s">
        <v>149</v>
      </c>
      <c r="B42" s="5" t="n">
        <v>-63293</v>
      </c>
      <c r="C42" s="5" t="n">
        <v>-112251</v>
      </c>
    </row>
    <row r="43" spans="1:3">
      <c r="A43" s="4" t="s">
        <v>150</v>
      </c>
      <c r="C43" s="5" t="n">
        <v>-52491</v>
      </c>
    </row>
    <row r="44" spans="1:3">
      <c r="A44" s="4" t="s">
        <v>151</v>
      </c>
      <c r="B44" s="5" t="n">
        <v>7829</v>
      </c>
      <c r="C44" s="5" t="n">
        <v>511161</v>
      </c>
    </row>
    <row r="45" spans="1:3">
      <c r="A45" s="4" t="s">
        <v>152</v>
      </c>
      <c r="B45" s="5" t="n">
        <v>-124</v>
      </c>
      <c r="C45" s="5" t="n">
        <v>-181</v>
      </c>
    </row>
    <row r="46" spans="1:3">
      <c r="A46" s="4" t="s">
        <v>153</v>
      </c>
      <c r="B46" s="5" t="n">
        <v>-70691</v>
      </c>
      <c r="C46" s="5" t="n">
        <v>331182</v>
      </c>
    </row>
    <row r="47" spans="1:3">
      <c r="A47" s="3" t="s">
        <v>154</v>
      </c>
    </row>
    <row r="48" spans="1:3">
      <c r="A48" s="4" t="s">
        <v>155</v>
      </c>
      <c r="B48" s="5" t="n">
        <v>-1753</v>
      </c>
      <c r="C48" s="5" t="n">
        <v>-1695</v>
      </c>
    </row>
    <row r="49" spans="1:3">
      <c r="A49" s="4" t="s">
        <v>156</v>
      </c>
      <c r="B49" s="5" t="n">
        <v>-36158</v>
      </c>
      <c r="C49" s="5" t="n">
        <v>-17591</v>
      </c>
    </row>
    <row r="50" spans="1:3">
      <c r="A50" s="4" t="s">
        <v>157</v>
      </c>
      <c r="B50" s="5" t="n">
        <v>-14183</v>
      </c>
      <c r="C50" s="5" t="n">
        <v>-10261</v>
      </c>
    </row>
    <row r="51" spans="1:3">
      <c r="A51" s="4" t="s">
        <v>158</v>
      </c>
      <c r="B51" s="5" t="n">
        <v>-45124</v>
      </c>
      <c r="C51" s="5" t="n">
        <v>-37980</v>
      </c>
    </row>
    <row r="52" spans="1:3">
      <c r="A52" s="4" t="s">
        <v>159</v>
      </c>
      <c r="B52" s="5" t="n">
        <v>-6120</v>
      </c>
      <c r="C52" s="5" t="n">
        <v>-62679</v>
      </c>
    </row>
    <row r="53" spans="1:3">
      <c r="A53" s="4" t="s">
        <v>160</v>
      </c>
      <c r="B53" s="5" t="n">
        <v>-52</v>
      </c>
      <c r="C53" s="5" t="n">
        <v>-30</v>
      </c>
    </row>
    <row r="54" spans="1:3">
      <c r="A54" s="4" t="s">
        <v>161</v>
      </c>
      <c r="B54" s="5" t="n">
        <v>-10153</v>
      </c>
      <c r="C54" s="5" t="n">
        <v>-1540</v>
      </c>
    </row>
    <row r="55" spans="1:3">
      <c r="A55" s="4" t="s">
        <v>162</v>
      </c>
      <c r="B55" s="5" t="n">
        <v>-113543</v>
      </c>
      <c r="C55" s="5" t="n">
        <v>-131776</v>
      </c>
    </row>
    <row r="56" spans="1:3">
      <c r="A56" s="4" t="s">
        <v>163</v>
      </c>
      <c r="B56" s="5" t="n">
        <v>1914</v>
      </c>
      <c r="C56" s="5" t="n">
        <v>2459</v>
      </c>
    </row>
    <row r="57" spans="1:3">
      <c r="A57" s="4" t="s">
        <v>164</v>
      </c>
      <c r="B57" s="5" t="n">
        <v>-73172</v>
      </c>
      <c r="C57" s="5" t="n">
        <v>1342</v>
      </c>
    </row>
    <row r="58" spans="1:3">
      <c r="A58" s="4" t="s">
        <v>165</v>
      </c>
      <c r="B58" s="5" t="n">
        <v>502024</v>
      </c>
      <c r="C58" s="5" t="n">
        <v>462134</v>
      </c>
    </row>
    <row r="59" spans="1:3">
      <c r="A59" s="4" t="s">
        <v>166</v>
      </c>
      <c r="B59" s="5" t="n">
        <v>428852</v>
      </c>
      <c r="C59" s="5" t="n">
        <v>463476</v>
      </c>
    </row>
    <row r="60" spans="1:3">
      <c r="A60" s="3" t="s">
        <v>167</v>
      </c>
    </row>
    <row r="61" spans="1:3">
      <c r="A61" s="4" t="s">
        <v>168</v>
      </c>
      <c r="B61" s="5" t="n">
        <v>5806</v>
      </c>
      <c r="C61" s="5" t="n">
        <v>29647</v>
      </c>
    </row>
    <row r="62" spans="1:3">
      <c r="A62" s="4" t="s">
        <v>169</v>
      </c>
      <c r="B62" s="5" t="n">
        <v>13010</v>
      </c>
      <c r="C62" s="5" t="n">
        <v>17280</v>
      </c>
    </row>
    <row r="63" spans="1:3">
      <c r="A63" s="3" t="s">
        <v>170</v>
      </c>
    </row>
    <row r="64" spans="1:3">
      <c r="A64" s="4" t="s">
        <v>171</v>
      </c>
      <c r="B64" s="5" t="n">
        <v>35592</v>
      </c>
      <c r="C64" s="5" t="n">
        <v>7852</v>
      </c>
    </row>
    <row r="65" spans="1:3">
      <c r="A65" s="4" t="s">
        <v>172</v>
      </c>
      <c r="B65" s="7" t="n">
        <v>4635</v>
      </c>
      <c r="C65" s="7" t="n">
        <v>6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7</v>
      </c>
    </row>
    <row r="2" spans="1:3">
      <c r="A2" s="3" t="s">
        <v>514</v>
      </c>
    </row>
    <row r="3" spans="1:3">
      <c r="A3" s="4" t="s">
        <v>515</v>
      </c>
      <c r="B3" s="7" t="n">
        <v>4172</v>
      </c>
      <c r="C3" s="7" t="n">
        <v>3427</v>
      </c>
    </row>
    <row r="4" spans="1:3">
      <c r="A4" s="4" t="s">
        <v>516</v>
      </c>
      <c r="B4" s="5" t="n">
        <v>11034</v>
      </c>
      <c r="C4" s="5" t="n">
        <v>1566</v>
      </c>
    </row>
    <row r="5" spans="1:3">
      <c r="A5" s="4" t="s">
        <v>517</v>
      </c>
    </row>
    <row r="6" spans="1:3">
      <c r="A6" s="3" t="s">
        <v>514</v>
      </c>
    </row>
    <row r="7" spans="1:3">
      <c r="A7" s="4" t="s">
        <v>515</v>
      </c>
      <c r="B7" s="5" t="n">
        <v>234</v>
      </c>
      <c r="C7" s="5" t="n">
        <v>202</v>
      </c>
    </row>
    <row r="8" spans="1:3">
      <c r="A8" s="4" t="s">
        <v>518</v>
      </c>
    </row>
    <row r="9" spans="1:3">
      <c r="A9" s="3" t="s">
        <v>514</v>
      </c>
    </row>
    <row r="10" spans="1:3">
      <c r="A10" s="4" t="s">
        <v>515</v>
      </c>
      <c r="B10" s="5" t="n">
        <v>3926</v>
      </c>
      <c r="C10" s="5" t="n">
        <v>2946</v>
      </c>
    </row>
    <row r="11" spans="1:3">
      <c r="A11" s="4" t="s">
        <v>516</v>
      </c>
      <c r="B11" s="5" t="n">
        <v>5698</v>
      </c>
      <c r="C11" s="5" t="n">
        <v>977</v>
      </c>
    </row>
    <row r="12" spans="1:3">
      <c r="A12" s="4" t="s">
        <v>519</v>
      </c>
    </row>
    <row r="13" spans="1:3">
      <c r="A13" s="3" t="s">
        <v>514</v>
      </c>
    </row>
    <row r="14" spans="1:3">
      <c r="A14" s="4" t="s">
        <v>515</v>
      </c>
      <c r="C14" s="5" t="n">
        <v>244</v>
      </c>
    </row>
    <row r="15" spans="1:3">
      <c r="A15" s="4" t="s">
        <v>516</v>
      </c>
      <c r="B15" s="5" t="n">
        <v>80</v>
      </c>
      <c r="C15" s="5" t="n">
        <v>41</v>
      </c>
    </row>
    <row r="16" spans="1:3">
      <c r="A16" s="4" t="s">
        <v>520</v>
      </c>
    </row>
    <row r="17" spans="1:3">
      <c r="A17" s="3" t="s">
        <v>514</v>
      </c>
    </row>
    <row r="18" spans="1:3">
      <c r="A18" s="4" t="s">
        <v>516</v>
      </c>
      <c r="B18" s="5" t="n">
        <v>2037</v>
      </c>
      <c r="C18" s="5" t="n">
        <v>512</v>
      </c>
    </row>
    <row r="19" spans="1:3">
      <c r="A19" s="4" t="s">
        <v>521</v>
      </c>
    </row>
    <row r="20" spans="1:3">
      <c r="A20" s="3" t="s">
        <v>514</v>
      </c>
    </row>
    <row r="21" spans="1:3">
      <c r="A21" s="4" t="s">
        <v>515</v>
      </c>
      <c r="B21" s="5" t="n">
        <v>12</v>
      </c>
      <c r="C21" s="5" t="n">
        <v>35</v>
      </c>
    </row>
    <row r="22" spans="1:3">
      <c r="A22" s="4" t="s">
        <v>516</v>
      </c>
      <c r="B22" s="7" t="n">
        <v>3219</v>
      </c>
      <c r="C22" s="7" t="n">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6"/>
    <col customWidth="1" max="6" min="6" width="14"/>
  </cols>
  <sheetData>
    <row r="1" spans="1:6">
      <c r="A1" s="1" t="s">
        <v>522</v>
      </c>
      <c r="B1" s="2" t="s">
        <v>523</v>
      </c>
      <c r="C1" s="2" t="s">
        <v>524</v>
      </c>
      <c r="D1" s="2" t="s">
        <v>2</v>
      </c>
      <c r="E1" s="2" t="s">
        <v>27</v>
      </c>
      <c r="F1" s="2" t="s">
        <v>525</v>
      </c>
    </row>
    <row r="2" spans="1:6">
      <c r="A2" s="3" t="s">
        <v>526</v>
      </c>
    </row>
    <row r="3" spans="1:6">
      <c r="A3" s="4" t="s">
        <v>527</v>
      </c>
      <c r="D3" s="7" t="n">
        <v>4200000</v>
      </c>
    </row>
    <row r="4" spans="1:6">
      <c r="A4" s="4" t="s">
        <v>23</v>
      </c>
    </row>
    <row r="5" spans="1:6">
      <c r="A5" s="3" t="s">
        <v>526</v>
      </c>
    </row>
    <row r="6" spans="1:6">
      <c r="A6" s="4" t="s">
        <v>230</v>
      </c>
      <c r="E6" s="5" t="n">
        <v>6909</v>
      </c>
    </row>
    <row r="7" spans="1:6">
      <c r="A7" s="4" t="s">
        <v>180</v>
      </c>
    </row>
    <row r="8" spans="1:6">
      <c r="A8" s="3" t="s">
        <v>526</v>
      </c>
    </row>
    <row r="9" spans="1:6">
      <c r="A9" s="4" t="s">
        <v>528</v>
      </c>
      <c r="F9" s="7" t="n">
        <v>160000000</v>
      </c>
    </row>
    <row r="10" spans="1:6">
      <c r="A10" s="4" t="s">
        <v>489</v>
      </c>
      <c r="B10" s="4" t="s">
        <v>229</v>
      </c>
      <c r="C10" s="4" t="s">
        <v>229</v>
      </c>
      <c r="D10" s="4" t="s">
        <v>229</v>
      </c>
      <c r="F10" s="4" t="s">
        <v>229</v>
      </c>
    </row>
    <row r="11" spans="1:6">
      <c r="A11" s="4" t="s">
        <v>529</v>
      </c>
      <c r="C11" s="7" t="n">
        <v>68000</v>
      </c>
    </row>
    <row r="12" spans="1:6">
      <c r="A12" s="4" t="s">
        <v>530</v>
      </c>
      <c r="B12" s="7" t="n">
        <v>159900000</v>
      </c>
    </row>
    <row r="13" spans="1:6">
      <c r="A13" s="4" t="s">
        <v>531</v>
      </c>
      <c r="C13" s="4" t="s">
        <v>532</v>
      </c>
      <c r="D13" s="4" t="s">
        <v>532</v>
      </c>
    </row>
    <row r="14" spans="1:6">
      <c r="A14" s="4" t="s">
        <v>533</v>
      </c>
      <c r="B14" s="4" t="s">
        <v>534</v>
      </c>
      <c r="D14" s="4" t="s">
        <v>534</v>
      </c>
    </row>
    <row r="15" spans="1:6">
      <c r="A15" s="4" t="s">
        <v>535</v>
      </c>
    </row>
    <row r="16" spans="1:6">
      <c r="A16" s="3" t="s">
        <v>526</v>
      </c>
    </row>
    <row r="17" spans="1:6">
      <c r="A17" s="4" t="s">
        <v>230</v>
      </c>
      <c r="C17" s="5" t="n">
        <v>6909</v>
      </c>
    </row>
    <row r="18" spans="1:6">
      <c r="A18" s="4" t="s">
        <v>536</v>
      </c>
    </row>
    <row r="19" spans="1:6">
      <c r="A19" s="3" t="s">
        <v>526</v>
      </c>
    </row>
    <row r="20" spans="1:6">
      <c r="A20" s="4" t="s">
        <v>537</v>
      </c>
      <c r="D20" s="7" t="n">
        <v>19000000</v>
      </c>
    </row>
    <row r="21" spans="1:6">
      <c r="A21" s="4" t="s">
        <v>538</v>
      </c>
      <c r="D21" s="5" t="n">
        <v>16100000</v>
      </c>
    </row>
    <row r="22" spans="1:6">
      <c r="A22" s="4" t="s">
        <v>539</v>
      </c>
    </row>
    <row r="23" spans="1:6">
      <c r="A23" s="3" t="s">
        <v>526</v>
      </c>
    </row>
    <row r="24" spans="1:6">
      <c r="A24" s="4" t="s">
        <v>537</v>
      </c>
      <c r="D24" s="5" t="n">
        <v>11400000</v>
      </c>
    </row>
    <row r="25" spans="1:6">
      <c r="A25" s="4" t="s">
        <v>538</v>
      </c>
      <c r="D25" s="5" t="n">
        <v>9900000</v>
      </c>
    </row>
    <row r="26" spans="1:6">
      <c r="A26" s="4" t="s">
        <v>540</v>
      </c>
    </row>
    <row r="27" spans="1:6">
      <c r="A27" s="3" t="s">
        <v>526</v>
      </c>
    </row>
    <row r="28" spans="1:6">
      <c r="A28" s="4" t="s">
        <v>541</v>
      </c>
      <c r="D28" s="5" t="n">
        <v>15600000000</v>
      </c>
    </row>
    <row r="29" spans="1:6">
      <c r="A29" s="4" t="s">
        <v>542</v>
      </c>
    </row>
    <row r="30" spans="1:6">
      <c r="A30" s="3" t="s">
        <v>526</v>
      </c>
    </row>
    <row r="31" spans="1:6">
      <c r="A31" s="4" t="s">
        <v>541</v>
      </c>
      <c r="D31" s="5" t="n">
        <v>15600000000</v>
      </c>
    </row>
    <row r="32" spans="1:6">
      <c r="A32" s="4" t="s">
        <v>177</v>
      </c>
    </row>
    <row r="33" spans="1:6">
      <c r="A33" s="3" t="s">
        <v>526</v>
      </c>
    </row>
    <row r="34" spans="1:6">
      <c r="A34" s="4" t="s">
        <v>543</v>
      </c>
      <c r="D34" s="5" t="n">
        <v>2700000</v>
      </c>
    </row>
    <row r="35" spans="1:6">
      <c r="A35" s="4" t="s">
        <v>544</v>
      </c>
    </row>
    <row r="36" spans="1:6">
      <c r="A36" s="3" t="s">
        <v>526</v>
      </c>
    </row>
    <row r="37" spans="1:6">
      <c r="A37" s="4" t="s">
        <v>541</v>
      </c>
      <c r="D37" s="7" t="n">
        <v>16900000000</v>
      </c>
      <c r="E37" s="7" t="n">
        <v>121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5</v>
      </c>
    </row>
    <row r="3" spans="1:3">
      <c r="A3" s="3" t="s">
        <v>546</v>
      </c>
    </row>
    <row r="4" spans="1:3">
      <c r="A4" s="4" t="s">
        <v>547</v>
      </c>
      <c r="B4" s="7" t="n">
        <v>6206</v>
      </c>
      <c r="C4" s="7" t="n">
        <v>4581</v>
      </c>
    </row>
    <row r="5" spans="1:3">
      <c r="A5" s="4" t="s">
        <v>517</v>
      </c>
    </row>
    <row r="6" spans="1:3">
      <c r="A6" s="3" t="s">
        <v>546</v>
      </c>
    </row>
    <row r="7" spans="1:3">
      <c r="A7" s="4" t="s">
        <v>547</v>
      </c>
      <c r="B7" s="5" t="n">
        <v>28</v>
      </c>
      <c r="C7" s="5" t="n">
        <v>4</v>
      </c>
    </row>
    <row r="8" spans="1:3">
      <c r="A8" s="4" t="s">
        <v>518</v>
      </c>
    </row>
    <row r="9" spans="1:3">
      <c r="A9" s="3" t="s">
        <v>546</v>
      </c>
    </row>
    <row r="10" spans="1:3">
      <c r="A10" s="4" t="s">
        <v>547</v>
      </c>
      <c r="B10" s="5" t="n">
        <v>627</v>
      </c>
      <c r="C10" s="5" t="n">
        <v>120</v>
      </c>
    </row>
    <row r="11" spans="1:3">
      <c r="A11" s="4" t="s">
        <v>519</v>
      </c>
    </row>
    <row r="12" spans="1:3">
      <c r="A12" s="3" t="s">
        <v>546</v>
      </c>
    </row>
    <row r="13" spans="1:3">
      <c r="A13" s="4" t="s">
        <v>547</v>
      </c>
      <c r="B13" s="5" t="n">
        <v>3602</v>
      </c>
      <c r="C13" s="5" t="n">
        <v>3129</v>
      </c>
    </row>
    <row r="14" spans="1:3">
      <c r="A14" s="4" t="s">
        <v>548</v>
      </c>
    </row>
    <row r="15" spans="1:3">
      <c r="A15" s="3" t="s">
        <v>546</v>
      </c>
    </row>
    <row r="16" spans="1:3">
      <c r="A16" s="4" t="s">
        <v>547</v>
      </c>
      <c r="C16" s="5" t="n">
        <v>444</v>
      </c>
    </row>
    <row r="17" spans="1:3">
      <c r="A17" s="4" t="s">
        <v>520</v>
      </c>
    </row>
    <row r="18" spans="1:3">
      <c r="A18" s="3" t="s">
        <v>546</v>
      </c>
    </row>
    <row r="19" spans="1:3">
      <c r="A19" s="4" t="s">
        <v>547</v>
      </c>
      <c r="B19" s="7" t="n">
        <v>1949</v>
      </c>
      <c r="C19" s="5" t="n">
        <v>732</v>
      </c>
    </row>
    <row r="20" spans="1:3">
      <c r="A20" s="4" t="s">
        <v>521</v>
      </c>
    </row>
    <row r="21" spans="1:3">
      <c r="A21" s="3" t="s">
        <v>546</v>
      </c>
    </row>
    <row r="22" spans="1:3">
      <c r="A22" s="4" t="s">
        <v>547</v>
      </c>
      <c r="C22" s="7" t="n">
        <v>1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7</v>
      </c>
    </row>
    <row r="2" spans="1:3">
      <c r="A2" s="3" t="s">
        <v>550</v>
      </c>
    </row>
    <row r="3" spans="1:3">
      <c r="A3" s="4" t="s">
        <v>551</v>
      </c>
      <c r="B3" s="7" t="n">
        <v>163208</v>
      </c>
      <c r="C3" s="7" t="n">
        <v>164820</v>
      </c>
    </row>
    <row r="4" spans="1:3">
      <c r="A4" s="4" t="s">
        <v>552</v>
      </c>
      <c r="B4" s="5" t="n">
        <v>33777</v>
      </c>
      <c r="C4" s="5" t="n">
        <v>35190</v>
      </c>
    </row>
    <row r="5" spans="1:3">
      <c r="A5" s="4" t="s">
        <v>553</v>
      </c>
      <c r="B5" s="5" t="n">
        <v>311</v>
      </c>
      <c r="C5" s="5" t="n">
        <v>167</v>
      </c>
    </row>
    <row r="6" spans="1:3">
      <c r="A6" s="4" t="s">
        <v>554</v>
      </c>
      <c r="B6" s="5" t="n">
        <v>12</v>
      </c>
      <c r="C6" s="5" t="n">
        <v>35</v>
      </c>
    </row>
    <row r="7" spans="1:3">
      <c r="A7" s="4" t="s">
        <v>555</v>
      </c>
      <c r="B7" s="5" t="n">
        <v>3926</v>
      </c>
      <c r="C7" s="5" t="n">
        <v>2946</v>
      </c>
    </row>
    <row r="8" spans="1:3">
      <c r="A8" s="4" t="s">
        <v>556</v>
      </c>
      <c r="B8" s="5" t="n">
        <v>234</v>
      </c>
      <c r="C8" s="5" t="n">
        <v>202</v>
      </c>
    </row>
    <row r="9" spans="1:3">
      <c r="A9" s="4" t="s">
        <v>557</v>
      </c>
      <c r="C9" s="5" t="n">
        <v>244</v>
      </c>
    </row>
    <row r="10" spans="1:3">
      <c r="A10" s="4" t="s">
        <v>558</v>
      </c>
      <c r="B10" s="5" t="n">
        <v>201468</v>
      </c>
      <c r="C10" s="5" t="n">
        <v>203604</v>
      </c>
    </row>
    <row r="11" spans="1:3">
      <c r="A11" s="3" t="s">
        <v>559</v>
      </c>
    </row>
    <row r="12" spans="1:3">
      <c r="A12" s="4" t="s">
        <v>560</v>
      </c>
      <c r="B12" s="5" t="n">
        <v>3219</v>
      </c>
      <c r="C12" s="5" t="n">
        <v>36</v>
      </c>
    </row>
    <row r="13" spans="1:3">
      <c r="A13" s="4" t="s">
        <v>561</v>
      </c>
      <c r="B13" s="5" t="n">
        <v>2037</v>
      </c>
      <c r="C13" s="5" t="n">
        <v>512</v>
      </c>
    </row>
    <row r="14" spans="1:3">
      <c r="A14" s="4" t="s">
        <v>562</v>
      </c>
      <c r="B14" s="5" t="n">
        <v>80</v>
      </c>
      <c r="C14" s="5" t="n">
        <v>41</v>
      </c>
    </row>
    <row r="15" spans="1:3">
      <c r="A15" s="4" t="s">
        <v>563</v>
      </c>
      <c r="B15" s="5" t="n">
        <v>5698</v>
      </c>
      <c r="C15" s="5" t="n">
        <v>977</v>
      </c>
    </row>
    <row r="16" spans="1:3">
      <c r="A16" s="4" t="s">
        <v>564</v>
      </c>
      <c r="B16" s="5" t="n">
        <v>52737</v>
      </c>
      <c r="C16" s="5" t="n">
        <v>55614</v>
      </c>
    </row>
    <row r="17" spans="1:3">
      <c r="A17" s="4" t="s">
        <v>565</v>
      </c>
      <c r="B17" s="5" t="n">
        <v>63771</v>
      </c>
      <c r="C17" s="5" t="n">
        <v>57180</v>
      </c>
    </row>
    <row r="18" spans="1:3">
      <c r="A18" s="4" t="s">
        <v>566</v>
      </c>
    </row>
    <row r="19" spans="1:3">
      <c r="A19" s="3" t="s">
        <v>550</v>
      </c>
    </row>
    <row r="20" spans="1:3">
      <c r="A20" s="4" t="s">
        <v>554</v>
      </c>
      <c r="C20" s="5" t="n">
        <v>-22</v>
      </c>
    </row>
    <row r="21" spans="1:3">
      <c r="A21" s="4" t="s">
        <v>555</v>
      </c>
      <c r="B21" s="5" t="n">
        <v>-468</v>
      </c>
      <c r="C21" s="5" t="n">
        <v>-495</v>
      </c>
    </row>
    <row r="22" spans="1:3">
      <c r="A22" s="4" t="s">
        <v>556</v>
      </c>
      <c r="B22" s="5" t="n">
        <v>-3</v>
      </c>
      <c r="C22" s="5" t="n">
        <v>-29</v>
      </c>
    </row>
    <row r="23" spans="1:3">
      <c r="A23" s="4" t="s">
        <v>558</v>
      </c>
      <c r="B23" s="5" t="n">
        <v>-471</v>
      </c>
      <c r="C23" s="5" t="n">
        <v>-546</v>
      </c>
    </row>
    <row r="24" spans="1:3">
      <c r="A24" s="3" t="s">
        <v>559</v>
      </c>
    </row>
    <row r="25" spans="1:3">
      <c r="A25" s="4" t="s">
        <v>560</v>
      </c>
      <c r="C25" s="5" t="n">
        <v>-22</v>
      </c>
    </row>
    <row r="26" spans="1:3">
      <c r="A26" s="4" t="s">
        <v>563</v>
      </c>
      <c r="B26" s="5" t="n">
        <v>-468</v>
      </c>
      <c r="C26" s="5" t="n">
        <v>-495</v>
      </c>
    </row>
    <row r="27" spans="1:3">
      <c r="A27" s="4" t="s">
        <v>567</v>
      </c>
      <c r="B27" s="5" t="n">
        <v>-3</v>
      </c>
      <c r="C27" s="5" t="n">
        <v>-29</v>
      </c>
    </row>
    <row r="28" spans="1:3">
      <c r="A28" s="4" t="s">
        <v>565</v>
      </c>
      <c r="B28" s="5" t="n">
        <v>-471</v>
      </c>
      <c r="C28" s="5" t="n">
        <v>-546</v>
      </c>
    </row>
    <row r="29" spans="1:3">
      <c r="A29" s="4" t="s">
        <v>568</v>
      </c>
    </row>
    <row r="30" spans="1:3">
      <c r="A30" s="3" t="s">
        <v>550</v>
      </c>
    </row>
    <row r="31" spans="1:3">
      <c r="A31" s="4" t="s">
        <v>551</v>
      </c>
      <c r="B31" s="5" t="n">
        <v>163208</v>
      </c>
      <c r="C31" s="5" t="n">
        <v>164820</v>
      </c>
    </row>
    <row r="32" spans="1:3">
      <c r="A32" s="4" t="s">
        <v>552</v>
      </c>
      <c r="B32" s="5" t="n">
        <v>33777</v>
      </c>
      <c r="C32" s="5" t="n">
        <v>35190</v>
      </c>
    </row>
    <row r="33" spans="1:3">
      <c r="A33" s="4" t="s">
        <v>553</v>
      </c>
      <c r="B33" s="5" t="n">
        <v>311</v>
      </c>
      <c r="C33" s="5" t="n">
        <v>167</v>
      </c>
    </row>
    <row r="34" spans="1:3">
      <c r="A34" s="4" t="s">
        <v>557</v>
      </c>
      <c r="C34" s="5" t="n">
        <v>244</v>
      </c>
    </row>
    <row r="35" spans="1:3">
      <c r="A35" s="4" t="s">
        <v>558</v>
      </c>
      <c r="B35" s="5" t="n">
        <v>197296</v>
      </c>
      <c r="C35" s="5" t="n">
        <v>200421</v>
      </c>
    </row>
    <row r="36" spans="1:3">
      <c r="A36" s="3" t="s">
        <v>559</v>
      </c>
    </row>
    <row r="37" spans="1:3">
      <c r="A37" s="4" t="s">
        <v>562</v>
      </c>
      <c r="B37" s="5" t="n">
        <v>80</v>
      </c>
      <c r="C37" s="5" t="n">
        <v>41</v>
      </c>
    </row>
    <row r="38" spans="1:3">
      <c r="A38" s="4" t="s">
        <v>565</v>
      </c>
      <c r="B38" s="5" t="n">
        <v>80</v>
      </c>
      <c r="C38" s="5" t="n">
        <v>41</v>
      </c>
    </row>
    <row r="39" spans="1:3">
      <c r="A39" s="4" t="s">
        <v>569</v>
      </c>
    </row>
    <row r="40" spans="1:3">
      <c r="A40" s="3" t="s">
        <v>550</v>
      </c>
    </row>
    <row r="41" spans="1:3">
      <c r="A41" s="4" t="s">
        <v>554</v>
      </c>
      <c r="B41" s="5" t="n">
        <v>12</v>
      </c>
      <c r="C41" s="5" t="n">
        <v>57</v>
      </c>
    </row>
    <row r="42" spans="1:3">
      <c r="A42" s="4" t="s">
        <v>555</v>
      </c>
      <c r="B42" s="5" t="n">
        <v>4394</v>
      </c>
      <c r="C42" s="5" t="n">
        <v>3441</v>
      </c>
    </row>
    <row r="43" spans="1:3">
      <c r="A43" s="4" t="s">
        <v>556</v>
      </c>
      <c r="B43" s="5" t="n">
        <v>237</v>
      </c>
      <c r="C43" s="5" t="n">
        <v>231</v>
      </c>
    </row>
    <row r="44" spans="1:3">
      <c r="A44" s="4" t="s">
        <v>558</v>
      </c>
      <c r="B44" s="5" t="n">
        <v>4643</v>
      </c>
      <c r="C44" s="5" t="n">
        <v>3729</v>
      </c>
    </row>
    <row r="45" spans="1:3">
      <c r="A45" s="3" t="s">
        <v>559</v>
      </c>
    </row>
    <row r="46" spans="1:3">
      <c r="A46" s="4" t="s">
        <v>560</v>
      </c>
      <c r="B46" s="5" t="n">
        <v>3219</v>
      </c>
      <c r="C46" s="5" t="n">
        <v>58</v>
      </c>
    </row>
    <row r="47" spans="1:3">
      <c r="A47" s="4" t="s">
        <v>561</v>
      </c>
      <c r="B47" s="5" t="n">
        <v>2037</v>
      </c>
      <c r="C47" s="5" t="n">
        <v>512</v>
      </c>
    </row>
    <row r="48" spans="1:3">
      <c r="A48" s="4" t="s">
        <v>563</v>
      </c>
      <c r="B48" s="5" t="n">
        <v>6166</v>
      </c>
      <c r="C48" s="5" t="n">
        <v>1472</v>
      </c>
    </row>
    <row r="49" spans="1:3">
      <c r="A49" s="4" t="s">
        <v>567</v>
      </c>
      <c r="B49" s="5" t="n">
        <v>3</v>
      </c>
      <c r="C49" s="5" t="n">
        <v>29</v>
      </c>
    </row>
    <row r="50" spans="1:3">
      <c r="A50" s="4" t="s">
        <v>565</v>
      </c>
      <c r="B50" s="5" t="n">
        <v>11425</v>
      </c>
      <c r="C50" s="5" t="n">
        <v>2071</v>
      </c>
    </row>
    <row r="51" spans="1:3">
      <c r="A51" s="4" t="s">
        <v>570</v>
      </c>
    </row>
    <row r="52" spans="1:3">
      <c r="A52" s="3" t="s">
        <v>559</v>
      </c>
    </row>
    <row r="53" spans="1:3">
      <c r="A53" s="4" t="s">
        <v>564</v>
      </c>
      <c r="B53" s="5" t="n">
        <v>52737</v>
      </c>
      <c r="C53" s="5" t="n">
        <v>55614</v>
      </c>
    </row>
    <row r="54" spans="1:3">
      <c r="A54" s="4" t="s">
        <v>565</v>
      </c>
      <c r="B54" s="7" t="n">
        <v>52737</v>
      </c>
      <c r="C54" s="7" t="n">
        <v>55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5</v>
      </c>
    </row>
    <row r="3" spans="1:3">
      <c r="A3" s="3" t="s">
        <v>572</v>
      </c>
    </row>
    <row r="4" spans="1:3">
      <c r="A4" s="4" t="s">
        <v>573</v>
      </c>
      <c r="B4" s="7" t="n">
        <v>55614</v>
      </c>
      <c r="C4" s="7" t="n">
        <v>65043</v>
      </c>
    </row>
    <row r="5" spans="1:3">
      <c r="A5" s="4" t="s">
        <v>574</v>
      </c>
      <c r="B5" s="5" t="n">
        <v>-1042</v>
      </c>
      <c r="C5" s="5" t="n">
        <v>4</v>
      </c>
    </row>
    <row r="6" spans="1:3">
      <c r="A6" s="4" t="s">
        <v>575</v>
      </c>
      <c r="B6" s="5" t="n">
        <v>-44</v>
      </c>
      <c r="C6" s="5" t="n">
        <v>-5</v>
      </c>
    </row>
    <row r="7" spans="1:3">
      <c r="A7" s="4" t="s">
        <v>576</v>
      </c>
      <c r="B7" s="5" t="n">
        <v>6190</v>
      </c>
      <c r="C7" s="5" t="n">
        <v>833</v>
      </c>
    </row>
    <row r="8" spans="1:3">
      <c r="A8" s="4" t="s">
        <v>577</v>
      </c>
      <c r="B8" s="5" t="n">
        <v>-10153</v>
      </c>
      <c r="C8" s="5" t="n">
        <v>-1540</v>
      </c>
    </row>
    <row r="9" spans="1:3">
      <c r="A9" s="4" t="s">
        <v>578</v>
      </c>
      <c r="B9" s="5" t="n">
        <v>52737</v>
      </c>
      <c r="C9" s="5" t="n">
        <v>64337</v>
      </c>
    </row>
    <row r="10" spans="1:3">
      <c r="A10" s="4" t="s">
        <v>579</v>
      </c>
      <c r="B10" s="7" t="n">
        <v>-1087</v>
      </c>
      <c r="C10" s="7"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7</v>
      </c>
    </row>
    <row r="2" spans="1:3">
      <c r="A2" s="3" t="s">
        <v>581</v>
      </c>
    </row>
    <row r="3" spans="1:3">
      <c r="A3" s="4" t="s">
        <v>582</v>
      </c>
      <c r="B3" s="7" t="n">
        <v>4643</v>
      </c>
      <c r="C3" s="7" t="n">
        <v>3973</v>
      </c>
    </row>
    <row r="4" spans="1:3">
      <c r="A4" s="4" t="s">
        <v>583</v>
      </c>
      <c r="B4" s="5" t="n">
        <v>471</v>
      </c>
      <c r="C4" s="5" t="n">
        <v>546</v>
      </c>
    </row>
    <row r="5" spans="1:3">
      <c r="A5" s="4" t="s">
        <v>584</v>
      </c>
      <c r="B5" s="5" t="n">
        <v>4172</v>
      </c>
      <c r="C5" s="5" t="n">
        <v>3427</v>
      </c>
    </row>
    <row r="6" spans="1:3">
      <c r="A6" s="4" t="s">
        <v>585</v>
      </c>
      <c r="B6" s="5" t="n">
        <v>0</v>
      </c>
      <c r="C6" s="5" t="n">
        <v>0</v>
      </c>
    </row>
    <row r="7" spans="1:3">
      <c r="A7" s="4" t="s">
        <v>586</v>
      </c>
      <c r="B7" s="5" t="n">
        <v>0</v>
      </c>
      <c r="C7" s="5" t="n">
        <v>0</v>
      </c>
    </row>
    <row r="8" spans="1:3">
      <c r="A8" s="4" t="s">
        <v>587</v>
      </c>
      <c r="B8" s="5" t="n">
        <v>4172</v>
      </c>
      <c r="C8" s="5" t="n">
        <v>3427</v>
      </c>
    </row>
    <row r="9" spans="1:3">
      <c r="A9" s="4" t="s">
        <v>588</v>
      </c>
      <c r="B9" s="5" t="n">
        <v>11505</v>
      </c>
      <c r="C9" s="5" t="n">
        <v>2112</v>
      </c>
    </row>
    <row r="10" spans="1:3">
      <c r="A10" s="4" t="s">
        <v>589</v>
      </c>
      <c r="B10" s="5" t="n">
        <v>471</v>
      </c>
      <c r="C10" s="5" t="n">
        <v>546</v>
      </c>
    </row>
    <row r="11" spans="1:3">
      <c r="A11" s="4" t="s">
        <v>590</v>
      </c>
      <c r="B11" s="5" t="n">
        <v>11034</v>
      </c>
      <c r="C11" s="5" t="n">
        <v>1566</v>
      </c>
    </row>
    <row r="12" spans="1:3">
      <c r="A12" s="4" t="s">
        <v>591</v>
      </c>
      <c r="B12" s="5" t="n">
        <v>0</v>
      </c>
      <c r="C12" s="5" t="n">
        <v>0</v>
      </c>
    </row>
    <row r="13" spans="1:3">
      <c r="A13" s="4" t="s">
        <v>592</v>
      </c>
      <c r="B13" s="5" t="n">
        <v>0</v>
      </c>
      <c r="C13" s="5" t="n">
        <v>0</v>
      </c>
    </row>
    <row r="14" spans="1:3">
      <c r="A14" s="4" t="s">
        <v>593</v>
      </c>
      <c r="B14" s="5" t="n">
        <v>11034</v>
      </c>
      <c r="C14" s="5" t="n">
        <v>1566</v>
      </c>
    </row>
    <row r="15" spans="1:3">
      <c r="A15" s="4" t="s">
        <v>518</v>
      </c>
    </row>
    <row r="16" spans="1:3">
      <c r="A16" s="3" t="s">
        <v>581</v>
      </c>
    </row>
    <row r="17" spans="1:3">
      <c r="A17" s="4" t="s">
        <v>582</v>
      </c>
      <c r="B17" s="5" t="n">
        <v>4394</v>
      </c>
      <c r="C17" s="5" t="n">
        <v>3441</v>
      </c>
    </row>
    <row r="18" spans="1:3">
      <c r="A18" s="4" t="s">
        <v>583</v>
      </c>
      <c r="B18" s="5" t="n">
        <v>468</v>
      </c>
      <c r="C18" s="5" t="n">
        <v>495</v>
      </c>
    </row>
    <row r="19" spans="1:3">
      <c r="A19" s="4" t="s">
        <v>584</v>
      </c>
      <c r="B19" s="5" t="n">
        <v>3926</v>
      </c>
      <c r="C19" s="5" t="n">
        <v>2946</v>
      </c>
    </row>
    <row r="20" spans="1:3">
      <c r="A20" s="4" t="s">
        <v>585</v>
      </c>
      <c r="B20" s="5" t="n">
        <v>0</v>
      </c>
      <c r="C20" s="5" t="n">
        <v>0</v>
      </c>
    </row>
    <row r="21" spans="1:3">
      <c r="A21" s="4" t="s">
        <v>586</v>
      </c>
      <c r="B21" s="5" t="n">
        <v>0</v>
      </c>
      <c r="C21" s="5" t="n">
        <v>0</v>
      </c>
    </row>
    <row r="22" spans="1:3">
      <c r="A22" s="4" t="s">
        <v>587</v>
      </c>
      <c r="B22" s="5" t="n">
        <v>3926</v>
      </c>
      <c r="C22" s="5" t="n">
        <v>2946</v>
      </c>
    </row>
    <row r="23" spans="1:3">
      <c r="A23" s="4" t="s">
        <v>588</v>
      </c>
      <c r="B23" s="5" t="n">
        <v>6166</v>
      </c>
      <c r="C23" s="5" t="n">
        <v>1472</v>
      </c>
    </row>
    <row r="24" spans="1:3">
      <c r="A24" s="4" t="s">
        <v>589</v>
      </c>
      <c r="B24" s="5" t="n">
        <v>468</v>
      </c>
      <c r="C24" s="5" t="n">
        <v>495</v>
      </c>
    </row>
    <row r="25" spans="1:3">
      <c r="A25" s="4" t="s">
        <v>590</v>
      </c>
      <c r="B25" s="5" t="n">
        <v>5698</v>
      </c>
      <c r="C25" s="5" t="n">
        <v>977</v>
      </c>
    </row>
    <row r="26" spans="1:3">
      <c r="A26" s="4" t="s">
        <v>591</v>
      </c>
      <c r="B26" s="5" t="n">
        <v>0</v>
      </c>
      <c r="C26" s="5" t="n">
        <v>0</v>
      </c>
    </row>
    <row r="27" spans="1:3">
      <c r="A27" s="4" t="s">
        <v>592</v>
      </c>
      <c r="B27" s="5" t="n">
        <v>0</v>
      </c>
      <c r="C27" s="5" t="n">
        <v>0</v>
      </c>
    </row>
    <row r="28" spans="1:3">
      <c r="A28" s="4" t="s">
        <v>593</v>
      </c>
      <c r="B28" s="5" t="n">
        <v>5698</v>
      </c>
      <c r="C28" s="5" t="n">
        <v>977</v>
      </c>
    </row>
    <row r="29" spans="1:3">
      <c r="A29" s="4" t="s">
        <v>517</v>
      </c>
    </row>
    <row r="30" spans="1:3">
      <c r="A30" s="3" t="s">
        <v>581</v>
      </c>
    </row>
    <row r="31" spans="1:3">
      <c r="A31" s="4" t="s">
        <v>582</v>
      </c>
      <c r="B31" s="5" t="n">
        <v>237</v>
      </c>
      <c r="C31" s="5" t="n">
        <v>231</v>
      </c>
    </row>
    <row r="32" spans="1:3">
      <c r="A32" s="4" t="s">
        <v>583</v>
      </c>
      <c r="B32" s="5" t="n">
        <v>3</v>
      </c>
      <c r="C32" s="5" t="n">
        <v>29</v>
      </c>
    </row>
    <row r="33" spans="1:3">
      <c r="A33" s="4" t="s">
        <v>584</v>
      </c>
      <c r="B33" s="5" t="n">
        <v>234</v>
      </c>
      <c r="C33" s="5" t="n">
        <v>202</v>
      </c>
    </row>
    <row r="34" spans="1:3">
      <c r="A34" s="4" t="s">
        <v>585</v>
      </c>
      <c r="B34" s="5" t="n">
        <v>0</v>
      </c>
      <c r="C34" s="5" t="n">
        <v>0</v>
      </c>
    </row>
    <row r="35" spans="1:3">
      <c r="A35" s="4" t="s">
        <v>586</v>
      </c>
      <c r="B35" s="5" t="n">
        <v>0</v>
      </c>
      <c r="C35" s="5" t="n">
        <v>0</v>
      </c>
    </row>
    <row r="36" spans="1:3">
      <c r="A36" s="4" t="s">
        <v>587</v>
      </c>
      <c r="B36" s="5" t="n">
        <v>234</v>
      </c>
      <c r="C36" s="5" t="n">
        <v>202</v>
      </c>
    </row>
    <row r="37" spans="1:3">
      <c r="A37" s="4" t="s">
        <v>588</v>
      </c>
      <c r="B37" s="5" t="n">
        <v>3</v>
      </c>
      <c r="C37" s="5" t="n">
        <v>29</v>
      </c>
    </row>
    <row r="38" spans="1:3">
      <c r="A38" s="4" t="s">
        <v>589</v>
      </c>
      <c r="B38" s="5" t="n">
        <v>3</v>
      </c>
      <c r="C38" s="5" t="n">
        <v>29</v>
      </c>
    </row>
    <row r="39" spans="1:3">
      <c r="A39" s="4" t="s">
        <v>590</v>
      </c>
      <c r="B39" s="5" t="n">
        <v>0</v>
      </c>
      <c r="C39" s="5" t="n">
        <v>0</v>
      </c>
    </row>
    <row r="40" spans="1:3">
      <c r="A40" s="4" t="s">
        <v>591</v>
      </c>
      <c r="B40" s="5" t="n">
        <v>0</v>
      </c>
      <c r="C40" s="5" t="n">
        <v>0</v>
      </c>
    </row>
    <row r="41" spans="1:3">
      <c r="A41" s="4" t="s">
        <v>592</v>
      </c>
      <c r="B41" s="5" t="n">
        <v>0</v>
      </c>
      <c r="C41" s="5" t="n">
        <v>0</v>
      </c>
    </row>
    <row r="42" spans="1:3">
      <c r="A42" s="4" t="s">
        <v>593</v>
      </c>
      <c r="B42" s="5" t="n">
        <v>0</v>
      </c>
      <c r="C42" s="5" t="n">
        <v>0</v>
      </c>
    </row>
    <row r="43" spans="1:3">
      <c r="A43" s="4" t="s">
        <v>519</v>
      </c>
    </row>
    <row r="44" spans="1:3">
      <c r="A44" s="3" t="s">
        <v>581</v>
      </c>
    </row>
    <row r="45" spans="1:3">
      <c r="A45" s="4" t="s">
        <v>582</v>
      </c>
      <c r="B45" s="5" t="n">
        <v>0</v>
      </c>
      <c r="C45" s="5" t="n">
        <v>244</v>
      </c>
    </row>
    <row r="46" spans="1:3">
      <c r="A46" s="4" t="s">
        <v>583</v>
      </c>
      <c r="B46" s="5" t="n">
        <v>0</v>
      </c>
      <c r="C46" s="5" t="n">
        <v>0</v>
      </c>
    </row>
    <row r="47" spans="1:3">
      <c r="A47" s="4" t="s">
        <v>584</v>
      </c>
      <c r="B47" s="5" t="n">
        <v>0</v>
      </c>
      <c r="C47" s="5" t="n">
        <v>244</v>
      </c>
    </row>
    <row r="48" spans="1:3">
      <c r="A48" s="4" t="s">
        <v>585</v>
      </c>
      <c r="B48" s="5" t="n">
        <v>0</v>
      </c>
      <c r="C48" s="5" t="n">
        <v>0</v>
      </c>
    </row>
    <row r="49" spans="1:3">
      <c r="A49" s="4" t="s">
        <v>586</v>
      </c>
      <c r="B49" s="5" t="n">
        <v>0</v>
      </c>
      <c r="C49" s="5" t="n">
        <v>0</v>
      </c>
    </row>
    <row r="50" spans="1:3">
      <c r="A50" s="4" t="s">
        <v>587</v>
      </c>
      <c r="B50" s="5" t="n">
        <v>0</v>
      </c>
      <c r="C50" s="5" t="n">
        <v>244</v>
      </c>
    </row>
    <row r="51" spans="1:3">
      <c r="A51" s="4" t="s">
        <v>588</v>
      </c>
      <c r="B51" s="5" t="n">
        <v>80</v>
      </c>
      <c r="C51" s="5" t="n">
        <v>41</v>
      </c>
    </row>
    <row r="52" spans="1:3">
      <c r="A52" s="4" t="s">
        <v>589</v>
      </c>
      <c r="B52" s="5" t="n">
        <v>0</v>
      </c>
      <c r="C52" s="5" t="n">
        <v>0</v>
      </c>
    </row>
    <row r="53" spans="1:3">
      <c r="A53" s="4" t="s">
        <v>590</v>
      </c>
      <c r="B53" s="5" t="n">
        <v>80</v>
      </c>
      <c r="C53" s="5" t="n">
        <v>41</v>
      </c>
    </row>
    <row r="54" spans="1:3">
      <c r="A54" s="4" t="s">
        <v>591</v>
      </c>
      <c r="B54" s="5" t="n">
        <v>0</v>
      </c>
      <c r="C54" s="5" t="n">
        <v>0</v>
      </c>
    </row>
    <row r="55" spans="1:3">
      <c r="A55" s="4" t="s">
        <v>592</v>
      </c>
      <c r="B55" s="5" t="n">
        <v>0</v>
      </c>
      <c r="C55" s="5" t="n">
        <v>0</v>
      </c>
    </row>
    <row r="56" spans="1:3">
      <c r="A56" s="4" t="s">
        <v>593</v>
      </c>
      <c r="B56" s="5" t="n">
        <v>80</v>
      </c>
      <c r="C56" s="5" t="n">
        <v>41</v>
      </c>
    </row>
    <row r="57" spans="1:3">
      <c r="A57" s="4" t="s">
        <v>521</v>
      </c>
    </row>
    <row r="58" spans="1:3">
      <c r="A58" s="3" t="s">
        <v>581</v>
      </c>
    </row>
    <row r="59" spans="1:3">
      <c r="A59" s="4" t="s">
        <v>582</v>
      </c>
      <c r="B59" s="5" t="n">
        <v>12</v>
      </c>
      <c r="C59" s="5" t="n">
        <v>57</v>
      </c>
    </row>
    <row r="60" spans="1:3">
      <c r="A60" s="4" t="s">
        <v>583</v>
      </c>
      <c r="B60" s="5" t="n">
        <v>0</v>
      </c>
      <c r="C60" s="5" t="n">
        <v>22</v>
      </c>
    </row>
    <row r="61" spans="1:3">
      <c r="A61" s="4" t="s">
        <v>584</v>
      </c>
      <c r="B61" s="5" t="n">
        <v>12</v>
      </c>
      <c r="C61" s="5" t="n">
        <v>35</v>
      </c>
    </row>
    <row r="62" spans="1:3">
      <c r="A62" s="4" t="s">
        <v>585</v>
      </c>
      <c r="B62" s="5" t="n">
        <v>0</v>
      </c>
      <c r="C62" s="5" t="n">
        <v>0</v>
      </c>
    </row>
    <row r="63" spans="1:3">
      <c r="A63" s="4" t="s">
        <v>586</v>
      </c>
      <c r="B63" s="5" t="n">
        <v>0</v>
      </c>
      <c r="C63" s="5" t="n">
        <v>0</v>
      </c>
    </row>
    <row r="64" spans="1:3">
      <c r="A64" s="4" t="s">
        <v>587</v>
      </c>
      <c r="B64" s="5" t="n">
        <v>12</v>
      </c>
      <c r="C64" s="5" t="n">
        <v>35</v>
      </c>
    </row>
    <row r="65" spans="1:3">
      <c r="A65" s="4" t="s">
        <v>588</v>
      </c>
      <c r="B65" s="5" t="n">
        <v>3219</v>
      </c>
      <c r="C65" s="5" t="n">
        <v>58</v>
      </c>
    </row>
    <row r="66" spans="1:3">
      <c r="A66" s="4" t="s">
        <v>589</v>
      </c>
      <c r="B66" s="5" t="n">
        <v>0</v>
      </c>
      <c r="C66" s="5" t="n">
        <v>22</v>
      </c>
    </row>
    <row r="67" spans="1:3">
      <c r="A67" s="4" t="s">
        <v>590</v>
      </c>
      <c r="B67" s="5" t="n">
        <v>3219</v>
      </c>
      <c r="C67" s="5" t="n">
        <v>36</v>
      </c>
    </row>
    <row r="68" spans="1:3">
      <c r="A68" s="4" t="s">
        <v>591</v>
      </c>
      <c r="B68" s="5" t="n">
        <v>0</v>
      </c>
      <c r="C68" s="5" t="n">
        <v>0</v>
      </c>
    </row>
    <row r="69" spans="1:3">
      <c r="A69" s="4" t="s">
        <v>592</v>
      </c>
      <c r="B69" s="5" t="n">
        <v>0</v>
      </c>
      <c r="C69" s="5" t="n">
        <v>0</v>
      </c>
    </row>
    <row r="70" spans="1:3">
      <c r="A70" s="4" t="s">
        <v>593</v>
      </c>
      <c r="B70" s="5" t="n">
        <v>3219</v>
      </c>
      <c r="C70" s="5" t="n">
        <v>36</v>
      </c>
    </row>
    <row r="71" spans="1:3">
      <c r="A71" s="4" t="s">
        <v>520</v>
      </c>
    </row>
    <row r="72" spans="1:3">
      <c r="A72" s="3" t="s">
        <v>581</v>
      </c>
    </row>
    <row r="73" spans="1:3">
      <c r="A73" s="4" t="s">
        <v>588</v>
      </c>
      <c r="B73" s="5" t="n">
        <v>2037</v>
      </c>
      <c r="C73" s="5" t="n">
        <v>512</v>
      </c>
    </row>
    <row r="74" spans="1:3">
      <c r="A74" s="4" t="s">
        <v>589</v>
      </c>
      <c r="B74" s="5" t="n">
        <v>0</v>
      </c>
      <c r="C74" s="5" t="n">
        <v>0</v>
      </c>
    </row>
    <row r="75" spans="1:3">
      <c r="A75" s="4" t="s">
        <v>590</v>
      </c>
      <c r="B75" s="5" t="n">
        <v>2037</v>
      </c>
      <c r="C75" s="5" t="n">
        <v>512</v>
      </c>
    </row>
    <row r="76" spans="1:3">
      <c r="A76" s="4" t="s">
        <v>591</v>
      </c>
      <c r="B76" s="5" t="n">
        <v>0</v>
      </c>
      <c r="C76" s="5" t="n">
        <v>0</v>
      </c>
    </row>
    <row r="77" spans="1:3">
      <c r="A77" s="4" t="s">
        <v>592</v>
      </c>
      <c r="B77" s="5" t="n">
        <v>0</v>
      </c>
      <c r="C77" s="5" t="n">
        <v>0</v>
      </c>
    </row>
    <row r="78" spans="1:3">
      <c r="A78" s="4" t="s">
        <v>593</v>
      </c>
      <c r="B78" s="7" t="n">
        <v>2037</v>
      </c>
      <c r="C78" s="7" t="n">
        <v>5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7</v>
      </c>
    </row>
    <row r="2" spans="1:3">
      <c r="A2" s="3" t="s">
        <v>581</v>
      </c>
    </row>
    <row r="3" spans="1:3">
      <c r="A3" s="4" t="s">
        <v>595</v>
      </c>
      <c r="B3" s="7" t="n">
        <v>52737</v>
      </c>
      <c r="C3" s="7" t="n">
        <v>55614</v>
      </c>
    </row>
    <row r="4" spans="1:3">
      <c r="A4" s="4" t="s">
        <v>596</v>
      </c>
    </row>
    <row r="5" spans="1:3">
      <c r="A5" s="3" t="s">
        <v>581</v>
      </c>
    </row>
    <row r="6" spans="1:3">
      <c r="A6" s="4" t="s">
        <v>597</v>
      </c>
      <c r="B6" s="4" t="s">
        <v>598</v>
      </c>
      <c r="C6" s="4" t="s">
        <v>599</v>
      </c>
    </row>
    <row r="7" spans="1:3">
      <c r="A7" s="4" t="s">
        <v>600</v>
      </c>
      <c r="B7" s="4" t="s">
        <v>601</v>
      </c>
      <c r="C7" s="4" t="s">
        <v>602</v>
      </c>
    </row>
    <row r="8" spans="1:3">
      <c r="A8" s="4" t="s">
        <v>603</v>
      </c>
    </row>
    <row r="9" spans="1:3">
      <c r="A9" s="3" t="s">
        <v>581</v>
      </c>
    </row>
    <row r="10" spans="1:3">
      <c r="A10" s="4" t="s">
        <v>597</v>
      </c>
      <c r="B10" s="4" t="s">
        <v>604</v>
      </c>
      <c r="C10" s="4" t="s">
        <v>604</v>
      </c>
    </row>
    <row r="11" spans="1:3">
      <c r="A11" s="4" t="s">
        <v>600</v>
      </c>
      <c r="B11" s="4" t="s">
        <v>605</v>
      </c>
      <c r="C11" s="4" t="s">
        <v>605</v>
      </c>
    </row>
    <row r="12" spans="1:3">
      <c r="A12" s="4" t="s">
        <v>606</v>
      </c>
    </row>
    <row r="13" spans="1:3">
      <c r="A13" s="3" t="s">
        <v>581</v>
      </c>
    </row>
    <row r="14" spans="1:3">
      <c r="A14" s="4" t="s">
        <v>597</v>
      </c>
      <c r="B14" s="4" t="s">
        <v>607</v>
      </c>
      <c r="C14" s="4" t="s">
        <v>607</v>
      </c>
    </row>
    <row r="15" spans="1:3">
      <c r="A15" s="4" t="s">
        <v>600</v>
      </c>
      <c r="B15" s="4" t="s">
        <v>387</v>
      </c>
      <c r="C15" s="4" t="s">
        <v>3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7</v>
      </c>
    </row>
    <row r="2" spans="1:3">
      <c r="A2" s="3" t="s">
        <v>581</v>
      </c>
    </row>
    <row r="3" spans="1:3">
      <c r="A3" s="4" t="s">
        <v>609</v>
      </c>
      <c r="B3" s="7" t="n">
        <v>68300</v>
      </c>
      <c r="C3" s="7" t="n">
        <v>69000</v>
      </c>
    </row>
    <row r="4" spans="1:3">
      <c r="A4" s="4" t="s">
        <v>610</v>
      </c>
    </row>
    <row r="5" spans="1:3">
      <c r="A5" s="3" t="s">
        <v>581</v>
      </c>
    </row>
    <row r="6" spans="1:3">
      <c r="A6" s="4" t="s">
        <v>595</v>
      </c>
      <c r="B6" s="7" t="n">
        <v>52737</v>
      </c>
      <c r="C6" s="7" t="n">
        <v>55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Q4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80"/>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r="1" spans="1:43">
      <c r="A1" s="1" t="s">
        <v>611</v>
      </c>
      <c r="B1" s="2" t="s">
        <v>2</v>
      </c>
      <c r="C1" s="2" t="s">
        <v>612</v>
      </c>
      <c r="D1" s="2" t="s">
        <v>613</v>
      </c>
      <c r="E1" s="2" t="s">
        <v>614</v>
      </c>
      <c r="F1" s="2" t="s">
        <v>615</v>
      </c>
      <c r="G1" s="2" t="s">
        <v>616</v>
      </c>
      <c r="H1" s="2" t="s">
        <v>617</v>
      </c>
      <c r="I1" s="2" t="s">
        <v>618</v>
      </c>
      <c r="J1" s="2" t="s">
        <v>619</v>
      </c>
      <c r="K1" s="2" t="s">
        <v>620</v>
      </c>
      <c r="L1" s="2" t="s">
        <v>621</v>
      </c>
      <c r="M1" s="2" t="s">
        <v>622</v>
      </c>
      <c r="N1" s="2" t="s">
        <v>465</v>
      </c>
      <c r="O1" s="2" t="s">
        <v>623</v>
      </c>
      <c r="P1" s="2" t="s">
        <v>624</v>
      </c>
      <c r="Q1" s="2" t="s">
        <v>625</v>
      </c>
      <c r="R1" s="2" t="s">
        <v>626</v>
      </c>
      <c r="S1" s="2" t="s">
        <v>627</v>
      </c>
      <c r="T1" s="2" t="s">
        <v>628</v>
      </c>
      <c r="U1" s="2" t="s">
        <v>629</v>
      </c>
      <c r="V1" s="2" t="s">
        <v>630</v>
      </c>
      <c r="W1" s="2" t="s">
        <v>2</v>
      </c>
      <c r="X1" s="2" t="s">
        <v>447</v>
      </c>
      <c r="Y1" s="2" t="s">
        <v>448</v>
      </c>
      <c r="Z1" s="2" t="s">
        <v>631</v>
      </c>
      <c r="AA1" s="2" t="s">
        <v>632</v>
      </c>
      <c r="AB1" s="2" t="s">
        <v>633</v>
      </c>
      <c r="AC1" s="2" t="s">
        <v>2</v>
      </c>
      <c r="AD1" s="2" t="s">
        <v>27</v>
      </c>
      <c r="AE1" s="2" t="s">
        <v>75</v>
      </c>
      <c r="AF1" s="2" t="s">
        <v>27</v>
      </c>
      <c r="AG1" s="2" t="s">
        <v>634</v>
      </c>
      <c r="AH1" s="2" t="s">
        <v>635</v>
      </c>
      <c r="AI1" s="2" t="s">
        <v>636</v>
      </c>
      <c r="AJ1" s="2" t="s">
        <v>375</v>
      </c>
      <c r="AK1" s="2" t="s">
        <v>637</v>
      </c>
      <c r="AL1" s="2" t="s">
        <v>638</v>
      </c>
      <c r="AM1" s="2" t="s">
        <v>432</v>
      </c>
      <c r="AN1" s="2" t="s">
        <v>639</v>
      </c>
      <c r="AO1" s="2" t="s">
        <v>640</v>
      </c>
      <c r="AP1" s="2" t="s">
        <v>641</v>
      </c>
      <c r="AQ1" s="2" t="s">
        <v>642</v>
      </c>
    </row>
    <row r="2" spans="1:43">
      <c r="A2" s="3" t="s">
        <v>266</v>
      </c>
    </row>
    <row r="3" spans="1:43">
      <c r="A3" s="4" t="s">
        <v>643</v>
      </c>
      <c r="AC3" s="7" t="n">
        <v>6565000</v>
      </c>
      <c r="AE3" s="7" t="n">
        <v>7070000</v>
      </c>
    </row>
    <row r="4" spans="1:43">
      <c r="A4" s="4" t="s">
        <v>644</v>
      </c>
      <c r="AC4" s="5" t="n">
        <v>521000</v>
      </c>
      <c r="AE4" s="5" t="n">
        <v>328000</v>
      </c>
    </row>
    <row r="5" spans="1:43">
      <c r="A5" s="4" t="s">
        <v>77</v>
      </c>
      <c r="AC5" s="5" t="n">
        <v>547126000</v>
      </c>
      <c r="AE5" s="5" t="n">
        <v>475087000</v>
      </c>
    </row>
    <row r="6" spans="1:43">
      <c r="A6" s="4" t="s">
        <v>95</v>
      </c>
      <c r="AC6" s="5" t="n">
        <v>14821000</v>
      </c>
      <c r="AE6" s="5" t="n">
        <v>13458000</v>
      </c>
    </row>
    <row r="7" spans="1:43">
      <c r="A7" s="4" t="s">
        <v>645</v>
      </c>
      <c r="AD7" s="7" t="n">
        <v>54659000</v>
      </c>
      <c r="AF7" s="7" t="n">
        <v>54659000</v>
      </c>
    </row>
    <row r="8" spans="1:43">
      <c r="A8" s="4" t="s">
        <v>646</v>
      </c>
      <c r="B8" s="7" t="n">
        <v>18297000</v>
      </c>
      <c r="W8" s="7" t="n">
        <v>18297000</v>
      </c>
      <c r="AC8" s="5" t="n">
        <v>18297000</v>
      </c>
      <c r="AD8" s="5" t="n">
        <v>28976000</v>
      </c>
      <c r="AF8" s="5" t="n">
        <v>28976000</v>
      </c>
    </row>
    <row r="9" spans="1:43">
      <c r="A9" s="4" t="s">
        <v>647</v>
      </c>
      <c r="B9" s="5" t="n">
        <v>278959000</v>
      </c>
      <c r="W9" s="7" t="n">
        <v>278959000</v>
      </c>
      <c r="AC9" s="5" t="n">
        <v>278959000</v>
      </c>
      <c r="AD9" s="5" t="n">
        <v>267527000</v>
      </c>
      <c r="AF9" s="5" t="n">
        <v>267527000</v>
      </c>
    </row>
    <row r="10" spans="1:43">
      <c r="A10" s="4" t="s">
        <v>82</v>
      </c>
      <c r="AC10" s="7" t="n">
        <v>3303000</v>
      </c>
      <c r="AE10" s="5" t="n">
        <v>2384000</v>
      </c>
    </row>
    <row r="11" spans="1:43">
      <c r="A11" s="4" t="s">
        <v>221</v>
      </c>
      <c r="W11" s="5" t="n">
        <v>27039</v>
      </c>
      <c r="X11" s="5" t="n">
        <v>98660</v>
      </c>
      <c r="Y11" s="5" t="n">
        <v>427256</v>
      </c>
      <c r="AC11" s="5" t="n">
        <v>552955</v>
      </c>
    </row>
    <row r="12" spans="1:43">
      <c r="A12" s="4" t="s">
        <v>648</v>
      </c>
      <c r="W12" s="8" t="n">
        <v>11.2</v>
      </c>
      <c r="X12" s="8" t="n">
        <v>11.29</v>
      </c>
      <c r="Y12" s="8" t="n">
        <v>11.01</v>
      </c>
      <c r="AC12" s="8" t="n">
        <v>11.07</v>
      </c>
    </row>
    <row r="13" spans="1:43">
      <c r="A13" s="4" t="s">
        <v>46</v>
      </c>
      <c r="B13" s="7" t="n">
        <v>87293000</v>
      </c>
      <c r="W13" s="7" t="n">
        <v>87293000</v>
      </c>
      <c r="AC13" s="7" t="n">
        <v>87293000</v>
      </c>
    </row>
    <row r="14" spans="1:43">
      <c r="A14" s="4" t="s">
        <v>649</v>
      </c>
      <c r="U14" s="4" t="s">
        <v>650</v>
      </c>
    </row>
    <row r="15" spans="1:43">
      <c r="A15" s="4" t="s">
        <v>91</v>
      </c>
      <c r="AC15" s="5" t="n">
        <v>19580000</v>
      </c>
      <c r="AE15" s="5" t="n">
        <v>15718000</v>
      </c>
    </row>
    <row r="16" spans="1:43">
      <c r="A16" s="4" t="s">
        <v>651</v>
      </c>
      <c r="AC16" s="7" t="n">
        <v>6377000</v>
      </c>
      <c r="AE16" s="7" t="n">
        <v>6325000</v>
      </c>
    </row>
    <row r="17" spans="1:43">
      <c r="A17" s="4" t="s">
        <v>652</v>
      </c>
      <c r="AC17" s="5" t="n">
        <v>1</v>
      </c>
    </row>
    <row r="18" spans="1:43">
      <c r="A18" s="4" t="s">
        <v>653</v>
      </c>
      <c r="B18" s="5" t="n">
        <v>997773</v>
      </c>
      <c r="W18" s="5" t="n">
        <v>997773</v>
      </c>
      <c r="AC18" s="5" t="n">
        <v>997773</v>
      </c>
    </row>
    <row r="19" spans="1:43">
      <c r="A19" s="4" t="s">
        <v>654</v>
      </c>
      <c r="N19" s="5" t="n">
        <v>0</v>
      </c>
    </row>
    <row r="20" spans="1:43">
      <c r="A20" s="4" t="s">
        <v>655</v>
      </c>
      <c r="AC20" s="5" t="n">
        <v>0</v>
      </c>
    </row>
    <row r="21" spans="1:43">
      <c r="A21" s="4" t="s">
        <v>656</v>
      </c>
      <c r="AC21" s="7" t="n">
        <v>0</v>
      </c>
    </row>
    <row r="22" spans="1:43">
      <c r="A22" s="4" t="s">
        <v>657</v>
      </c>
      <c r="B22" s="7" t="n">
        <v>293555000</v>
      </c>
      <c r="W22" s="7" t="n">
        <v>293555000</v>
      </c>
      <c r="AC22" s="7" t="n">
        <v>293555000</v>
      </c>
      <c r="AD22" s="5" t="n">
        <v>288743000</v>
      </c>
      <c r="AF22" s="5" t="n">
        <v>288743000</v>
      </c>
    </row>
    <row r="23" spans="1:43">
      <c r="A23" s="4" t="s">
        <v>658</v>
      </c>
      <c r="Y23" s="9" t="n">
        <v>10.23</v>
      </c>
    </row>
    <row r="24" spans="1:43">
      <c r="A24" s="4" t="s">
        <v>461</v>
      </c>
      <c r="W24" s="8" t="n">
        <v>11.2</v>
      </c>
      <c r="X24" s="8" t="n">
        <v>11.29</v>
      </c>
      <c r="Y24" s="8" t="n">
        <v>11.01</v>
      </c>
      <c r="AC24" s="8" t="n">
        <v>11.07</v>
      </c>
    </row>
    <row r="25" spans="1:43">
      <c r="A25" s="4" t="s">
        <v>437</v>
      </c>
      <c r="AC25" s="5" t="n">
        <v>2927758</v>
      </c>
    </row>
    <row r="26" spans="1:43">
      <c r="A26" s="4" t="s">
        <v>466</v>
      </c>
      <c r="AC26" s="8" t="n">
        <v>10.85</v>
      </c>
      <c r="AE26" s="8" t="n">
        <v>8.65</v>
      </c>
    </row>
    <row r="27" spans="1:43">
      <c r="A27" s="4" t="s">
        <v>659</v>
      </c>
      <c r="B27" s="7" t="n">
        <v>8166000</v>
      </c>
      <c r="W27" s="7" t="n">
        <v>8166000</v>
      </c>
      <c r="AC27" s="7" t="n">
        <v>8166000</v>
      </c>
      <c r="AD27" s="7" t="n">
        <v>6967000</v>
      </c>
      <c r="AF27" s="7" t="n">
        <v>6967000</v>
      </c>
    </row>
    <row r="28" spans="1:43">
      <c r="A28" s="4" t="s">
        <v>80</v>
      </c>
      <c r="AC28" s="5" t="n">
        <v>6565000</v>
      </c>
      <c r="AE28" s="7" t="n">
        <v>7070000</v>
      </c>
    </row>
    <row r="29" spans="1:43">
      <c r="A29" s="4" t="s">
        <v>660</v>
      </c>
      <c r="AC29" s="7" t="n">
        <v>0</v>
      </c>
    </row>
    <row r="30" spans="1:43">
      <c r="A30" s="4" t="s">
        <v>661</v>
      </c>
    </row>
    <row r="31" spans="1:43">
      <c r="A31" s="3" t="s">
        <v>266</v>
      </c>
    </row>
    <row r="32" spans="1:43">
      <c r="A32" s="4" t="s">
        <v>221</v>
      </c>
      <c r="G32" s="5" t="n">
        <v>110000</v>
      </c>
    </row>
    <row r="33" spans="1:43">
      <c r="A33" s="4" t="s">
        <v>662</v>
      </c>
      <c r="G33" s="4" t="s">
        <v>663</v>
      </c>
    </row>
    <row r="34" spans="1:43">
      <c r="A34" s="4" t="s">
        <v>664</v>
      </c>
      <c r="G34" s="7" t="n">
        <v>952600</v>
      </c>
    </row>
    <row r="35" spans="1:43">
      <c r="A35" s="4" t="s">
        <v>665</v>
      </c>
    </row>
    <row r="36" spans="1:43">
      <c r="A36" s="3" t="s">
        <v>266</v>
      </c>
    </row>
    <row r="37" spans="1:43">
      <c r="A37" s="4" t="s">
        <v>221</v>
      </c>
      <c r="G37" s="5" t="n">
        <v>90000</v>
      </c>
    </row>
    <row r="38" spans="1:43">
      <c r="A38" s="4" t="s">
        <v>648</v>
      </c>
      <c r="G38" s="8" t="n">
        <v>8.6</v>
      </c>
    </row>
    <row r="39" spans="1:43">
      <c r="A39" s="4" t="s">
        <v>662</v>
      </c>
      <c r="G39" s="4" t="s">
        <v>666</v>
      </c>
    </row>
    <row r="40" spans="1:43">
      <c r="A40" s="4" t="s">
        <v>664</v>
      </c>
      <c r="G40" s="7" t="n">
        <v>773599</v>
      </c>
    </row>
    <row r="41" spans="1:43">
      <c r="A41" s="4" t="s">
        <v>461</v>
      </c>
      <c r="G41" s="8" t="n">
        <v>8.6</v>
      </c>
    </row>
    <row r="42" spans="1:43">
      <c r="A42" s="4" t="s">
        <v>667</v>
      </c>
    </row>
    <row r="43" spans="1:43">
      <c r="A43" s="3" t="s">
        <v>266</v>
      </c>
    </row>
    <row r="44" spans="1:43">
      <c r="A44" s="4" t="s">
        <v>668</v>
      </c>
      <c r="Y44" s="7" t="n">
        <v>5000000</v>
      </c>
    </row>
    <row r="45" spans="1:43">
      <c r="A45" s="4" t="s">
        <v>669</v>
      </c>
    </row>
    <row r="46" spans="1:43">
      <c r="A46" s="3" t="s">
        <v>266</v>
      </c>
    </row>
    <row r="47" spans="1:43">
      <c r="A47" s="4" t="s">
        <v>528</v>
      </c>
      <c r="AP47" s="7" t="n">
        <v>300000000</v>
      </c>
    </row>
    <row r="48" spans="1:43">
      <c r="A48" s="4" t="s">
        <v>489</v>
      </c>
      <c r="B48" s="4" t="s">
        <v>670</v>
      </c>
      <c r="W48" s="4" t="s">
        <v>670</v>
      </c>
      <c r="AC48" s="4" t="s">
        <v>670</v>
      </c>
      <c r="AD48" s="4" t="s">
        <v>670</v>
      </c>
      <c r="AF48" s="4" t="s">
        <v>670</v>
      </c>
      <c r="AP48" s="4" t="s">
        <v>670</v>
      </c>
    </row>
    <row r="49" spans="1:43">
      <c r="A49" s="4" t="s">
        <v>671</v>
      </c>
    </row>
    <row r="50" spans="1:43">
      <c r="A50" s="3" t="s">
        <v>266</v>
      </c>
    </row>
    <row r="51" spans="1:43">
      <c r="A51" s="4" t="s">
        <v>528</v>
      </c>
      <c r="K51" s="7" t="n">
        <v>300000000</v>
      </c>
    </row>
    <row r="52" spans="1:43">
      <c r="A52" s="4" t="s">
        <v>489</v>
      </c>
      <c r="B52" s="4" t="s">
        <v>672</v>
      </c>
      <c r="K52" s="4" t="s">
        <v>672</v>
      </c>
      <c r="W52" s="4" t="s">
        <v>672</v>
      </c>
      <c r="AC52" s="4" t="s">
        <v>672</v>
      </c>
      <c r="AD52" s="4" t="s">
        <v>672</v>
      </c>
      <c r="AF52" s="4" t="s">
        <v>672</v>
      </c>
    </row>
    <row r="53" spans="1:43">
      <c r="A53" s="4" t="s">
        <v>673</v>
      </c>
    </row>
    <row r="54" spans="1:43">
      <c r="A54" s="3" t="s">
        <v>266</v>
      </c>
    </row>
    <row r="55" spans="1:43">
      <c r="A55" s="4" t="s">
        <v>674</v>
      </c>
      <c r="N55" s="5" t="n">
        <v>1500000</v>
      </c>
    </row>
    <row r="56" spans="1:43">
      <c r="A56" s="4" t="s">
        <v>675</v>
      </c>
      <c r="M56" s="5" t="n">
        <v>2127648</v>
      </c>
    </row>
    <row r="57" spans="1:43">
      <c r="A57" s="4" t="s">
        <v>676</v>
      </c>
      <c r="M57" s="5" t="n">
        <v>235357</v>
      </c>
    </row>
    <row r="58" spans="1:43">
      <c r="A58" s="4" t="s">
        <v>677</v>
      </c>
      <c r="Y58" s="5" t="n">
        <v>325000</v>
      </c>
    </row>
    <row r="59" spans="1:43">
      <c r="A59" s="4" t="s">
        <v>678</v>
      </c>
      <c r="Y59" s="5" t="n">
        <v>325000</v>
      </c>
    </row>
    <row r="60" spans="1:43">
      <c r="A60" s="4" t="s">
        <v>679</v>
      </c>
      <c r="AF60" s="5" t="n">
        <v>2375000</v>
      </c>
    </row>
    <row r="61" spans="1:43">
      <c r="A61" s="4" t="s">
        <v>680</v>
      </c>
      <c r="Y61" s="5" t="n">
        <v>1710000</v>
      </c>
    </row>
    <row r="62" spans="1:43">
      <c r="A62" s="4" t="s">
        <v>680</v>
      </c>
      <c r="Y62" s="5" t="n">
        <v>665000</v>
      </c>
    </row>
    <row r="63" spans="1:43">
      <c r="A63" s="4" t="s">
        <v>677</v>
      </c>
      <c r="Y63" s="5" t="n">
        <v>1661600</v>
      </c>
    </row>
    <row r="64" spans="1:43">
      <c r="A64" s="4" t="s">
        <v>678</v>
      </c>
      <c r="Y64" s="5" t="n">
        <v>1661600</v>
      </c>
    </row>
    <row r="65" spans="1:43">
      <c r="A65" s="4" t="s">
        <v>681</v>
      </c>
      <c r="Y65" s="5" t="n">
        <v>1986600</v>
      </c>
    </row>
    <row r="66" spans="1:43">
      <c r="A66" s="4" t="s">
        <v>682</v>
      </c>
    </row>
    <row r="67" spans="1:43">
      <c r="A67" s="3" t="s">
        <v>266</v>
      </c>
    </row>
    <row r="68" spans="1:43">
      <c r="A68" s="4" t="s">
        <v>675</v>
      </c>
      <c r="N68" s="5" t="n">
        <v>750000</v>
      </c>
    </row>
    <row r="69" spans="1:43">
      <c r="A69" s="4" t="s">
        <v>683</v>
      </c>
    </row>
    <row r="70" spans="1:43">
      <c r="A70" s="3" t="s">
        <v>266</v>
      </c>
    </row>
    <row r="71" spans="1:43">
      <c r="A71" s="4" t="s">
        <v>675</v>
      </c>
      <c r="N71" s="5" t="n">
        <v>291667</v>
      </c>
    </row>
    <row r="72" spans="1:43">
      <c r="A72" s="4" t="s">
        <v>684</v>
      </c>
    </row>
    <row r="73" spans="1:43">
      <c r="A73" s="3" t="s">
        <v>266</v>
      </c>
    </row>
    <row r="74" spans="1:43">
      <c r="A74" s="4" t="s">
        <v>648</v>
      </c>
      <c r="Y74" s="8" t="n">
        <v>11.07</v>
      </c>
    </row>
    <row r="75" spans="1:43">
      <c r="A75" s="4" t="s">
        <v>674</v>
      </c>
      <c r="N75" s="5" t="n">
        <v>2000000</v>
      </c>
    </row>
    <row r="76" spans="1:43">
      <c r="A76" s="4" t="s">
        <v>676</v>
      </c>
      <c r="Y76" s="5" t="n">
        <v>167654</v>
      </c>
    </row>
    <row r="77" spans="1:43">
      <c r="A77" s="4" t="s">
        <v>685</v>
      </c>
      <c r="Y77" s="8" t="n">
        <v>6.51</v>
      </c>
    </row>
    <row r="78" spans="1:43">
      <c r="A78" s="4" t="s">
        <v>686</v>
      </c>
      <c r="C78" s="5" t="n">
        <v>250000</v>
      </c>
    </row>
    <row r="79" spans="1:43">
      <c r="A79" s="4" t="s">
        <v>679</v>
      </c>
      <c r="AF79" s="5" t="n">
        <v>750000</v>
      </c>
    </row>
    <row r="80" spans="1:43">
      <c r="A80" s="4" t="s">
        <v>680</v>
      </c>
      <c r="Y80" s="5" t="n">
        <v>540000</v>
      </c>
    </row>
    <row r="81" spans="1:43">
      <c r="A81" s="4" t="s">
        <v>680</v>
      </c>
      <c r="Y81" s="5" t="n">
        <v>210000</v>
      </c>
    </row>
    <row r="82" spans="1:43">
      <c r="A82" s="4" t="s">
        <v>461</v>
      </c>
      <c r="Y82" s="8" t="n">
        <v>11.07</v>
      </c>
    </row>
    <row r="83" spans="1:43">
      <c r="A83" s="4" t="s">
        <v>687</v>
      </c>
      <c r="Y83" s="7" t="n">
        <v>1958641</v>
      </c>
    </row>
    <row r="84" spans="1:43">
      <c r="A84" s="4" t="s">
        <v>688</v>
      </c>
      <c r="Y84" s="7" t="n">
        <v>455993</v>
      </c>
    </row>
    <row r="85" spans="1:43">
      <c r="A85" s="4" t="s">
        <v>689</v>
      </c>
    </row>
    <row r="86" spans="1:43">
      <c r="A86" s="3" t="s">
        <v>266</v>
      </c>
    </row>
    <row r="87" spans="1:43">
      <c r="A87" s="4" t="s">
        <v>675</v>
      </c>
      <c r="N87" s="5" t="n">
        <v>621429</v>
      </c>
    </row>
    <row r="88" spans="1:43">
      <c r="A88" s="4" t="s">
        <v>677</v>
      </c>
      <c r="C88" s="5" t="n">
        <v>3500000</v>
      </c>
    </row>
    <row r="89" spans="1:43">
      <c r="A89" s="4" t="s">
        <v>437</v>
      </c>
      <c r="Y89" s="5" t="n">
        <v>0</v>
      </c>
    </row>
    <row r="90" spans="1:43">
      <c r="A90" s="4" t="s">
        <v>690</v>
      </c>
    </row>
    <row r="91" spans="1:43">
      <c r="A91" s="3" t="s">
        <v>266</v>
      </c>
    </row>
    <row r="92" spans="1:43">
      <c r="A92" s="4" t="s">
        <v>675</v>
      </c>
      <c r="N92" s="5" t="n">
        <v>241667</v>
      </c>
    </row>
    <row r="93" spans="1:43">
      <c r="A93" s="4" t="s">
        <v>437</v>
      </c>
      <c r="Y93" s="5" t="n">
        <v>0</v>
      </c>
    </row>
    <row r="94" spans="1:43">
      <c r="A94" s="4" t="s">
        <v>691</v>
      </c>
    </row>
    <row r="95" spans="1:43">
      <c r="A95" s="3" t="s">
        <v>266</v>
      </c>
    </row>
    <row r="96" spans="1:43">
      <c r="A96" s="4" t="s">
        <v>677</v>
      </c>
      <c r="C96" s="5" t="n">
        <v>1000000</v>
      </c>
    </row>
    <row r="97" spans="1:43">
      <c r="A97" s="4" t="s">
        <v>692</v>
      </c>
    </row>
    <row r="98" spans="1:43">
      <c r="A98" s="3" t="s">
        <v>266</v>
      </c>
    </row>
    <row r="99" spans="1:43">
      <c r="A99" s="4" t="s">
        <v>654</v>
      </c>
      <c r="Y99" s="5" t="n">
        <v>25156</v>
      </c>
    </row>
    <row r="100" spans="1:43">
      <c r="A100" s="4" t="s">
        <v>693</v>
      </c>
    </row>
    <row r="101" spans="1:43">
      <c r="A101" s="3" t="s">
        <v>266</v>
      </c>
    </row>
    <row r="102" spans="1:43">
      <c r="A102" s="4" t="s">
        <v>654</v>
      </c>
      <c r="Y102" s="5" t="n">
        <v>180115</v>
      </c>
    </row>
    <row r="103" spans="1:43">
      <c r="A103" s="4" t="s">
        <v>694</v>
      </c>
    </row>
    <row r="104" spans="1:43">
      <c r="A104" s="3" t="s">
        <v>266</v>
      </c>
    </row>
    <row r="105" spans="1:43">
      <c r="A105" s="4" t="s">
        <v>695</v>
      </c>
      <c r="Y105" s="5" t="n">
        <v>70045</v>
      </c>
    </row>
    <row r="106" spans="1:43">
      <c r="A106" s="4" t="s">
        <v>696</v>
      </c>
    </row>
    <row r="107" spans="1:43">
      <c r="A107" s="3" t="s">
        <v>266</v>
      </c>
    </row>
    <row r="108" spans="1:43">
      <c r="A108" s="4" t="s">
        <v>654</v>
      </c>
      <c r="Y108" s="5" t="n">
        <v>9480</v>
      </c>
    </row>
    <row r="109" spans="1:43">
      <c r="A109" s="4" t="s">
        <v>697</v>
      </c>
    </row>
    <row r="110" spans="1:43">
      <c r="A110" s="3" t="s">
        <v>266</v>
      </c>
    </row>
    <row r="111" spans="1:43">
      <c r="A111" s="4" t="s">
        <v>695</v>
      </c>
      <c r="Y111" s="5" t="n">
        <v>3687</v>
      </c>
    </row>
    <row r="112" spans="1:43">
      <c r="A112" s="4" t="s">
        <v>698</v>
      </c>
    </row>
    <row r="113" spans="1:43">
      <c r="A113" s="3" t="s">
        <v>266</v>
      </c>
    </row>
    <row r="114" spans="1:43">
      <c r="A114" s="4" t="s">
        <v>674</v>
      </c>
      <c r="N114" s="5" t="n">
        <v>1000000</v>
      </c>
    </row>
    <row r="115" spans="1:43">
      <c r="A115" s="4" t="s">
        <v>677</v>
      </c>
      <c r="G115" s="5" t="n">
        <v>200000</v>
      </c>
    </row>
    <row r="116" spans="1:43">
      <c r="A116" s="4" t="s">
        <v>699</v>
      </c>
      <c r="AC116" s="7" t="n">
        <v>25000000</v>
      </c>
      <c r="AD116" s="7" t="n">
        <v>25000000</v>
      </c>
    </row>
    <row r="117" spans="1:43">
      <c r="A117" s="4" t="s">
        <v>678</v>
      </c>
      <c r="G117" s="5" t="n">
        <v>1714826</v>
      </c>
    </row>
    <row r="118" spans="1:43">
      <c r="A118" s="4" t="s">
        <v>700</v>
      </c>
    </row>
    <row r="119" spans="1:43">
      <c r="A119" s="3" t="s">
        <v>266</v>
      </c>
    </row>
    <row r="120" spans="1:43">
      <c r="A120" s="4" t="s">
        <v>677</v>
      </c>
      <c r="Z120" s="5" t="n">
        <v>1000000</v>
      </c>
    </row>
    <row r="121" spans="1:43">
      <c r="A121" s="4" t="s">
        <v>699</v>
      </c>
      <c r="Z121" s="7" t="n">
        <v>25000000</v>
      </c>
      <c r="AA121" s="7" t="n">
        <v>25000000</v>
      </c>
      <c r="AB121" s="7" t="n">
        <v>25000000</v>
      </c>
    </row>
    <row r="122" spans="1:43">
      <c r="A122" s="4" t="s">
        <v>701</v>
      </c>
    </row>
    <row r="123" spans="1:43">
      <c r="A123" s="3" t="s">
        <v>266</v>
      </c>
    </row>
    <row r="124" spans="1:43">
      <c r="A124" s="4" t="s">
        <v>675</v>
      </c>
      <c r="N124" s="5" t="n">
        <v>114583</v>
      </c>
    </row>
    <row r="125" spans="1:43">
      <c r="A125" s="4" t="s">
        <v>654</v>
      </c>
      <c r="X125" s="5" t="n">
        <v>110000</v>
      </c>
    </row>
    <row r="126" spans="1:43">
      <c r="A126" s="4" t="s">
        <v>702</v>
      </c>
      <c r="G126" s="5" t="n">
        <v>110000</v>
      </c>
    </row>
    <row r="127" spans="1:43">
      <c r="A127" s="4" t="s">
        <v>703</v>
      </c>
      <c r="X127" s="5" t="n">
        <v>110000</v>
      </c>
    </row>
    <row r="128" spans="1:43">
      <c r="A128" s="4" t="s">
        <v>704</v>
      </c>
      <c r="X128" s="7" t="n">
        <v>1216911</v>
      </c>
    </row>
    <row r="129" spans="1:43">
      <c r="A129" s="4" t="s">
        <v>705</v>
      </c>
    </row>
    <row r="130" spans="1:43">
      <c r="A130" s="3" t="s">
        <v>266</v>
      </c>
    </row>
    <row r="131" spans="1:43">
      <c r="A131" s="4" t="s">
        <v>675</v>
      </c>
      <c r="N131" s="5" t="n">
        <v>93750</v>
      </c>
    </row>
    <row r="132" spans="1:43">
      <c r="A132" s="4" t="s">
        <v>654</v>
      </c>
      <c r="X132" s="5" t="n">
        <v>90000</v>
      </c>
    </row>
    <row r="133" spans="1:43">
      <c r="A133" s="4" t="s">
        <v>702</v>
      </c>
      <c r="G133" s="5" t="n">
        <v>90000</v>
      </c>
    </row>
    <row r="134" spans="1:43">
      <c r="A134" s="4" t="s">
        <v>703</v>
      </c>
      <c r="X134" s="5" t="n">
        <v>90000</v>
      </c>
    </row>
    <row r="135" spans="1:43">
      <c r="A135" s="4" t="s">
        <v>704</v>
      </c>
      <c r="X135" s="7" t="n">
        <v>847033</v>
      </c>
    </row>
    <row r="136" spans="1:43">
      <c r="A136" s="4" t="s">
        <v>685</v>
      </c>
      <c r="X136" s="8" t="n">
        <v>9.41</v>
      </c>
    </row>
    <row r="137" spans="1:43">
      <c r="A137" s="4" t="s">
        <v>706</v>
      </c>
    </row>
    <row r="138" spans="1:43">
      <c r="A138" s="3" t="s">
        <v>266</v>
      </c>
    </row>
    <row r="139" spans="1:43">
      <c r="A139" s="4" t="s">
        <v>674</v>
      </c>
      <c r="N139" s="5" t="n">
        <v>75000</v>
      </c>
      <c r="Y139" s="5" t="n">
        <v>400000</v>
      </c>
    </row>
    <row r="140" spans="1:43">
      <c r="A140" s="4" t="s">
        <v>654</v>
      </c>
      <c r="Y140" s="5" t="n">
        <v>46469</v>
      </c>
    </row>
    <row r="141" spans="1:43">
      <c r="A141" s="4" t="s">
        <v>679</v>
      </c>
      <c r="AF141" s="5" t="n">
        <v>18750</v>
      </c>
    </row>
    <row r="142" spans="1:43">
      <c r="A142" s="4" t="s">
        <v>680</v>
      </c>
      <c r="Y142" s="5" t="n">
        <v>13500</v>
      </c>
    </row>
    <row r="143" spans="1:43">
      <c r="A143" s="4" t="s">
        <v>680</v>
      </c>
      <c r="Y143" s="5" t="n">
        <v>5250</v>
      </c>
    </row>
    <row r="144" spans="1:43">
      <c r="A144" s="4" t="s">
        <v>707</v>
      </c>
      <c r="Y144" s="5" t="n">
        <v>100000</v>
      </c>
    </row>
    <row r="145" spans="1:43">
      <c r="A145" s="4" t="s">
        <v>708</v>
      </c>
      <c r="Y145" s="5" t="n">
        <v>100000</v>
      </c>
    </row>
    <row r="146" spans="1:43">
      <c r="A146" s="4" t="s">
        <v>437</v>
      </c>
      <c r="Y146" s="5" t="n">
        <v>0</v>
      </c>
    </row>
    <row r="147" spans="1:43">
      <c r="A147" s="4" t="s">
        <v>687</v>
      </c>
      <c r="Y147" s="7" t="n">
        <v>505322</v>
      </c>
    </row>
    <row r="148" spans="1:43">
      <c r="A148" s="4" t="s">
        <v>695</v>
      </c>
      <c r="Y148" s="5" t="n">
        <v>14866</v>
      </c>
    </row>
    <row r="149" spans="1:43">
      <c r="A149" s="4" t="s">
        <v>688</v>
      </c>
      <c r="Y149" s="7" t="n">
        <v>96778</v>
      </c>
    </row>
    <row r="150" spans="1:43">
      <c r="A150" s="4" t="s">
        <v>466</v>
      </c>
      <c r="Y150" s="8" t="n">
        <v>10.87</v>
      </c>
    </row>
    <row r="151" spans="1:43">
      <c r="A151" s="4" t="s">
        <v>709</v>
      </c>
      <c r="Y151" s="5" t="n">
        <v>3206</v>
      </c>
    </row>
    <row r="152" spans="1:43">
      <c r="A152" s="4" t="s">
        <v>710</v>
      </c>
      <c r="Y152" s="7" t="n">
        <v>25103</v>
      </c>
    </row>
    <row r="153" spans="1:43">
      <c r="A153" s="4" t="s">
        <v>711</v>
      </c>
    </row>
    <row r="154" spans="1:43">
      <c r="A154" s="3" t="s">
        <v>266</v>
      </c>
    </row>
    <row r="155" spans="1:43">
      <c r="A155" s="4" t="s">
        <v>675</v>
      </c>
      <c r="N155" s="5" t="n">
        <v>105188</v>
      </c>
    </row>
    <row r="156" spans="1:43">
      <c r="A156" s="4" t="s">
        <v>712</v>
      </c>
    </row>
    <row r="157" spans="1:43">
      <c r="A157" s="3" t="s">
        <v>266</v>
      </c>
    </row>
    <row r="158" spans="1:43">
      <c r="A158" s="4" t="s">
        <v>675</v>
      </c>
      <c r="N158" s="5" t="n">
        <v>40906</v>
      </c>
    </row>
    <row r="159" spans="1:43">
      <c r="A159" s="4" t="s">
        <v>713</v>
      </c>
    </row>
    <row r="160" spans="1:43">
      <c r="A160" s="3" t="s">
        <v>266</v>
      </c>
    </row>
    <row r="161" spans="1:43">
      <c r="A161" s="4" t="s">
        <v>685</v>
      </c>
      <c r="Y161" s="8" t="n">
        <v>6.51</v>
      </c>
    </row>
    <row r="162" spans="1:43">
      <c r="A162" s="4" t="s">
        <v>695</v>
      </c>
      <c r="Y162" s="5" t="n">
        <v>782</v>
      </c>
    </row>
    <row r="163" spans="1:43">
      <c r="A163" s="4" t="s">
        <v>714</v>
      </c>
    </row>
    <row r="164" spans="1:43">
      <c r="A164" s="3" t="s">
        <v>266</v>
      </c>
    </row>
    <row r="165" spans="1:43">
      <c r="A165" s="4" t="s">
        <v>685</v>
      </c>
      <c r="Y165" s="8" t="n">
        <v>7.83</v>
      </c>
    </row>
    <row r="166" spans="1:43">
      <c r="A166" s="4" t="s">
        <v>695</v>
      </c>
      <c r="Y166" s="5" t="n">
        <v>347</v>
      </c>
    </row>
    <row r="167" spans="1:43">
      <c r="A167" s="4" t="s">
        <v>715</v>
      </c>
    </row>
    <row r="168" spans="1:43">
      <c r="A168" s="3" t="s">
        <v>266</v>
      </c>
    </row>
    <row r="169" spans="1:43">
      <c r="A169" s="4" t="s">
        <v>654</v>
      </c>
      <c r="Y169" s="5" t="n">
        <v>2902</v>
      </c>
    </row>
    <row r="170" spans="1:43">
      <c r="A170" s="4" t="s">
        <v>716</v>
      </c>
    </row>
    <row r="171" spans="1:43">
      <c r="A171" s="3" t="s">
        <v>266</v>
      </c>
    </row>
    <row r="172" spans="1:43">
      <c r="A172" s="4" t="s">
        <v>717</v>
      </c>
      <c r="N172" s="4" t="s">
        <v>718</v>
      </c>
    </row>
    <row r="173" spans="1:43">
      <c r="A173" s="4" t="s">
        <v>719</v>
      </c>
    </row>
    <row r="174" spans="1:43">
      <c r="A174" s="3" t="s">
        <v>266</v>
      </c>
    </row>
    <row r="175" spans="1:43">
      <c r="A175" s="4" t="s">
        <v>675</v>
      </c>
      <c r="N175" s="5" t="n">
        <v>55688</v>
      </c>
    </row>
    <row r="176" spans="1:43">
      <c r="A176" s="4" t="s">
        <v>720</v>
      </c>
    </row>
    <row r="177" spans="1:43">
      <c r="A177" s="3" t="s">
        <v>266</v>
      </c>
    </row>
    <row r="178" spans="1:43">
      <c r="A178" s="4" t="s">
        <v>675</v>
      </c>
      <c r="N178" s="5" t="n">
        <v>21656</v>
      </c>
    </row>
    <row r="179" spans="1:43">
      <c r="A179" s="4" t="s">
        <v>721</v>
      </c>
    </row>
    <row r="180" spans="1:43">
      <c r="A180" s="3" t="s">
        <v>266</v>
      </c>
    </row>
    <row r="181" spans="1:43">
      <c r="A181" s="4" t="s">
        <v>722</v>
      </c>
      <c r="C181" s="7" t="n">
        <v>5000000</v>
      </c>
    </row>
    <row r="182" spans="1:43">
      <c r="A182" s="4" t="s">
        <v>723</v>
      </c>
    </row>
    <row r="183" spans="1:43">
      <c r="A183" s="3" t="s">
        <v>266</v>
      </c>
    </row>
    <row r="184" spans="1:43">
      <c r="A184" s="4" t="s">
        <v>384</v>
      </c>
      <c r="B184" s="4" t="s">
        <v>724</v>
      </c>
      <c r="W184" s="4" t="s">
        <v>724</v>
      </c>
      <c r="AC184" s="4" t="s">
        <v>724</v>
      </c>
    </row>
    <row r="185" spans="1:43">
      <c r="A185" s="4" t="s">
        <v>644</v>
      </c>
      <c r="AC185" s="7" t="n">
        <v>200000</v>
      </c>
      <c r="AE185" s="7" t="n">
        <v>300000</v>
      </c>
    </row>
    <row r="186" spans="1:43">
      <c r="A186" s="4" t="s">
        <v>725</v>
      </c>
      <c r="AM186" s="7" t="n">
        <v>4000000</v>
      </c>
    </row>
    <row r="187" spans="1:43">
      <c r="A187" s="4" t="s">
        <v>726</v>
      </c>
      <c r="AM187" s="7" t="n">
        <v>16200000</v>
      </c>
    </row>
    <row r="188" spans="1:43">
      <c r="A188" s="4" t="s">
        <v>659</v>
      </c>
      <c r="B188" s="7" t="n">
        <v>980000</v>
      </c>
      <c r="W188" s="7" t="n">
        <v>980000</v>
      </c>
      <c r="AC188" s="7" t="n">
        <v>980000</v>
      </c>
    </row>
    <row r="189" spans="1:43">
      <c r="A189" s="4" t="s">
        <v>727</v>
      </c>
      <c r="AC189" s="4" t="s">
        <v>728</v>
      </c>
    </row>
    <row r="190" spans="1:43">
      <c r="A190" s="4" t="s">
        <v>729</v>
      </c>
      <c r="AC190" s="4" t="s">
        <v>730</v>
      </c>
    </row>
    <row r="191" spans="1:43">
      <c r="A191" s="4" t="s">
        <v>731</v>
      </c>
      <c r="B191" s="4" t="s">
        <v>732</v>
      </c>
      <c r="W191" s="4" t="s">
        <v>732</v>
      </c>
      <c r="AC191" s="4" t="s">
        <v>732</v>
      </c>
    </row>
    <row r="192" spans="1:43">
      <c r="A192" s="4" t="s">
        <v>733</v>
      </c>
    </row>
    <row r="193" spans="1:43">
      <c r="A193" s="3" t="s">
        <v>266</v>
      </c>
    </row>
    <row r="194" spans="1:43">
      <c r="A194" s="4" t="s">
        <v>734</v>
      </c>
      <c r="H194" s="5" t="n">
        <v>9000</v>
      </c>
      <c r="T194" s="5" t="n">
        <v>1000</v>
      </c>
    </row>
    <row r="195" spans="1:43">
      <c r="A195" s="4" t="s">
        <v>384</v>
      </c>
      <c r="Q195" s="4" t="s">
        <v>735</v>
      </c>
      <c r="T195" s="4" t="s">
        <v>650</v>
      </c>
    </row>
    <row r="196" spans="1:43">
      <c r="A196" s="4" t="s">
        <v>736</v>
      </c>
      <c r="T196" s="7" t="n">
        <v>6500000</v>
      </c>
    </row>
    <row r="197" spans="1:43">
      <c r="A197" s="4" t="s">
        <v>737</v>
      </c>
      <c r="T197" s="5" t="n">
        <v>1000</v>
      </c>
    </row>
    <row r="198" spans="1:43">
      <c r="A198" s="4" t="s">
        <v>738</v>
      </c>
      <c r="T198" s="7" t="n">
        <v>6500000</v>
      </c>
    </row>
    <row r="199" spans="1:43">
      <c r="A199" s="4" t="s">
        <v>644</v>
      </c>
      <c r="Q199" s="7" t="n">
        <v>6500000</v>
      </c>
    </row>
    <row r="200" spans="1:43">
      <c r="A200" s="4" t="s">
        <v>386</v>
      </c>
      <c r="AJ200" s="4" t="s">
        <v>387</v>
      </c>
    </row>
    <row r="201" spans="1:43">
      <c r="A201" s="4" t="s">
        <v>23</v>
      </c>
    </row>
    <row r="202" spans="1:43">
      <c r="A202" s="3" t="s">
        <v>266</v>
      </c>
    </row>
    <row r="203" spans="1:43">
      <c r="A203" s="4" t="s">
        <v>230</v>
      </c>
      <c r="AF203" s="5" t="n">
        <v>6909</v>
      </c>
    </row>
    <row r="204" spans="1:43">
      <c r="A204" s="4" t="s">
        <v>221</v>
      </c>
      <c r="AC204" s="5" t="n">
        <v>552955</v>
      </c>
      <c r="AE204" s="5" t="n">
        <v>7187046</v>
      </c>
      <c r="AF204" s="5" t="n">
        <v>10823942</v>
      </c>
    </row>
    <row r="205" spans="1:43">
      <c r="A205" s="4" t="s">
        <v>648</v>
      </c>
      <c r="N205" s="8" t="n">
        <v>8.4</v>
      </c>
      <c r="AC205" s="8" t="n">
        <v>11.07</v>
      </c>
      <c r="AE205" s="8" t="n">
        <v>8.720000000000001</v>
      </c>
    </row>
    <row r="206" spans="1:43">
      <c r="A206" s="4" t="s">
        <v>225</v>
      </c>
      <c r="AC206" s="5" t="n">
        <v>9942</v>
      </c>
      <c r="AF206" s="5" t="n">
        <v>2004533</v>
      </c>
    </row>
    <row r="207" spans="1:43">
      <c r="A207" s="4" t="s">
        <v>739</v>
      </c>
      <c r="AF207" s="5" t="n">
        <v>624762</v>
      </c>
    </row>
    <row r="208" spans="1:43">
      <c r="A208" s="4" t="s">
        <v>676</v>
      </c>
      <c r="N208" s="5" t="n">
        <v>612958</v>
      </c>
    </row>
    <row r="209" spans="1:43">
      <c r="A209" s="4" t="s">
        <v>461</v>
      </c>
      <c r="N209" s="8" t="n">
        <v>8.4</v>
      </c>
      <c r="AC209" s="8" t="n">
        <v>11.07</v>
      </c>
      <c r="AE209" s="8" t="n">
        <v>8.720000000000001</v>
      </c>
    </row>
    <row r="210" spans="1:43">
      <c r="A210" s="4" t="s">
        <v>740</v>
      </c>
    </row>
    <row r="211" spans="1:43">
      <c r="A211" s="3" t="s">
        <v>266</v>
      </c>
    </row>
    <row r="212" spans="1:43">
      <c r="A212" s="4" t="s">
        <v>221</v>
      </c>
      <c r="J212" s="5" t="n">
        <v>36405</v>
      </c>
    </row>
    <row r="213" spans="1:43">
      <c r="A213" s="4" t="s">
        <v>648</v>
      </c>
      <c r="J213" s="8" t="n">
        <v>8.77</v>
      </c>
    </row>
    <row r="214" spans="1:43">
      <c r="A214" s="4" t="s">
        <v>655</v>
      </c>
      <c r="E214" s="5" t="n">
        <v>800000</v>
      </c>
      <c r="L214" s="5" t="n">
        <v>250000</v>
      </c>
    </row>
    <row r="215" spans="1:43">
      <c r="A215" s="4" t="s">
        <v>656</v>
      </c>
      <c r="E215" s="8" t="n">
        <v>8.800000000000001</v>
      </c>
      <c r="L215" s="8" t="n">
        <v>8.42</v>
      </c>
    </row>
    <row r="216" spans="1:43">
      <c r="A216" s="4" t="s">
        <v>741</v>
      </c>
      <c r="E216" s="5" t="n">
        <v>51064</v>
      </c>
      <c r="L216" s="5" t="n">
        <v>17403</v>
      </c>
    </row>
    <row r="217" spans="1:43">
      <c r="A217" s="4" t="s">
        <v>657</v>
      </c>
      <c r="AL217" s="7" t="n">
        <v>350000</v>
      </c>
    </row>
    <row r="218" spans="1:43">
      <c r="A218" s="4" t="s">
        <v>461</v>
      </c>
      <c r="J218" s="8" t="n">
        <v>8.77</v>
      </c>
    </row>
    <row r="219" spans="1:43">
      <c r="A219" s="4" t="s">
        <v>742</v>
      </c>
    </row>
    <row r="220" spans="1:43">
      <c r="A220" s="3" t="s">
        <v>266</v>
      </c>
    </row>
    <row r="221" spans="1:43">
      <c r="A221" s="4" t="s">
        <v>676</v>
      </c>
      <c r="N221" s="5" t="n">
        <v>431782</v>
      </c>
    </row>
    <row r="222" spans="1:43">
      <c r="A222" s="4" t="s">
        <v>743</v>
      </c>
      <c r="N222" s="5" t="n">
        <v>120000</v>
      </c>
    </row>
    <row r="223" spans="1:43">
      <c r="A223" s="4" t="s">
        <v>744</v>
      </c>
    </row>
    <row r="224" spans="1:43">
      <c r="A224" s="3" t="s">
        <v>266</v>
      </c>
    </row>
    <row r="225" spans="1:43">
      <c r="A225" s="4" t="s">
        <v>221</v>
      </c>
      <c r="I225" s="5" t="n">
        <v>16634</v>
      </c>
      <c r="N225" s="5" t="n">
        <v>4621</v>
      </c>
    </row>
    <row r="226" spans="1:43">
      <c r="A226" s="4" t="s">
        <v>648</v>
      </c>
      <c r="I226" s="8" t="n">
        <v>8.75</v>
      </c>
    </row>
    <row r="227" spans="1:43">
      <c r="A227" s="4" t="s">
        <v>676</v>
      </c>
      <c r="N227" s="5" t="n">
        <v>150382</v>
      </c>
    </row>
    <row r="228" spans="1:43">
      <c r="A228" s="4" t="s">
        <v>461</v>
      </c>
      <c r="I228" s="8" t="n">
        <v>8.75</v>
      </c>
    </row>
    <row r="229" spans="1:43">
      <c r="A229" s="4" t="s">
        <v>745</v>
      </c>
    </row>
    <row r="230" spans="1:43">
      <c r="A230" s="3" t="s">
        <v>266</v>
      </c>
    </row>
    <row r="231" spans="1:43">
      <c r="A231" s="4" t="s">
        <v>676</v>
      </c>
      <c r="N231" s="5" t="n">
        <v>30794</v>
      </c>
    </row>
    <row r="232" spans="1:43">
      <c r="A232" s="4" t="s">
        <v>743</v>
      </c>
      <c r="N232" s="5" t="n">
        <v>64787</v>
      </c>
    </row>
    <row r="233" spans="1:43">
      <c r="A233" s="4" t="s">
        <v>746</v>
      </c>
    </row>
    <row r="234" spans="1:43">
      <c r="A234" s="3" t="s">
        <v>266</v>
      </c>
    </row>
    <row r="235" spans="1:43">
      <c r="A235" s="4" t="s">
        <v>221</v>
      </c>
      <c r="I235" s="5" t="n">
        <v>4131</v>
      </c>
    </row>
    <row r="236" spans="1:43">
      <c r="A236" s="4" t="s">
        <v>747</v>
      </c>
    </row>
    <row r="237" spans="1:43">
      <c r="A237" s="3" t="s">
        <v>266</v>
      </c>
    </row>
    <row r="238" spans="1:43">
      <c r="A238" s="4" t="s">
        <v>655</v>
      </c>
      <c r="F238" s="5" t="n">
        <v>7534</v>
      </c>
    </row>
    <row r="239" spans="1:43">
      <c r="A239" s="4" t="s">
        <v>656</v>
      </c>
      <c r="F239" s="8" t="n">
        <v>8.869999999999999</v>
      </c>
    </row>
    <row r="240" spans="1:43">
      <c r="A240" s="4" t="s">
        <v>25</v>
      </c>
    </row>
    <row r="241" spans="1:43">
      <c r="A241" s="3" t="s">
        <v>266</v>
      </c>
    </row>
    <row r="242" spans="1:43">
      <c r="A242" s="4" t="s">
        <v>225</v>
      </c>
      <c r="AC242" s="5" t="n">
        <v>0</v>
      </c>
      <c r="AE242" s="5" t="n">
        <v>0</v>
      </c>
    </row>
    <row r="243" spans="1:43">
      <c r="A243" s="4" t="s">
        <v>748</v>
      </c>
    </row>
    <row r="244" spans="1:43">
      <c r="A244" s="3" t="s">
        <v>266</v>
      </c>
    </row>
    <row r="245" spans="1:43">
      <c r="A245" s="4" t="s">
        <v>749</v>
      </c>
      <c r="AC245" s="4" t="s">
        <v>750</v>
      </c>
    </row>
    <row r="246" spans="1:43">
      <c r="A246" s="4" t="s">
        <v>751</v>
      </c>
      <c r="AC246" s="4" t="s">
        <v>752</v>
      </c>
    </row>
    <row r="247" spans="1:43">
      <c r="A247" s="4" t="s">
        <v>753</v>
      </c>
      <c r="B247" s="4" t="s">
        <v>754</v>
      </c>
      <c r="W247" s="4" t="s">
        <v>754</v>
      </c>
      <c r="AC247" s="4" t="s">
        <v>754</v>
      </c>
    </row>
    <row r="248" spans="1:43">
      <c r="A248" s="4" t="s">
        <v>755</v>
      </c>
      <c r="AC248" s="7" t="n">
        <v>-510500</v>
      </c>
      <c r="AE248" s="7" t="n">
        <v>149000</v>
      </c>
    </row>
    <row r="249" spans="1:43">
      <c r="A249" s="4" t="s">
        <v>77</v>
      </c>
      <c r="AC249" s="5" t="n">
        <v>80000</v>
      </c>
      <c r="AE249" s="5" t="n">
        <v>52000</v>
      </c>
    </row>
    <row r="250" spans="1:43">
      <c r="A250" s="4" t="s">
        <v>645</v>
      </c>
      <c r="B250" s="7" t="n">
        <v>4900000</v>
      </c>
      <c r="W250" s="7" t="n">
        <v>4900000</v>
      </c>
      <c r="AC250" s="5" t="n">
        <v>4900000</v>
      </c>
      <c r="AD250" s="5" t="n">
        <v>54700000</v>
      </c>
      <c r="AF250" s="7" t="n">
        <v>54700000</v>
      </c>
    </row>
    <row r="251" spans="1:43">
      <c r="A251" s="4" t="s">
        <v>91</v>
      </c>
      <c r="AC251" s="5" t="n">
        <v>0</v>
      </c>
      <c r="AE251" s="5" t="n">
        <v>0</v>
      </c>
    </row>
    <row r="252" spans="1:43">
      <c r="A252" s="4" t="s">
        <v>756</v>
      </c>
      <c r="B252" s="5" t="n">
        <v>0</v>
      </c>
      <c r="W252" s="5" t="n">
        <v>0</v>
      </c>
      <c r="AC252" s="5" t="n">
        <v>0</v>
      </c>
      <c r="AD252" s="5" t="n">
        <v>0</v>
      </c>
      <c r="AF252" s="5" t="n">
        <v>0</v>
      </c>
    </row>
    <row r="253" spans="1:43">
      <c r="A253" s="4" t="s">
        <v>757</v>
      </c>
      <c r="AQ253" s="7" t="n">
        <v>350000000</v>
      </c>
    </row>
    <row r="254" spans="1:43">
      <c r="A254" s="4" t="s">
        <v>758</v>
      </c>
    </row>
    <row r="255" spans="1:43">
      <c r="A255" s="3" t="s">
        <v>266</v>
      </c>
    </row>
    <row r="256" spans="1:43">
      <c r="A256" s="4" t="s">
        <v>759</v>
      </c>
      <c r="AC256" s="7" t="n">
        <v>1200000</v>
      </c>
    </row>
    <row r="257" spans="1:43">
      <c r="A257" s="4" t="s">
        <v>760</v>
      </c>
    </row>
    <row r="258" spans="1:43">
      <c r="A258" s="3" t="s">
        <v>266</v>
      </c>
    </row>
    <row r="259" spans="1:43">
      <c r="A259" s="4" t="s">
        <v>761</v>
      </c>
      <c r="AC259" s="4" t="s">
        <v>762</v>
      </c>
    </row>
    <row r="260" spans="1:43">
      <c r="A260" s="4" t="s">
        <v>763</v>
      </c>
      <c r="B260" s="7" t="n">
        <v>0</v>
      </c>
      <c r="W260" s="7" t="n">
        <v>0</v>
      </c>
      <c r="AC260" s="7" t="n">
        <v>0</v>
      </c>
    </row>
    <row r="261" spans="1:43">
      <c r="A261" s="4" t="s">
        <v>764</v>
      </c>
      <c r="AN261" s="7" t="n">
        <v>100000000</v>
      </c>
    </row>
    <row r="262" spans="1:43">
      <c r="A262" s="4" t="s">
        <v>95</v>
      </c>
      <c r="AC262" s="5" t="n">
        <v>0</v>
      </c>
      <c r="AE262" s="5" t="n">
        <v>0</v>
      </c>
    </row>
    <row r="263" spans="1:43">
      <c r="A263" s="4" t="s">
        <v>765</v>
      </c>
    </row>
    <row r="264" spans="1:43">
      <c r="A264" s="3" t="s">
        <v>266</v>
      </c>
    </row>
    <row r="265" spans="1:43">
      <c r="A265" s="4" t="s">
        <v>764</v>
      </c>
      <c r="AI265" s="7" t="n">
        <v>150000000</v>
      </c>
    </row>
    <row r="266" spans="1:43">
      <c r="A266" s="4" t="s">
        <v>766</v>
      </c>
    </row>
    <row r="267" spans="1:43">
      <c r="A267" s="3" t="s">
        <v>266</v>
      </c>
    </row>
    <row r="268" spans="1:43">
      <c r="A268" s="4" t="s">
        <v>759</v>
      </c>
      <c r="P268" s="7" t="n">
        <v>1400000</v>
      </c>
    </row>
    <row r="269" spans="1:43">
      <c r="A269" s="4" t="s">
        <v>767</v>
      </c>
    </row>
    <row r="270" spans="1:43">
      <c r="A270" s="3" t="s">
        <v>266</v>
      </c>
    </row>
    <row r="271" spans="1:43">
      <c r="A271" s="4" t="s">
        <v>528</v>
      </c>
      <c r="AO271" s="7" t="n">
        <v>150000000</v>
      </c>
    </row>
    <row r="272" spans="1:43">
      <c r="A272" s="4" t="s">
        <v>768</v>
      </c>
    </row>
    <row r="273" spans="1:43">
      <c r="A273" s="3" t="s">
        <v>266</v>
      </c>
    </row>
    <row r="274" spans="1:43">
      <c r="A274" s="4" t="s">
        <v>643</v>
      </c>
      <c r="AC274" s="5" t="n">
        <v>400000</v>
      </c>
      <c r="AE274" s="5" t="n">
        <v>800000</v>
      </c>
    </row>
    <row r="275" spans="1:43">
      <c r="A275" s="4" t="s">
        <v>80</v>
      </c>
      <c r="AC275" s="7" t="n">
        <v>400000</v>
      </c>
      <c r="AE275" s="5" t="n">
        <v>800000</v>
      </c>
    </row>
    <row r="276" spans="1:43">
      <c r="A276" s="4" t="s">
        <v>769</v>
      </c>
    </row>
    <row r="277" spans="1:43">
      <c r="A277" s="3" t="s">
        <v>266</v>
      </c>
    </row>
    <row r="278" spans="1:43">
      <c r="A278" s="4" t="s">
        <v>770</v>
      </c>
      <c r="B278" s="4" t="s">
        <v>771</v>
      </c>
      <c r="W278" s="4" t="s">
        <v>771</v>
      </c>
      <c r="AC278" s="4" t="s">
        <v>771</v>
      </c>
    </row>
    <row r="279" spans="1:43">
      <c r="A279" s="4" t="s">
        <v>772</v>
      </c>
    </row>
    <row r="280" spans="1:43">
      <c r="A280" s="3" t="s">
        <v>266</v>
      </c>
    </row>
    <row r="281" spans="1:43">
      <c r="A281" s="4" t="s">
        <v>644</v>
      </c>
      <c r="AC281" s="7" t="n">
        <v>24200000</v>
      </c>
    </row>
    <row r="282" spans="1:43">
      <c r="A282" s="4" t="s">
        <v>773</v>
      </c>
      <c r="AC282" s="5" t="n">
        <v>4800000</v>
      </c>
    </row>
    <row r="283" spans="1:43">
      <c r="A283" s="4" t="s">
        <v>774</v>
      </c>
    </row>
    <row r="284" spans="1:43">
      <c r="A284" s="3" t="s">
        <v>266</v>
      </c>
    </row>
    <row r="285" spans="1:43">
      <c r="A285" s="4" t="s">
        <v>221</v>
      </c>
      <c r="O285" s="5" t="n">
        <v>5000000</v>
      </c>
    </row>
    <row r="286" spans="1:43">
      <c r="A286" s="4" t="s">
        <v>648</v>
      </c>
      <c r="O286" s="8" t="n">
        <v>8.720000000000001</v>
      </c>
    </row>
    <row r="287" spans="1:43">
      <c r="A287" s="4" t="s">
        <v>461</v>
      </c>
      <c r="O287" s="8" t="n">
        <v>8.720000000000001</v>
      </c>
    </row>
    <row r="288" spans="1:43">
      <c r="A288" s="4" t="s">
        <v>775</v>
      </c>
    </row>
    <row r="289" spans="1:43">
      <c r="A289" s="3" t="s">
        <v>266</v>
      </c>
    </row>
    <row r="290" spans="1:43">
      <c r="A290" s="4" t="s">
        <v>643</v>
      </c>
      <c r="AC290" s="5" t="n">
        <v>6600000</v>
      </c>
      <c r="AE290" s="5" t="n">
        <v>7100000</v>
      </c>
    </row>
    <row r="291" spans="1:43">
      <c r="A291" s="4" t="s">
        <v>776</v>
      </c>
      <c r="AC291" s="5" t="n">
        <v>15100000</v>
      </c>
      <c r="AE291" s="5" t="n">
        <v>12900000</v>
      </c>
    </row>
    <row r="292" spans="1:43">
      <c r="A292" s="4" t="s">
        <v>777</v>
      </c>
      <c r="AC292" s="5" t="n">
        <v>8700000</v>
      </c>
      <c r="AE292" s="5" t="n">
        <v>6700000</v>
      </c>
    </row>
    <row r="293" spans="1:43">
      <c r="A293" s="4" t="s">
        <v>778</v>
      </c>
      <c r="AC293" s="5" t="n">
        <v>-600000</v>
      </c>
      <c r="AE293" s="5" t="n">
        <v>500000</v>
      </c>
    </row>
    <row r="294" spans="1:43">
      <c r="A294" s="4" t="s">
        <v>80</v>
      </c>
      <c r="AC294" s="7" t="n">
        <v>6600000</v>
      </c>
      <c r="AE294" s="5" t="n">
        <v>7100000</v>
      </c>
    </row>
    <row r="295" spans="1:43">
      <c r="A295" s="4" t="s">
        <v>779</v>
      </c>
    </row>
    <row r="296" spans="1:43">
      <c r="A296" s="3" t="s">
        <v>266</v>
      </c>
    </row>
    <row r="297" spans="1:43">
      <c r="A297" s="4" t="s">
        <v>780</v>
      </c>
      <c r="R297" s="5" t="n">
        <v>34649693</v>
      </c>
    </row>
    <row r="298" spans="1:43">
      <c r="A298" s="4" t="s">
        <v>781</v>
      </c>
    </row>
    <row r="299" spans="1:43">
      <c r="A299" s="3" t="s">
        <v>266</v>
      </c>
    </row>
    <row r="300" spans="1:43">
      <c r="A300" s="4" t="s">
        <v>739</v>
      </c>
      <c r="G300" s="5" t="n">
        <v>624762</v>
      </c>
    </row>
    <row r="301" spans="1:43">
      <c r="A301" s="4" t="s">
        <v>782</v>
      </c>
      <c r="G301" s="5" t="n">
        <v>141523</v>
      </c>
    </row>
    <row r="302" spans="1:43">
      <c r="A302" s="4" t="s">
        <v>783</v>
      </c>
      <c r="G302" s="7" t="n">
        <v>560190</v>
      </c>
    </row>
    <row r="303" spans="1:43">
      <c r="A303" s="4" t="s">
        <v>784</v>
      </c>
      <c r="G303" s="5" t="n">
        <v>141523</v>
      </c>
    </row>
    <row r="304" spans="1:43">
      <c r="A304" s="4" t="s">
        <v>785</v>
      </c>
      <c r="G304" s="7" t="n">
        <v>560190</v>
      </c>
    </row>
    <row r="305" spans="1:43">
      <c r="A305" s="4" t="s">
        <v>653</v>
      </c>
      <c r="G305" s="5" t="n">
        <v>548259</v>
      </c>
    </row>
    <row r="306" spans="1:43">
      <c r="A306" s="4" t="s">
        <v>786</v>
      </c>
    </row>
    <row r="307" spans="1:43">
      <c r="A307" s="3" t="s">
        <v>266</v>
      </c>
    </row>
    <row r="308" spans="1:43">
      <c r="A308" s="4" t="s">
        <v>782</v>
      </c>
      <c r="G308" s="5" t="n">
        <v>483239</v>
      </c>
    </row>
    <row r="309" spans="1:43">
      <c r="A309" s="4" t="s">
        <v>783</v>
      </c>
      <c r="G309" s="7" t="n">
        <v>1796367</v>
      </c>
    </row>
    <row r="310" spans="1:43">
      <c r="A310" s="4" t="s">
        <v>787</v>
      </c>
    </row>
    <row r="311" spans="1:43">
      <c r="A311" s="3" t="s">
        <v>266</v>
      </c>
    </row>
    <row r="312" spans="1:43">
      <c r="A312" s="4" t="s">
        <v>780</v>
      </c>
      <c r="AC312" s="5" t="n">
        <v>34649693</v>
      </c>
    </row>
    <row r="313" spans="1:43">
      <c r="A313" s="4" t="s">
        <v>788</v>
      </c>
    </row>
    <row r="314" spans="1:43">
      <c r="A314" s="3" t="s">
        <v>266</v>
      </c>
    </row>
    <row r="315" spans="1:43">
      <c r="A315" s="4" t="s">
        <v>230</v>
      </c>
      <c r="B315" s="5" t="n">
        <v>14683401</v>
      </c>
      <c r="S315" s="5" t="n">
        <v>24042599</v>
      </c>
    </row>
    <row r="316" spans="1:43">
      <c r="A316" s="4" t="s">
        <v>789</v>
      </c>
    </row>
    <row r="317" spans="1:43">
      <c r="A317" s="3" t="s">
        <v>266</v>
      </c>
    </row>
    <row r="318" spans="1:43">
      <c r="A318" s="4" t="s">
        <v>780</v>
      </c>
      <c r="AC318" s="5" t="n">
        <v>34649693</v>
      </c>
    </row>
    <row r="319" spans="1:43">
      <c r="A319" s="4" t="s">
        <v>790</v>
      </c>
    </row>
    <row r="320" spans="1:43">
      <c r="A320" s="3" t="s">
        <v>266</v>
      </c>
    </row>
    <row r="321" spans="1:43">
      <c r="A321" s="4" t="s">
        <v>791</v>
      </c>
      <c r="B321" s="7" t="n">
        <v>2100000</v>
      </c>
      <c r="W321" s="7" t="n">
        <v>2100000</v>
      </c>
      <c r="AC321" s="7" t="n">
        <v>2100000</v>
      </c>
      <c r="AD321" s="5" t="n">
        <v>1300000</v>
      </c>
      <c r="AF321" s="5" t="n">
        <v>1300000</v>
      </c>
    </row>
    <row r="322" spans="1:43">
      <c r="A322" s="4" t="s">
        <v>792</v>
      </c>
      <c r="B322" s="5" t="n">
        <v>3900000</v>
      </c>
      <c r="W322" s="5" t="n">
        <v>3900000</v>
      </c>
      <c r="AC322" s="5" t="n">
        <v>3900000</v>
      </c>
      <c r="AD322" s="5" t="n">
        <v>3000000</v>
      </c>
      <c r="AF322" s="5" t="n">
        <v>3000000</v>
      </c>
    </row>
    <row r="323" spans="1:43">
      <c r="A323" s="4" t="s">
        <v>646</v>
      </c>
      <c r="B323" s="5" t="n">
        <v>5800000</v>
      </c>
      <c r="W323" s="5" t="n">
        <v>5800000</v>
      </c>
      <c r="AC323" s="5" t="n">
        <v>5800000</v>
      </c>
      <c r="AD323" s="5" t="n">
        <v>1000000</v>
      </c>
      <c r="AF323" s="5" t="n">
        <v>1000000</v>
      </c>
    </row>
    <row r="324" spans="1:43">
      <c r="A324" s="4" t="s">
        <v>793</v>
      </c>
      <c r="B324" s="5" t="n">
        <v>3900000</v>
      </c>
      <c r="W324" s="5" t="n">
        <v>3900000</v>
      </c>
      <c r="AC324" s="5" t="n">
        <v>3900000</v>
      </c>
      <c r="AD324" s="5" t="n">
        <v>0</v>
      </c>
      <c r="AF324" s="5" t="n">
        <v>0</v>
      </c>
    </row>
    <row r="325" spans="1:43">
      <c r="A325" s="4" t="s">
        <v>794</v>
      </c>
    </row>
    <row r="326" spans="1:43">
      <c r="A326" s="3" t="s">
        <v>266</v>
      </c>
    </row>
    <row r="327" spans="1:43">
      <c r="A327" s="4" t="s">
        <v>647</v>
      </c>
      <c r="B327" s="5" t="n">
        <v>279000000</v>
      </c>
      <c r="W327" s="5" t="n">
        <v>279000000</v>
      </c>
      <c r="AC327" s="5" t="n">
        <v>279000000</v>
      </c>
      <c r="AD327" s="5" t="n">
        <v>267500000</v>
      </c>
      <c r="AF327" s="5" t="n">
        <v>267500000</v>
      </c>
    </row>
    <row r="328" spans="1:43">
      <c r="A328" s="4" t="s">
        <v>795</v>
      </c>
      <c r="AC328" s="5" t="n">
        <v>7200000</v>
      </c>
      <c r="AE328" s="5" t="n">
        <v>10500000</v>
      </c>
    </row>
    <row r="329" spans="1:43">
      <c r="A329" s="4" t="s">
        <v>82</v>
      </c>
      <c r="AC329" s="5" t="n">
        <v>1600000</v>
      </c>
      <c r="AE329" s="5" t="n">
        <v>1000000</v>
      </c>
    </row>
    <row r="330" spans="1:43">
      <c r="A330" s="4" t="s">
        <v>485</v>
      </c>
    </row>
    <row r="331" spans="1:43">
      <c r="A331" s="3" t="s">
        <v>266</v>
      </c>
    </row>
    <row r="332" spans="1:43">
      <c r="A332" s="4" t="s">
        <v>46</v>
      </c>
      <c r="B332" s="5" t="n">
        <v>87300000</v>
      </c>
      <c r="W332" s="5" t="n">
        <v>87300000</v>
      </c>
      <c r="AC332" s="5" t="n">
        <v>87300000</v>
      </c>
    </row>
    <row r="333" spans="1:43">
      <c r="A333" s="4" t="s">
        <v>796</v>
      </c>
      <c r="AC333" s="5" t="n">
        <v>31250</v>
      </c>
      <c r="AE333" s="5" t="n">
        <v>31250</v>
      </c>
    </row>
    <row r="334" spans="1:43">
      <c r="A334" s="4" t="s">
        <v>797</v>
      </c>
    </row>
    <row r="335" spans="1:43">
      <c r="A335" s="3" t="s">
        <v>266</v>
      </c>
    </row>
    <row r="336" spans="1:43">
      <c r="A336" s="4" t="s">
        <v>798</v>
      </c>
      <c r="AH336" s="7" t="n">
        <v>252000</v>
      </c>
    </row>
    <row r="337" spans="1:43">
      <c r="A337" s="4" t="s">
        <v>799</v>
      </c>
    </row>
    <row r="338" spans="1:43">
      <c r="A338" s="3" t="s">
        <v>266</v>
      </c>
    </row>
    <row r="339" spans="1:43">
      <c r="A339" s="4" t="s">
        <v>798</v>
      </c>
      <c r="K339" s="7" t="n">
        <v>500000</v>
      </c>
    </row>
    <row r="340" spans="1:43">
      <c r="A340" s="4" t="s">
        <v>800</v>
      </c>
      <c r="AE340" s="7" t="n">
        <v>15000000</v>
      </c>
    </row>
    <row r="341" spans="1:43">
      <c r="A341" s="4" t="s">
        <v>493</v>
      </c>
    </row>
    <row r="342" spans="1:43">
      <c r="A342" s="3" t="s">
        <v>266</v>
      </c>
    </row>
    <row r="343" spans="1:43">
      <c r="A343" s="4" t="s">
        <v>46</v>
      </c>
      <c r="B343" s="7" t="n">
        <v>87400000</v>
      </c>
      <c r="W343" s="7" t="n">
        <v>87400000</v>
      </c>
      <c r="AC343" s="7" t="n">
        <v>87400000</v>
      </c>
    </row>
    <row r="344" spans="1:43">
      <c r="A344" s="4" t="s">
        <v>801</v>
      </c>
    </row>
    <row r="345" spans="1:43">
      <c r="A345" s="3" t="s">
        <v>266</v>
      </c>
    </row>
    <row r="346" spans="1:43">
      <c r="A346" s="4" t="s">
        <v>225</v>
      </c>
      <c r="AC346" s="5" t="n">
        <v>2800000</v>
      </c>
      <c r="AE346" s="5" t="n">
        <v>400000</v>
      </c>
    </row>
    <row r="347" spans="1:43">
      <c r="A347" s="4" t="s">
        <v>802</v>
      </c>
      <c r="AC347" s="7" t="n">
        <v>30700000</v>
      </c>
      <c r="AE347" s="7" t="n">
        <v>3400000</v>
      </c>
    </row>
    <row r="348" spans="1:43">
      <c r="A348" s="4" t="s">
        <v>803</v>
      </c>
      <c r="AC348" s="8" t="n">
        <v>11.05</v>
      </c>
      <c r="AE348" s="8" t="n">
        <v>9.01</v>
      </c>
    </row>
    <row r="349" spans="1:43">
      <c r="A349" s="4" t="s">
        <v>804</v>
      </c>
      <c r="AC349" s="7" t="n">
        <v>600000</v>
      </c>
      <c r="AE349" s="7" t="n">
        <v>100000</v>
      </c>
    </row>
    <row r="350" spans="1:43">
      <c r="A350" s="4" t="s">
        <v>491</v>
      </c>
    </row>
    <row r="351" spans="1:43">
      <c r="A351" s="3" t="s">
        <v>266</v>
      </c>
    </row>
    <row r="352" spans="1:43">
      <c r="A352" s="4" t="s">
        <v>489</v>
      </c>
      <c r="B352" s="4" t="s">
        <v>492</v>
      </c>
      <c r="W352" s="4" t="s">
        <v>492</v>
      </c>
      <c r="AC352" s="4" t="s">
        <v>492</v>
      </c>
    </row>
    <row r="353" spans="1:43">
      <c r="A353" s="4" t="s">
        <v>488</v>
      </c>
    </row>
    <row r="354" spans="1:43">
      <c r="A354" s="3" t="s">
        <v>266</v>
      </c>
    </row>
    <row r="355" spans="1:43">
      <c r="A355" s="4" t="s">
        <v>489</v>
      </c>
      <c r="B355" s="4" t="s">
        <v>490</v>
      </c>
      <c r="W355" s="4" t="s">
        <v>490</v>
      </c>
      <c r="AC355" s="4" t="s">
        <v>490</v>
      </c>
    </row>
    <row r="356" spans="1:43">
      <c r="A356" s="4" t="s">
        <v>805</v>
      </c>
    </row>
    <row r="357" spans="1:43">
      <c r="A357" s="3" t="s">
        <v>266</v>
      </c>
    </row>
    <row r="358" spans="1:43">
      <c r="A358" s="4" t="s">
        <v>798</v>
      </c>
      <c r="AH358" s="7" t="n">
        <v>18000</v>
      </c>
    </row>
    <row r="359" spans="1:43">
      <c r="A359" s="4" t="s">
        <v>806</v>
      </c>
    </row>
    <row r="360" spans="1:43">
      <c r="A360" s="3" t="s">
        <v>266</v>
      </c>
    </row>
    <row r="361" spans="1:43">
      <c r="A361" s="4" t="s">
        <v>798</v>
      </c>
      <c r="K361" s="7" t="n">
        <v>18000</v>
      </c>
    </row>
    <row r="362" spans="1:43">
      <c r="A362" s="4" t="s">
        <v>807</v>
      </c>
    </row>
    <row r="363" spans="1:43">
      <c r="A363" s="3" t="s">
        <v>266</v>
      </c>
    </row>
    <row r="364" spans="1:43">
      <c r="A364" s="4" t="s">
        <v>643</v>
      </c>
      <c r="AC364" s="7" t="n">
        <v>1400000</v>
      </c>
      <c r="AE364" s="5" t="n">
        <v>700000</v>
      </c>
    </row>
    <row r="365" spans="1:43">
      <c r="A365" s="4" t="s">
        <v>651</v>
      </c>
      <c r="AC365" s="5" t="n">
        <v>0</v>
      </c>
      <c r="AE365" s="5" t="n">
        <v>0</v>
      </c>
    </row>
    <row r="366" spans="1:43">
      <c r="A366" s="4" t="s">
        <v>80</v>
      </c>
      <c r="AC366" s="7" t="n">
        <v>1400000</v>
      </c>
      <c r="AE366" s="7" t="n">
        <v>700000</v>
      </c>
    </row>
    <row r="367" spans="1:43">
      <c r="A367" s="4" t="s">
        <v>808</v>
      </c>
    </row>
    <row r="368" spans="1:43">
      <c r="A368" s="3" t="s">
        <v>266</v>
      </c>
    </row>
    <row r="369" spans="1:43">
      <c r="A369" s="4" t="s">
        <v>654</v>
      </c>
      <c r="V369" s="5" t="n">
        <v>17115</v>
      </c>
    </row>
    <row r="370" spans="1:43">
      <c r="A370" s="4" t="s">
        <v>685</v>
      </c>
      <c r="V370" s="8" t="n">
        <v>11.07</v>
      </c>
    </row>
    <row r="371" spans="1:43">
      <c r="A371" s="4" t="s">
        <v>687</v>
      </c>
      <c r="V371" s="7" t="n">
        <v>188634</v>
      </c>
    </row>
    <row r="372" spans="1:43">
      <c r="A372" s="4" t="s">
        <v>688</v>
      </c>
      <c r="V372" s="7" t="n">
        <v>73682</v>
      </c>
    </row>
    <row r="373" spans="1:43">
      <c r="A373" s="4" t="s">
        <v>809</v>
      </c>
    </row>
    <row r="374" spans="1:43">
      <c r="A374" s="3" t="s">
        <v>266</v>
      </c>
    </row>
    <row r="375" spans="1:43">
      <c r="A375" s="4" t="s">
        <v>437</v>
      </c>
      <c r="V375" s="5" t="n">
        <v>1849</v>
      </c>
    </row>
    <row r="376" spans="1:43">
      <c r="A376" s="4" t="s">
        <v>810</v>
      </c>
    </row>
    <row r="377" spans="1:43">
      <c r="A377" s="3" t="s">
        <v>266</v>
      </c>
    </row>
    <row r="378" spans="1:43">
      <c r="A378" s="4" t="s">
        <v>437</v>
      </c>
      <c r="V378" s="5" t="n">
        <v>0</v>
      </c>
    </row>
    <row r="379" spans="1:43">
      <c r="A379" s="4" t="s">
        <v>811</v>
      </c>
    </row>
    <row r="380" spans="1:43">
      <c r="A380" s="3" t="s">
        <v>266</v>
      </c>
    </row>
    <row r="381" spans="1:43">
      <c r="A381" s="4" t="s">
        <v>695</v>
      </c>
      <c r="V381" s="5" t="n">
        <v>6656</v>
      </c>
    </row>
    <row r="382" spans="1:43">
      <c r="A382" s="4" t="s">
        <v>812</v>
      </c>
    </row>
    <row r="383" spans="1:43">
      <c r="A383" s="3" t="s">
        <v>266</v>
      </c>
    </row>
    <row r="384" spans="1:43">
      <c r="A384" s="4" t="s">
        <v>695</v>
      </c>
      <c r="V384" s="5" t="n">
        <v>719</v>
      </c>
    </row>
    <row r="385" spans="1:43">
      <c r="A385" s="4" t="s">
        <v>813</v>
      </c>
    </row>
    <row r="386" spans="1:43">
      <c r="A386" s="3" t="s">
        <v>266</v>
      </c>
    </row>
    <row r="387" spans="1:43">
      <c r="A387" s="4" t="s">
        <v>814</v>
      </c>
      <c r="AG387" s="7" t="n">
        <v>1000000</v>
      </c>
    </row>
    <row r="388" spans="1:43">
      <c r="A388" s="4" t="s">
        <v>815</v>
      </c>
      <c r="AK388" s="7" t="n">
        <v>1000000</v>
      </c>
    </row>
    <row r="389" spans="1:43">
      <c r="A389" s="4" t="s">
        <v>816</v>
      </c>
      <c r="AC389" s="4" t="s">
        <v>817</v>
      </c>
    </row>
    <row r="390" spans="1:43">
      <c r="A390" s="4" t="s">
        <v>818</v>
      </c>
    </row>
    <row r="391" spans="1:43">
      <c r="A391" s="3" t="s">
        <v>266</v>
      </c>
    </row>
    <row r="392" spans="1:43">
      <c r="A392" s="4" t="s">
        <v>819</v>
      </c>
      <c r="B392" s="7" t="n">
        <v>30700000</v>
      </c>
      <c r="W392" s="7" t="n">
        <v>30700000</v>
      </c>
      <c r="AC392" s="7" t="n">
        <v>30700000</v>
      </c>
      <c r="AD392" s="7" t="n">
        <v>30700000</v>
      </c>
      <c r="AF392" s="7" t="n">
        <v>30700000</v>
      </c>
    </row>
    <row r="393" spans="1:43">
      <c r="A393" s="4" t="s">
        <v>820</v>
      </c>
    </row>
    <row r="394" spans="1:43">
      <c r="A394" s="3" t="s">
        <v>266</v>
      </c>
    </row>
    <row r="395" spans="1:43">
      <c r="A395" s="4" t="s">
        <v>819</v>
      </c>
      <c r="AG395" s="7" t="n">
        <v>40000000</v>
      </c>
    </row>
    <row r="396" spans="1:43">
      <c r="A396" s="4" t="s">
        <v>821</v>
      </c>
    </row>
    <row r="397" spans="1:43">
      <c r="A397" s="3" t="s">
        <v>266</v>
      </c>
    </row>
    <row r="398" spans="1:43">
      <c r="A398" s="4" t="s">
        <v>221</v>
      </c>
      <c r="D398" s="5" t="n">
        <v>166238</v>
      </c>
      <c r="O398" s="5" t="n">
        <v>970639</v>
      </c>
    </row>
    <row r="399" spans="1:43">
      <c r="A399" s="4" t="s">
        <v>648</v>
      </c>
      <c r="D399" s="8" t="n">
        <v>9.74</v>
      </c>
      <c r="O399" s="8" t="n">
        <v>8.720000000000001</v>
      </c>
    </row>
    <row r="400" spans="1:43">
      <c r="A400" s="4" t="s">
        <v>461</v>
      </c>
      <c r="D400" s="8" t="n">
        <v>9.74</v>
      </c>
      <c r="O400" s="8" t="n">
        <v>8.72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27</v>
      </c>
    </row>
    <row r="2" spans="1:3">
      <c r="A2" s="3" t="s">
        <v>268</v>
      </c>
    </row>
    <row r="3" spans="1:3">
      <c r="A3" s="4" t="s">
        <v>823</v>
      </c>
      <c r="B3" s="7" t="n">
        <v>30500</v>
      </c>
      <c r="C3" s="7" t="n">
        <v>30844</v>
      </c>
    </row>
    <row r="4" spans="1:3">
      <c r="A4" s="4" t="s">
        <v>824</v>
      </c>
      <c r="B4" s="5" t="n">
        <v>2897</v>
      </c>
      <c r="C4" s="5" t="n">
        <v>2595</v>
      </c>
    </row>
    <row r="5" spans="1:3">
      <c r="A5" s="4" t="s">
        <v>38</v>
      </c>
      <c r="B5" s="7" t="n">
        <v>33397</v>
      </c>
      <c r="C5" s="7" t="n">
        <v>334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D35"/>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16"/>
    <col customWidth="1" max="5" min="5" width="24"/>
    <col customWidth="1" max="6" min="6" width="17"/>
    <col customWidth="1" max="7" min="7" width="13"/>
    <col customWidth="1" max="8" min="8" width="33"/>
    <col customWidth="1" max="9" min="9" width="36"/>
    <col customWidth="1" max="10" min="10" width="55"/>
    <col customWidth="1" max="11" min="11" width="59"/>
    <col customWidth="1" max="12" min="12" width="52"/>
    <col customWidth="1" max="13" min="13" width="48"/>
    <col customWidth="1" max="14" min="14" width="68"/>
    <col customWidth="1" max="15" min="15" width="41"/>
    <col customWidth="1" max="16" min="16" width="60"/>
    <col customWidth="1" max="17" min="17" width="24"/>
    <col customWidth="1" max="18" min="18" width="26"/>
    <col customWidth="1" max="19" min="19" width="55"/>
    <col customWidth="1" max="20" min="20" width="49"/>
    <col customWidth="1" max="21" min="21" width="68"/>
    <col customWidth="1" max="22" min="22" width="64"/>
    <col customWidth="1" max="23" min="23" width="72"/>
    <col customWidth="1" max="24" min="24" width="65"/>
    <col customWidth="1" max="25" min="25" width="61"/>
    <col customWidth="1" max="26" min="26" width="80"/>
    <col customWidth="1" max="27" min="27" width="30"/>
    <col customWidth="1" max="28" min="28" width="49"/>
    <col customWidth="1" max="29" min="29" width="53"/>
    <col customWidth="1" max="30" min="30" width="30"/>
  </cols>
  <sheetData>
    <row r="1" spans="1:30">
      <c r="A1" s="1" t="s">
        <v>173</v>
      </c>
      <c r="B1" s="2" t="s">
        <v>174</v>
      </c>
      <c r="C1" s="2" t="s">
        <v>175</v>
      </c>
      <c r="D1" s="2" t="s">
        <v>176</v>
      </c>
      <c r="E1" s="2" t="s">
        <v>177</v>
      </c>
      <c r="F1" s="2" t="s">
        <v>178</v>
      </c>
      <c r="G1" s="2" t="s">
        <v>179</v>
      </c>
      <c r="H1" s="2" t="s">
        <v>180</v>
      </c>
      <c r="I1" s="2" t="s">
        <v>181</v>
      </c>
      <c r="J1" s="2" t="s">
        <v>182</v>
      </c>
      <c r="K1" s="2" t="s">
        <v>183</v>
      </c>
      <c r="L1" s="2" t="s">
        <v>184</v>
      </c>
      <c r="M1" s="2" t="s">
        <v>185</v>
      </c>
      <c r="N1" s="2" t="s">
        <v>186</v>
      </c>
      <c r="O1" s="2" t="s">
        <v>187</v>
      </c>
      <c r="P1" s="2" t="s">
        <v>188</v>
      </c>
      <c r="Q1" s="2" t="s">
        <v>189</v>
      </c>
      <c r="R1" s="2" t="s">
        <v>190</v>
      </c>
      <c r="S1" s="2" t="s">
        <v>191</v>
      </c>
      <c r="T1" s="2" t="s">
        <v>192</v>
      </c>
      <c r="U1" s="2" t="s">
        <v>193</v>
      </c>
      <c r="V1" s="2" t="s">
        <v>194</v>
      </c>
      <c r="W1" s="2" t="s">
        <v>195</v>
      </c>
      <c r="X1" s="2" t="s">
        <v>196</v>
      </c>
      <c r="Y1" s="2" t="s">
        <v>197</v>
      </c>
      <c r="Z1" s="2" t="s">
        <v>198</v>
      </c>
      <c r="AA1" s="2" t="s">
        <v>23</v>
      </c>
      <c r="AB1" s="2" t="s">
        <v>199</v>
      </c>
      <c r="AC1" s="2" t="s">
        <v>200</v>
      </c>
      <c r="AD1" s="2" t="s">
        <v>25</v>
      </c>
    </row>
    <row r="2" spans="1:30">
      <c r="A2" s="4" t="s">
        <v>201</v>
      </c>
      <c r="B2" s="7" t="n">
        <v>1231934</v>
      </c>
      <c r="I2" s="7" t="n">
        <v>1109000</v>
      </c>
      <c r="O2" s="7" t="n">
        <v>50095</v>
      </c>
      <c r="Q2" s="7" t="n">
        <v>-212331</v>
      </c>
      <c r="R2" s="7" t="n">
        <v>-290208</v>
      </c>
      <c r="S2" s="7" t="n">
        <v>-25056</v>
      </c>
      <c r="T2" s="7" t="n">
        <v>597527</v>
      </c>
      <c r="AA2" s="7" t="n">
        <v>2559</v>
      </c>
      <c r="AD2" s="7" t="n">
        <v>348</v>
      </c>
    </row>
    <row r="3" spans="1:30">
      <c r="A3" s="4" t="s">
        <v>105</v>
      </c>
      <c r="B3" s="5" t="n">
        <v>128008</v>
      </c>
      <c r="R3" s="5" t="n">
        <v>102477</v>
      </c>
      <c r="T3" s="5" t="n">
        <v>25531</v>
      </c>
    </row>
    <row r="4" spans="1:30">
      <c r="A4" s="4" t="s">
        <v>202</v>
      </c>
      <c r="B4" s="5" t="n">
        <v>1124</v>
      </c>
      <c r="S4" s="5" t="n">
        <v>1857</v>
      </c>
      <c r="T4" s="5" t="n">
        <v>-733</v>
      </c>
    </row>
    <row r="5" spans="1:30">
      <c r="A5" s="4" t="s">
        <v>203</v>
      </c>
      <c r="B5" s="5" t="n">
        <v>4568</v>
      </c>
      <c r="I5" s="5" t="n">
        <v>2999</v>
      </c>
      <c r="T5" s="5" t="n">
        <v>1563</v>
      </c>
      <c r="AA5" s="5" t="n">
        <v>6</v>
      </c>
    </row>
    <row r="6" spans="1:30">
      <c r="A6" s="4" t="s">
        <v>204</v>
      </c>
      <c r="B6" s="5" t="n">
        <v>-170795</v>
      </c>
      <c r="R6" s="5" t="n">
        <v>-170795</v>
      </c>
    </row>
    <row r="7" spans="1:30">
      <c r="A7" s="4" t="s">
        <v>205</v>
      </c>
      <c r="B7" s="5" t="n">
        <v>-62258</v>
      </c>
      <c r="T7" s="5" t="n">
        <v>-62258</v>
      </c>
    </row>
    <row r="8" spans="1:30">
      <c r="A8" s="4" t="s">
        <v>206</v>
      </c>
      <c r="B8" s="5" t="n">
        <v>95682</v>
      </c>
      <c r="I8" s="5" t="n">
        <v>58751</v>
      </c>
      <c r="T8" s="5" t="n">
        <v>36844</v>
      </c>
      <c r="AA8" s="5" t="n">
        <v>87</v>
      </c>
    </row>
    <row r="9" spans="1:30">
      <c r="A9" s="4" t="s">
        <v>207</v>
      </c>
      <c r="B9" s="5" t="n">
        <v>17778</v>
      </c>
      <c r="I9" s="5" t="n">
        <v>14216</v>
      </c>
      <c r="T9" s="5" t="n">
        <v>3542</v>
      </c>
      <c r="AA9" s="5" t="n">
        <v>20</v>
      </c>
    </row>
    <row r="10" spans="1:30">
      <c r="A10" s="4" t="s">
        <v>208</v>
      </c>
      <c r="B10" s="5" t="n">
        <v>-2307</v>
      </c>
      <c r="T10" s="5" t="n">
        <v>-2307</v>
      </c>
    </row>
    <row r="11" spans="1:30">
      <c r="A11" s="4" t="s">
        <v>159</v>
      </c>
      <c r="B11" s="5" t="n">
        <v>-96178</v>
      </c>
      <c r="Q11" s="5" t="n">
        <v>-75984</v>
      </c>
      <c r="T11" s="5" t="n">
        <v>-20194</v>
      </c>
    </row>
    <row r="12" spans="1:30">
      <c r="A12" s="4" t="s">
        <v>209</v>
      </c>
      <c r="B12" s="5" t="n">
        <v>-374</v>
      </c>
      <c r="I12" s="5" t="n">
        <v>132</v>
      </c>
      <c r="Q12" s="5" t="n">
        <v>-428</v>
      </c>
      <c r="T12" s="5" t="n">
        <v>-78</v>
      </c>
    </row>
    <row r="13" spans="1:30">
      <c r="A13" s="4" t="s">
        <v>210</v>
      </c>
      <c r="B13" s="5" t="n">
        <v>2357</v>
      </c>
      <c r="T13" s="5" t="n">
        <v>2357</v>
      </c>
    </row>
    <row r="14" spans="1:30">
      <c r="A14" s="4" t="s">
        <v>211</v>
      </c>
      <c r="C14" s="7" t="n">
        <v>8128</v>
      </c>
      <c r="E14" s="7" t="n">
        <v>-16</v>
      </c>
      <c r="J14" s="7" t="n">
        <v>15683</v>
      </c>
      <c r="K14" s="7" t="n">
        <v>258440</v>
      </c>
      <c r="P14" s="7" t="n">
        <v>-9301</v>
      </c>
      <c r="U14" s="7" t="n">
        <v>1728</v>
      </c>
      <c r="W14" s="7" t="n">
        <v>-258691</v>
      </c>
      <c r="AB14" s="7" t="n">
        <v>18</v>
      </c>
      <c r="AC14" s="7" t="n">
        <v>235</v>
      </c>
    </row>
    <row r="15" spans="1:30">
      <c r="A15" s="4" t="s">
        <v>212</v>
      </c>
      <c r="B15" s="5" t="n">
        <v>12802</v>
      </c>
      <c r="I15" s="5" t="n">
        <v>8425</v>
      </c>
      <c r="O15" s="5" t="n">
        <v>1678</v>
      </c>
      <c r="T15" s="5" t="n">
        <v>2699</v>
      </c>
    </row>
    <row r="16" spans="1:30">
      <c r="A16" s="4" t="s">
        <v>213</v>
      </c>
      <c r="D16" s="7" t="n">
        <v>-29037</v>
      </c>
      <c r="V16" s="7" t="n">
        <v>-29037</v>
      </c>
    </row>
    <row r="17" spans="1:30">
      <c r="A17" s="4" t="s">
        <v>214</v>
      </c>
      <c r="D17" s="7" t="n">
        <v>15005</v>
      </c>
      <c r="V17" s="7" t="n">
        <v>15005</v>
      </c>
    </row>
    <row r="18" spans="1:30">
      <c r="A18" s="4" t="s">
        <v>215</v>
      </c>
      <c r="H18" s="7" t="n">
        <v>68</v>
      </c>
      <c r="N18" s="7" t="n">
        <v>54</v>
      </c>
      <c r="Z18" s="7" t="n">
        <v>14</v>
      </c>
    </row>
    <row r="19" spans="1:30">
      <c r="A19" s="4" t="s">
        <v>216</v>
      </c>
      <c r="F19" s="7" t="n">
        <v>-2059</v>
      </c>
      <c r="G19" s="7" t="n">
        <v>-14</v>
      </c>
      <c r="L19" s="7" t="n">
        <v>-451</v>
      </c>
      <c r="M19" s="7" t="n">
        <v>-11</v>
      </c>
      <c r="X19" s="7" t="n">
        <v>-1608</v>
      </c>
      <c r="Y19" s="7" t="n">
        <v>-3</v>
      </c>
    </row>
    <row r="20" spans="1:30">
      <c r="A20" s="4" t="s">
        <v>139</v>
      </c>
      <c r="B20" s="5" t="n">
        <v>-678</v>
      </c>
      <c r="I20" s="5" t="n">
        <v>-652</v>
      </c>
      <c r="T20" s="5" t="n">
        <v>-26</v>
      </c>
    </row>
    <row r="21" spans="1:30">
      <c r="A21" s="4" t="s">
        <v>217</v>
      </c>
      <c r="B21" s="5" t="n">
        <v>1153738</v>
      </c>
      <c r="I21" s="5" t="n">
        <v>1466586</v>
      </c>
      <c r="O21" s="5" t="n">
        <v>42472</v>
      </c>
      <c r="Q21" s="5" t="n">
        <v>-288743</v>
      </c>
      <c r="R21" s="5" t="n">
        <v>-358526</v>
      </c>
      <c r="S21" s="5" t="n">
        <v>-23199</v>
      </c>
      <c r="T21" s="5" t="n">
        <v>311875</v>
      </c>
      <c r="AA21" s="5" t="n">
        <v>2925</v>
      </c>
      <c r="AD21" s="5" t="n">
        <v>348</v>
      </c>
    </row>
    <row r="22" spans="1:30">
      <c r="A22" s="4" t="s">
        <v>105</v>
      </c>
      <c r="B22" s="5" t="n">
        <v>22092</v>
      </c>
      <c r="R22" s="5" t="n">
        <v>18215</v>
      </c>
      <c r="T22" s="5" t="n">
        <v>3877</v>
      </c>
    </row>
    <row r="23" spans="1:30">
      <c r="A23" s="4" t="s">
        <v>202</v>
      </c>
      <c r="B23" s="5" t="n">
        <v>6194</v>
      </c>
      <c r="S23" s="5" t="n">
        <v>5425</v>
      </c>
      <c r="T23" s="5" t="n">
        <v>769</v>
      </c>
    </row>
    <row r="24" spans="1:30">
      <c r="A24" s="4" t="s">
        <v>203</v>
      </c>
      <c r="B24" s="5" t="n">
        <v>687</v>
      </c>
      <c r="I24" s="5" t="n">
        <v>438</v>
      </c>
      <c r="T24" s="5" t="n">
        <v>245</v>
      </c>
      <c r="AA24" s="5" t="n">
        <v>4</v>
      </c>
    </row>
    <row r="25" spans="1:30">
      <c r="A25" s="4" t="s">
        <v>204</v>
      </c>
      <c r="B25" s="5" t="n">
        <v>-45124</v>
      </c>
      <c r="R25" s="5" t="n">
        <v>-45124</v>
      </c>
    </row>
    <row r="26" spans="1:30">
      <c r="A26" s="4" t="s">
        <v>205</v>
      </c>
      <c r="B26" s="5" t="n">
        <v>-34724</v>
      </c>
      <c r="T26" s="5" t="n">
        <v>-34724</v>
      </c>
    </row>
    <row r="27" spans="1:30">
      <c r="A27" s="4" t="s">
        <v>206</v>
      </c>
      <c r="B27" s="5" t="n">
        <v>40494</v>
      </c>
      <c r="I27" s="5" t="n">
        <v>25214</v>
      </c>
      <c r="T27" s="5" t="n">
        <v>15246</v>
      </c>
      <c r="AA27" s="5" t="n">
        <v>34</v>
      </c>
    </row>
    <row r="28" spans="1:30">
      <c r="A28" s="4" t="s">
        <v>207</v>
      </c>
      <c r="B28" s="5" t="n">
        <v>112</v>
      </c>
      <c r="I28" s="5" t="n">
        <v>88</v>
      </c>
      <c r="T28" s="5" t="n">
        <v>24</v>
      </c>
    </row>
    <row r="29" spans="1:30">
      <c r="A29" s="4" t="s">
        <v>208</v>
      </c>
      <c r="B29" s="5" t="n">
        <v>-109</v>
      </c>
      <c r="T29" s="5" t="n">
        <v>-109</v>
      </c>
    </row>
    <row r="30" spans="1:30">
      <c r="A30" s="4" t="s">
        <v>159</v>
      </c>
      <c r="B30" s="5" t="n">
        <v>-6120</v>
      </c>
      <c r="Q30" s="5" t="n">
        <v>-4812</v>
      </c>
      <c r="T30" s="5" t="n">
        <v>-1308</v>
      </c>
    </row>
    <row r="31" spans="1:30">
      <c r="A31" s="4" t="s">
        <v>211</v>
      </c>
      <c r="B31" s="5" t="n">
        <v>3072</v>
      </c>
      <c r="I31" s="5" t="n">
        <v>2412</v>
      </c>
      <c r="T31" s="5" t="n">
        <v>656</v>
      </c>
      <c r="AA31" s="5" t="n">
        <v>4</v>
      </c>
    </row>
    <row r="32" spans="1:30">
      <c r="A32" s="4" t="s">
        <v>212</v>
      </c>
      <c r="B32" s="5" t="n">
        <v>1563</v>
      </c>
      <c r="I32" s="5" t="n">
        <v>1229</v>
      </c>
      <c r="T32" s="5" t="n">
        <v>334</v>
      </c>
    </row>
    <row r="33" spans="1:30">
      <c r="A33" s="4" t="s">
        <v>216</v>
      </c>
      <c r="F33" s="7" t="n">
        <v>-1135</v>
      </c>
      <c r="L33" s="7" t="n">
        <v>-108</v>
      </c>
      <c r="X33" s="7" t="n">
        <v>-1027</v>
      </c>
    </row>
    <row r="34" spans="1:30">
      <c r="A34" s="4" t="s">
        <v>139</v>
      </c>
      <c r="B34" s="5" t="n">
        <v>59</v>
      </c>
      <c r="T34" s="5" t="n">
        <v>59</v>
      </c>
    </row>
    <row r="35" spans="1:30">
      <c r="A35" s="4" t="s">
        <v>218</v>
      </c>
      <c r="B35" s="7" t="n">
        <v>1140799</v>
      </c>
      <c r="I35" s="7" t="n">
        <v>1495859</v>
      </c>
      <c r="O35" s="7" t="n">
        <v>42472</v>
      </c>
      <c r="Q35" s="7" t="n">
        <v>-293555</v>
      </c>
      <c r="R35" s="7" t="n">
        <v>-385435</v>
      </c>
      <c r="S35" s="7" t="n">
        <v>-17774</v>
      </c>
      <c r="T35" s="7" t="n">
        <v>295917</v>
      </c>
      <c r="AA35" s="7" t="n">
        <v>2967</v>
      </c>
      <c r="AD35" s="7" t="n">
        <v>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825</v>
      </c>
      <c r="B1" s="2" t="s">
        <v>1</v>
      </c>
    </row>
    <row r="2" spans="1:4">
      <c r="B2" s="2" t="s">
        <v>2</v>
      </c>
      <c r="C2" s="2" t="s">
        <v>75</v>
      </c>
      <c r="D2" s="2" t="s">
        <v>27</v>
      </c>
    </row>
    <row r="3" spans="1:4">
      <c r="A3" s="3" t="s">
        <v>826</v>
      </c>
    </row>
    <row r="4" spans="1:4">
      <c r="A4" s="4" t="s">
        <v>827</v>
      </c>
      <c r="B4" s="7" t="n">
        <v>200000</v>
      </c>
      <c r="C4" s="7" t="n">
        <v>900000</v>
      </c>
    </row>
    <row r="5" spans="1:4">
      <c r="A5" s="4" t="s">
        <v>824</v>
      </c>
      <c r="B5" s="5" t="n">
        <v>2897000</v>
      </c>
      <c r="D5" s="7" t="n">
        <v>2595000</v>
      </c>
    </row>
    <row r="6" spans="1:4">
      <c r="A6" s="4" t="s">
        <v>177</v>
      </c>
    </row>
    <row r="7" spans="1:4">
      <c r="A7" s="3" t="s">
        <v>826</v>
      </c>
    </row>
    <row r="8" spans="1:4">
      <c r="A8" s="4" t="s">
        <v>828</v>
      </c>
      <c r="B8" s="5" t="n">
        <v>6200000</v>
      </c>
    </row>
    <row r="9" spans="1:4">
      <c r="A9" s="4" t="s">
        <v>829</v>
      </c>
      <c r="B9" s="5" t="n">
        <v>1500000</v>
      </c>
    </row>
    <row r="10" spans="1:4">
      <c r="A10" s="4" t="s">
        <v>543</v>
      </c>
      <c r="B10" s="7" t="n">
        <v>27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7</v>
      </c>
    </row>
    <row r="2" spans="1:3">
      <c r="A2" s="3" t="s">
        <v>831</v>
      </c>
    </row>
    <row r="3" spans="1:3">
      <c r="A3" s="4" t="s">
        <v>832</v>
      </c>
      <c r="B3" s="7" t="n">
        <v>3540000</v>
      </c>
      <c r="C3" s="7" t="n">
        <v>4608000</v>
      </c>
    </row>
    <row r="4" spans="1:3">
      <c r="A4" s="4" t="s">
        <v>833</v>
      </c>
      <c r="B4" s="7" t="n">
        <v>4520000</v>
      </c>
      <c r="C4" s="7" t="n">
        <v>558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27</v>
      </c>
    </row>
    <row r="2" spans="1:3">
      <c r="A2" s="3" t="s">
        <v>831</v>
      </c>
    </row>
    <row r="3" spans="1:3">
      <c r="A3" s="4" t="s">
        <v>659</v>
      </c>
      <c r="B3" s="7" t="n">
        <v>8166000</v>
      </c>
      <c r="C3" s="7" t="n">
        <v>6967000</v>
      </c>
    </row>
    <row r="4" spans="1:3">
      <c r="A4" s="4" t="s">
        <v>723</v>
      </c>
    </row>
    <row r="5" spans="1:3">
      <c r="A5" s="3" t="s">
        <v>831</v>
      </c>
    </row>
    <row r="6" spans="1:3">
      <c r="A6" s="4" t="s">
        <v>659</v>
      </c>
      <c r="B6" s="5" t="n">
        <v>980000</v>
      </c>
    </row>
    <row r="7" spans="1:3">
      <c r="A7" s="4" t="s">
        <v>835</v>
      </c>
    </row>
    <row r="8" spans="1:3">
      <c r="A8" s="3" t="s">
        <v>831</v>
      </c>
    </row>
    <row r="9" spans="1:3">
      <c r="A9" s="4" t="s">
        <v>833</v>
      </c>
      <c r="B9" s="7" t="n">
        <v>9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7</v>
      </c>
    </row>
    <row r="2" spans="1:3">
      <c r="A2" s="3" t="s">
        <v>837</v>
      </c>
    </row>
    <row r="3" spans="1:3">
      <c r="A3" s="4" t="s">
        <v>838</v>
      </c>
      <c r="B3" s="7" t="n">
        <v>435288</v>
      </c>
      <c r="C3" s="7" t="n">
        <v>415537</v>
      </c>
    </row>
    <row r="4" spans="1:3">
      <c r="A4" s="4" t="s">
        <v>839</v>
      </c>
      <c r="B4" s="5" t="n">
        <v>-267903</v>
      </c>
      <c r="C4" s="5" t="n">
        <v>-249670</v>
      </c>
    </row>
    <row r="5" spans="1:3">
      <c r="A5" s="4" t="s">
        <v>37</v>
      </c>
      <c r="B5" s="5" t="n">
        <v>167385</v>
      </c>
      <c r="C5" s="5" t="n">
        <v>165867</v>
      </c>
    </row>
    <row r="6" spans="1:3">
      <c r="A6" s="4" t="s">
        <v>840</v>
      </c>
    </row>
    <row r="7" spans="1:3">
      <c r="A7" s="3" t="s">
        <v>837</v>
      </c>
    </row>
    <row r="8" spans="1:3">
      <c r="A8" s="4" t="s">
        <v>838</v>
      </c>
      <c r="B8" s="5" t="n">
        <v>138326</v>
      </c>
      <c r="C8" s="5" t="n">
        <v>130538</v>
      </c>
    </row>
    <row r="9" spans="1:3">
      <c r="A9" s="4" t="s">
        <v>841</v>
      </c>
    </row>
    <row r="10" spans="1:3">
      <c r="A10" s="3" t="s">
        <v>837</v>
      </c>
    </row>
    <row r="11" spans="1:3">
      <c r="A11" s="4" t="s">
        <v>838</v>
      </c>
      <c r="B11" s="5" t="n">
        <v>134472</v>
      </c>
      <c r="C11" s="5" t="n">
        <v>130397</v>
      </c>
    </row>
    <row r="12" spans="1:3">
      <c r="A12" s="4" t="s">
        <v>842</v>
      </c>
    </row>
    <row r="13" spans="1:3">
      <c r="A13" s="3" t="s">
        <v>837</v>
      </c>
    </row>
    <row r="14" spans="1:3">
      <c r="A14" s="4" t="s">
        <v>838</v>
      </c>
      <c r="B14" s="7" t="n">
        <v>162490</v>
      </c>
      <c r="C14" s="7" t="n">
        <v>1546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43</v>
      </c>
      <c r="B1" s="2" t="s">
        <v>1</v>
      </c>
    </row>
    <row r="2" spans="1:3">
      <c r="B2" s="2" t="s">
        <v>2</v>
      </c>
      <c r="C2" s="2" t="s">
        <v>75</v>
      </c>
    </row>
    <row r="3" spans="1:3">
      <c r="A3" s="3" t="s">
        <v>837</v>
      </c>
    </row>
    <row r="4" spans="1:3">
      <c r="A4" s="4" t="s">
        <v>844</v>
      </c>
      <c r="B4" s="7" t="n">
        <v>19388</v>
      </c>
      <c r="C4" s="7" t="n">
        <v>19788</v>
      </c>
    </row>
    <row r="5" spans="1:3">
      <c r="A5" s="4" t="s">
        <v>845</v>
      </c>
      <c r="B5" s="5" t="n">
        <v>500</v>
      </c>
      <c r="C5" s="5" t="n">
        <v>1800</v>
      </c>
    </row>
    <row r="6" spans="1:3">
      <c r="A6" s="4" t="s">
        <v>842</v>
      </c>
    </row>
    <row r="7" spans="1:3">
      <c r="A7" s="3" t="s">
        <v>837</v>
      </c>
    </row>
    <row r="8" spans="1:3">
      <c r="A8" s="4" t="s">
        <v>846</v>
      </c>
      <c r="B8" s="5" t="n">
        <v>6300</v>
      </c>
    </row>
    <row r="9" spans="1:3">
      <c r="A9" s="4" t="s">
        <v>847</v>
      </c>
    </row>
    <row r="10" spans="1:3">
      <c r="A10" s="3" t="s">
        <v>837</v>
      </c>
    </row>
    <row r="11" spans="1:3">
      <c r="A11" s="4" t="s">
        <v>844</v>
      </c>
      <c r="B11" s="5" t="n">
        <v>7700</v>
      </c>
      <c r="C11" s="5" t="n">
        <v>7200</v>
      </c>
    </row>
    <row r="12" spans="1:3">
      <c r="A12" s="4" t="s">
        <v>848</v>
      </c>
      <c r="B12" s="5" t="n">
        <v>4600</v>
      </c>
      <c r="C12" s="5" t="n">
        <v>2800</v>
      </c>
    </row>
    <row r="13" spans="1:3">
      <c r="A13" s="4" t="s">
        <v>849</v>
      </c>
      <c r="B13" s="7" t="n">
        <v>5400</v>
      </c>
      <c r="C13" s="7" t="n">
        <v>7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851</v>
      </c>
    </row>
    <row r="3" spans="1:2">
      <c r="A3" s="3" t="s">
        <v>852</v>
      </c>
    </row>
    <row r="4" spans="1:2">
      <c r="A4" s="4" t="s">
        <v>853</v>
      </c>
      <c r="B4" s="7" t="n">
        <v>863690</v>
      </c>
    </row>
    <row r="5" spans="1:2">
      <c r="A5" s="4" t="s">
        <v>240</v>
      </c>
      <c r="B5" s="5" t="n">
        <v>44524</v>
      </c>
    </row>
    <row r="6" spans="1:2">
      <c r="A6" s="4" t="s">
        <v>410</v>
      </c>
      <c r="B6" s="5" t="n">
        <v>-26318</v>
      </c>
    </row>
    <row r="7" spans="1:2">
      <c r="A7" s="4" t="s">
        <v>854</v>
      </c>
      <c r="B7" s="5" t="n">
        <v>839</v>
      </c>
    </row>
    <row r="8" spans="1:2">
      <c r="A8" s="4" t="s">
        <v>855</v>
      </c>
      <c r="B8" s="5" t="n">
        <v>882735</v>
      </c>
    </row>
    <row r="9" spans="1:2">
      <c r="A9" s="4" t="s">
        <v>856</v>
      </c>
    </row>
    <row r="10" spans="1:2">
      <c r="A10" s="3" t="s">
        <v>852</v>
      </c>
    </row>
    <row r="11" spans="1:2">
      <c r="A11" s="4" t="s">
        <v>853</v>
      </c>
      <c r="B11" s="5" t="n">
        <v>451035</v>
      </c>
    </row>
    <row r="12" spans="1:2">
      <c r="A12" s="4" t="s">
        <v>240</v>
      </c>
      <c r="B12" s="5" t="n">
        <v>38400</v>
      </c>
    </row>
    <row r="13" spans="1:2">
      <c r="A13" s="4" t="s">
        <v>410</v>
      </c>
      <c r="B13" s="5" t="n">
        <v>-27024</v>
      </c>
    </row>
    <row r="14" spans="1:2">
      <c r="A14" s="4" t="s">
        <v>854</v>
      </c>
      <c r="B14" s="5" t="n">
        <v>839</v>
      </c>
    </row>
    <row r="15" spans="1:2">
      <c r="A15" s="4" t="s">
        <v>855</v>
      </c>
      <c r="B15" s="5" t="n">
        <v>463250</v>
      </c>
    </row>
    <row r="16" spans="1:2">
      <c r="A16" s="4" t="s">
        <v>857</v>
      </c>
    </row>
    <row r="17" spans="1:2">
      <c r="A17" s="3" t="s">
        <v>852</v>
      </c>
    </row>
    <row r="18" spans="1:2">
      <c r="A18" s="4" t="s">
        <v>853</v>
      </c>
      <c r="B18" s="5" t="n">
        <v>412655</v>
      </c>
    </row>
    <row r="19" spans="1:2">
      <c r="A19" s="4" t="s">
        <v>240</v>
      </c>
      <c r="B19" s="5" t="n">
        <v>6124</v>
      </c>
    </row>
    <row r="20" spans="1:2">
      <c r="A20" s="4" t="s">
        <v>410</v>
      </c>
      <c r="B20" s="5" t="n">
        <v>706</v>
      </c>
    </row>
    <row r="21" spans="1:2">
      <c r="A21" s="4" t="s">
        <v>855</v>
      </c>
      <c r="B21" s="7" t="n">
        <v>4194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75</v>
      </c>
    </row>
    <row r="3" spans="1:3">
      <c r="A3" s="3" t="s">
        <v>859</v>
      </c>
    </row>
    <row r="4" spans="1:3">
      <c r="A4" s="4" t="s">
        <v>409</v>
      </c>
      <c r="B4" s="7" t="n">
        <v>44524000</v>
      </c>
    </row>
    <row r="5" spans="1:3">
      <c r="A5" s="4" t="s">
        <v>860</v>
      </c>
      <c r="B5" s="5" t="n">
        <v>6200000</v>
      </c>
      <c r="C5" s="7" t="n">
        <v>5400000</v>
      </c>
    </row>
    <row r="6" spans="1:3">
      <c r="A6" s="4" t="s">
        <v>861</v>
      </c>
      <c r="B6" s="5" t="n">
        <v>0</v>
      </c>
      <c r="C6" s="7" t="n">
        <v>0</v>
      </c>
    </row>
    <row r="7" spans="1:3">
      <c r="A7" s="4" t="s">
        <v>856</v>
      </c>
    </row>
    <row r="8" spans="1:3">
      <c r="A8" s="3" t="s">
        <v>859</v>
      </c>
    </row>
    <row r="9" spans="1:3">
      <c r="A9" s="4" t="s">
        <v>409</v>
      </c>
      <c r="B9" s="5" t="n">
        <v>38400000</v>
      </c>
    </row>
    <row r="10" spans="1:3">
      <c r="A10" s="4" t="s">
        <v>857</v>
      </c>
    </row>
    <row r="11" spans="1:3">
      <c r="A11" s="3" t="s">
        <v>859</v>
      </c>
    </row>
    <row r="12" spans="1:3">
      <c r="A12" s="4" t="s">
        <v>409</v>
      </c>
      <c r="B12" s="7" t="n">
        <v>612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62</v>
      </c>
      <c r="B1" s="2" t="s">
        <v>1</v>
      </c>
      <c r="C1" s="2" t="s">
        <v>220</v>
      </c>
    </row>
    <row r="2" spans="1:3">
      <c r="B2" s="2" t="s">
        <v>2</v>
      </c>
      <c r="C2" s="2" t="s">
        <v>27</v>
      </c>
    </row>
    <row r="3" spans="1:3">
      <c r="A3" s="3" t="s">
        <v>863</v>
      </c>
    </row>
    <row r="4" spans="1:3">
      <c r="A4" s="4" t="s">
        <v>864</v>
      </c>
      <c r="B4" s="7" t="n">
        <v>286236</v>
      </c>
      <c r="C4" s="7" t="n">
        <v>192523</v>
      </c>
    </row>
    <row r="5" spans="1:3">
      <c r="A5" s="4" t="s">
        <v>865</v>
      </c>
      <c r="B5" s="5" t="n">
        <v>48933</v>
      </c>
      <c r="C5" s="5" t="n">
        <v>42686</v>
      </c>
    </row>
    <row r="6" spans="1:3">
      <c r="A6" s="4" t="s">
        <v>866</v>
      </c>
      <c r="B6" s="7" t="n">
        <v>237303</v>
      </c>
      <c r="C6" s="7" t="n">
        <v>149837</v>
      </c>
    </row>
    <row r="7" spans="1:3">
      <c r="A7" s="4" t="s">
        <v>867</v>
      </c>
      <c r="B7" s="4" t="s">
        <v>868</v>
      </c>
      <c r="C7" s="4" t="s">
        <v>869</v>
      </c>
    </row>
    <row r="8" spans="1:3">
      <c r="A8" s="4" t="s">
        <v>870</v>
      </c>
      <c r="B8" s="7" t="n">
        <v>91792</v>
      </c>
      <c r="C8" s="7" t="n">
        <v>97886</v>
      </c>
    </row>
    <row r="9" spans="1:3">
      <c r="A9" s="4" t="s">
        <v>871</v>
      </c>
      <c r="B9" s="5" t="n">
        <v>378028</v>
      </c>
      <c r="C9" s="5" t="n">
        <v>290409</v>
      </c>
    </row>
    <row r="10" spans="1:3">
      <c r="A10" s="4" t="s">
        <v>872</v>
      </c>
      <c r="B10" s="5" t="n">
        <v>329095</v>
      </c>
      <c r="C10" s="5" t="n">
        <v>247723</v>
      </c>
    </row>
    <row r="11" spans="1:3">
      <c r="A11" s="4" t="s">
        <v>873</v>
      </c>
    </row>
    <row r="12" spans="1:3">
      <c r="A12" s="3" t="s">
        <v>863</v>
      </c>
    </row>
    <row r="13" spans="1:3">
      <c r="A13" s="4" t="s">
        <v>870</v>
      </c>
      <c r="B13" s="5" t="n">
        <v>90292</v>
      </c>
      <c r="C13" s="5" t="n">
        <v>96386</v>
      </c>
    </row>
    <row r="14" spans="1:3">
      <c r="A14" s="4" t="s">
        <v>874</v>
      </c>
    </row>
    <row r="15" spans="1:3">
      <c r="A15" s="3" t="s">
        <v>863</v>
      </c>
    </row>
    <row r="16" spans="1:3">
      <c r="A16" s="4" t="s">
        <v>870</v>
      </c>
      <c r="B16" s="5" t="n">
        <v>1500</v>
      </c>
      <c r="C16" s="5" t="n">
        <v>1500</v>
      </c>
    </row>
    <row r="17" spans="1:3">
      <c r="A17" s="4" t="s">
        <v>875</v>
      </c>
    </row>
    <row r="18" spans="1:3">
      <c r="A18" s="3" t="s">
        <v>863</v>
      </c>
    </row>
    <row r="19" spans="1:3">
      <c r="A19" s="4" t="s">
        <v>864</v>
      </c>
      <c r="B19" s="5" t="n">
        <v>209110</v>
      </c>
      <c r="C19" s="5" t="n">
        <v>127749</v>
      </c>
    </row>
    <row r="20" spans="1:3">
      <c r="A20" s="4" t="s">
        <v>865</v>
      </c>
      <c r="B20" s="5" t="n">
        <v>16973</v>
      </c>
      <c r="C20" s="5" t="n">
        <v>14386</v>
      </c>
    </row>
    <row r="21" spans="1:3">
      <c r="A21" s="4" t="s">
        <v>866</v>
      </c>
      <c r="B21" s="7" t="n">
        <v>192137</v>
      </c>
      <c r="C21" s="7" t="n">
        <v>113363</v>
      </c>
    </row>
    <row r="22" spans="1:3">
      <c r="A22" s="4" t="s">
        <v>867</v>
      </c>
      <c r="B22" s="4" t="s">
        <v>869</v>
      </c>
      <c r="C22" s="4" t="s">
        <v>876</v>
      </c>
    </row>
    <row r="23" spans="1:3">
      <c r="A23" s="4" t="s">
        <v>877</v>
      </c>
    </row>
    <row r="24" spans="1:3">
      <c r="A24" s="3" t="s">
        <v>863</v>
      </c>
    </row>
    <row r="25" spans="1:3">
      <c r="A25" s="4" t="s">
        <v>864</v>
      </c>
      <c r="B25" s="7" t="n">
        <v>24034</v>
      </c>
      <c r="C25" s="7" t="n">
        <v>24570</v>
      </c>
    </row>
    <row r="26" spans="1:3">
      <c r="A26" s="4" t="s">
        <v>865</v>
      </c>
      <c r="B26" s="5" t="n">
        <v>7137</v>
      </c>
      <c r="C26" s="5" t="n">
        <v>6275</v>
      </c>
    </row>
    <row r="27" spans="1:3">
      <c r="A27" s="4" t="s">
        <v>866</v>
      </c>
      <c r="B27" s="7" t="n">
        <v>16897</v>
      </c>
      <c r="C27" s="7" t="n">
        <v>18295</v>
      </c>
    </row>
    <row r="28" spans="1:3">
      <c r="A28" s="4" t="s">
        <v>867</v>
      </c>
      <c r="B28" s="4" t="s">
        <v>878</v>
      </c>
      <c r="C28" s="4" t="s">
        <v>879</v>
      </c>
    </row>
    <row r="29" spans="1:3">
      <c r="A29" s="4" t="s">
        <v>880</v>
      </c>
    </row>
    <row r="30" spans="1:3">
      <c r="A30" s="3" t="s">
        <v>863</v>
      </c>
    </row>
    <row r="31" spans="1:3">
      <c r="A31" s="4" t="s">
        <v>864</v>
      </c>
      <c r="B31" s="7" t="n">
        <v>23754</v>
      </c>
      <c r="C31" s="7" t="n">
        <v>16478</v>
      </c>
    </row>
    <row r="32" spans="1:3">
      <c r="A32" s="4" t="s">
        <v>865</v>
      </c>
      <c r="B32" s="5" t="n">
        <v>8965</v>
      </c>
      <c r="C32" s="5" t="n">
        <v>7597</v>
      </c>
    </row>
    <row r="33" spans="1:3">
      <c r="A33" s="4" t="s">
        <v>866</v>
      </c>
      <c r="B33" s="7" t="n">
        <v>14789</v>
      </c>
      <c r="C33" s="7" t="n">
        <v>8881</v>
      </c>
    </row>
    <row r="34" spans="1:3">
      <c r="A34" s="4" t="s">
        <v>867</v>
      </c>
      <c r="B34" s="4" t="s">
        <v>881</v>
      </c>
      <c r="C34" s="4" t="s">
        <v>882</v>
      </c>
    </row>
    <row r="35" spans="1:3">
      <c r="A35" s="4" t="s">
        <v>883</v>
      </c>
    </row>
    <row r="36" spans="1:3">
      <c r="A36" s="3" t="s">
        <v>863</v>
      </c>
    </row>
    <row r="37" spans="1:3">
      <c r="A37" s="4" t="s">
        <v>864</v>
      </c>
      <c r="B37" s="7" t="n">
        <v>10424</v>
      </c>
      <c r="C37" s="7" t="n">
        <v>10300</v>
      </c>
    </row>
    <row r="38" spans="1:3">
      <c r="A38" s="4" t="s">
        <v>865</v>
      </c>
      <c r="B38" s="5" t="n">
        <v>9074</v>
      </c>
      <c r="C38" s="5" t="n">
        <v>8432</v>
      </c>
    </row>
    <row r="39" spans="1:3">
      <c r="A39" s="4" t="s">
        <v>866</v>
      </c>
      <c r="B39" s="7" t="n">
        <v>1350</v>
      </c>
      <c r="C39" s="7" t="n">
        <v>1868</v>
      </c>
    </row>
    <row r="40" spans="1:3">
      <c r="A40" s="4" t="s">
        <v>867</v>
      </c>
      <c r="B40" s="4" t="s">
        <v>884</v>
      </c>
      <c r="C40" s="4" t="s">
        <v>885</v>
      </c>
    </row>
    <row r="41" spans="1:3">
      <c r="A41" s="4" t="s">
        <v>886</v>
      </c>
    </row>
    <row r="42" spans="1:3">
      <c r="A42" s="3" t="s">
        <v>863</v>
      </c>
    </row>
    <row r="43" spans="1:3">
      <c r="A43" s="4" t="s">
        <v>864</v>
      </c>
      <c r="B43" s="7" t="n">
        <v>18914</v>
      </c>
      <c r="C43" s="7" t="n">
        <v>13426</v>
      </c>
    </row>
    <row r="44" spans="1:3">
      <c r="A44" s="4" t="s">
        <v>865</v>
      </c>
      <c r="B44" s="5" t="n">
        <v>6784</v>
      </c>
      <c r="C44" s="5" t="n">
        <v>5996</v>
      </c>
    </row>
    <row r="45" spans="1:3">
      <c r="A45" s="4" t="s">
        <v>866</v>
      </c>
      <c r="B45" s="7" t="n">
        <v>12130</v>
      </c>
      <c r="C45" s="7" t="n">
        <v>7430</v>
      </c>
    </row>
    <row r="46" spans="1:3">
      <c r="A46" s="4" t="s">
        <v>867</v>
      </c>
      <c r="B46" s="4" t="s">
        <v>887</v>
      </c>
      <c r="C46" s="4" t="s">
        <v>8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851</v>
      </c>
    </row>
    <row r="2" spans="1:2">
      <c r="A2" s="3" t="s">
        <v>274</v>
      </c>
    </row>
    <row r="3" spans="1:2">
      <c r="A3" s="5" t="n">
        <v>2017</v>
      </c>
      <c r="B3" s="10" t="n">
        <v>22.5</v>
      </c>
    </row>
    <row r="4" spans="1:2">
      <c r="A4" s="5" t="n">
        <v>2018</v>
      </c>
      <c r="B4" s="11" t="n">
        <v>24.7</v>
      </c>
    </row>
    <row r="5" spans="1:2">
      <c r="A5" s="5" t="n">
        <v>2019</v>
      </c>
      <c r="B5" s="11" t="n">
        <v>23.2</v>
      </c>
    </row>
    <row r="6" spans="1:2">
      <c r="A6" s="5" t="n">
        <v>2020</v>
      </c>
      <c r="B6" s="11" t="n">
        <v>19.9</v>
      </c>
    </row>
    <row r="7" spans="1:2">
      <c r="A7" s="5" t="n">
        <v>2021</v>
      </c>
      <c r="B7" s="11" t="n">
        <v>18.6</v>
      </c>
    </row>
    <row r="8" spans="1:2">
      <c r="A8" s="4" t="s">
        <v>890</v>
      </c>
      <c r="B8" s="11" t="n">
        <v>128.4</v>
      </c>
    </row>
    <row r="9" spans="1:2">
      <c r="A9" s="4" t="s">
        <v>174</v>
      </c>
      <c r="B9" s="10" t="n">
        <v>23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891</v>
      </c>
      <c r="B1" s="2" t="s">
        <v>2</v>
      </c>
      <c r="C1" s="2" t="s">
        <v>27</v>
      </c>
      <c r="D1" s="2" t="s">
        <v>620</v>
      </c>
      <c r="E1" s="2" t="s">
        <v>641</v>
      </c>
      <c r="F1" s="2" t="s">
        <v>892</v>
      </c>
    </row>
    <row r="2" spans="1:6">
      <c r="A2" s="3" t="s">
        <v>893</v>
      </c>
    </row>
    <row r="3" spans="1:6">
      <c r="A3" s="4" t="s">
        <v>894</v>
      </c>
      <c r="B3" s="7" t="n">
        <v>963386</v>
      </c>
      <c r="C3" s="7" t="n">
        <v>965767</v>
      </c>
    </row>
    <row r="4" spans="1:6">
      <c r="A4" s="4" t="s">
        <v>895</v>
      </c>
    </row>
    <row r="5" spans="1:6">
      <c r="A5" s="3" t="s">
        <v>893</v>
      </c>
    </row>
    <row r="6" spans="1:6">
      <c r="A6" s="4" t="s">
        <v>894</v>
      </c>
      <c r="B6" s="5" t="n">
        <v>109302</v>
      </c>
      <c r="C6" s="5" t="n">
        <v>109271</v>
      </c>
      <c r="F6" s="7" t="n">
        <v>108700</v>
      </c>
    </row>
    <row r="7" spans="1:6">
      <c r="A7" s="4" t="s">
        <v>669</v>
      </c>
    </row>
    <row r="8" spans="1:6">
      <c r="A8" s="3" t="s">
        <v>893</v>
      </c>
    </row>
    <row r="9" spans="1:6">
      <c r="A9" s="4" t="s">
        <v>894</v>
      </c>
      <c r="B9" s="5" t="n">
        <v>297328</v>
      </c>
      <c r="C9" s="5" t="n">
        <v>297083</v>
      </c>
      <c r="E9" s="7" t="n">
        <v>295100</v>
      </c>
    </row>
    <row r="10" spans="1:6">
      <c r="A10" s="4" t="s">
        <v>896</v>
      </c>
    </row>
    <row r="11" spans="1:6">
      <c r="A11" s="3" t="s">
        <v>893</v>
      </c>
    </row>
    <row r="12" spans="1:6">
      <c r="A12" s="4" t="s">
        <v>894</v>
      </c>
      <c r="B12" s="5" t="n">
        <v>245875</v>
      </c>
      <c r="C12" s="5" t="n">
        <v>246988</v>
      </c>
    </row>
    <row r="13" spans="1:6">
      <c r="A13" s="4" t="s">
        <v>671</v>
      </c>
    </row>
    <row r="14" spans="1:6">
      <c r="A14" s="3" t="s">
        <v>893</v>
      </c>
    </row>
    <row r="15" spans="1:6">
      <c r="A15" s="4" t="s">
        <v>894</v>
      </c>
      <c r="B15" s="5" t="n">
        <v>296406</v>
      </c>
      <c r="C15" s="5" t="n">
        <v>296215</v>
      </c>
      <c r="D15" s="7" t="n">
        <v>295800</v>
      </c>
    </row>
    <row r="16" spans="1:6">
      <c r="A16" s="4" t="s">
        <v>897</v>
      </c>
    </row>
    <row r="17" spans="1:6">
      <c r="A17" s="3" t="s">
        <v>893</v>
      </c>
    </row>
    <row r="18" spans="1:6">
      <c r="A18" s="4" t="s">
        <v>894</v>
      </c>
      <c r="B18" s="7" t="n">
        <v>14475</v>
      </c>
      <c r="C18" s="7" t="n">
        <v>162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220</v>
      </c>
    </row>
    <row r="2" spans="1:3">
      <c r="B2" s="2" t="s">
        <v>2</v>
      </c>
      <c r="C2" s="2" t="s">
        <v>27</v>
      </c>
    </row>
    <row r="3" spans="1:3">
      <c r="A3" s="4" t="s">
        <v>221</v>
      </c>
      <c r="B3" s="5" t="n">
        <v>552955</v>
      </c>
    </row>
    <row r="4" spans="1:3">
      <c r="A4" s="4" t="s">
        <v>222</v>
      </c>
      <c r="B4" s="5" t="n">
        <v>0</v>
      </c>
    </row>
    <row r="5" spans="1:3">
      <c r="A5" s="4" t="s">
        <v>23</v>
      </c>
    </row>
    <row r="6" spans="1:3">
      <c r="A6" s="4" t="s">
        <v>223</v>
      </c>
      <c r="B6" s="5" t="n">
        <v>356389</v>
      </c>
      <c r="C6" s="5" t="n">
        <v>637719</v>
      </c>
    </row>
    <row r="7" spans="1:3">
      <c r="A7" s="4" t="s">
        <v>224</v>
      </c>
      <c r="B7" s="5" t="n">
        <v>3410672</v>
      </c>
      <c r="C7" s="5" t="n">
        <v>8705906</v>
      </c>
    </row>
    <row r="8" spans="1:3">
      <c r="A8" s="4" t="s">
        <v>225</v>
      </c>
      <c r="B8" s="5" t="n">
        <v>9942</v>
      </c>
      <c r="C8" s="5" t="n">
        <v>2004533</v>
      </c>
    </row>
    <row r="9" spans="1:3">
      <c r="A9" s="4" t="s">
        <v>221</v>
      </c>
      <c r="B9" s="5" t="n">
        <v>552955</v>
      </c>
      <c r="C9" s="5" t="n">
        <v>10823942</v>
      </c>
    </row>
    <row r="10" spans="1:3">
      <c r="A10" s="4" t="s">
        <v>222</v>
      </c>
      <c r="C10" s="5" t="n">
        <v>59317</v>
      </c>
    </row>
    <row r="11" spans="1:3">
      <c r="A11" s="4" t="s">
        <v>226</v>
      </c>
      <c r="C11" s="5" t="n">
        <v>624762</v>
      </c>
    </row>
    <row r="12" spans="1:3">
      <c r="A12" s="4" t="s">
        <v>227</v>
      </c>
      <c r="B12" s="5" t="n">
        <v>373078</v>
      </c>
    </row>
    <row r="13" spans="1:3">
      <c r="A13" s="4" t="s">
        <v>228</v>
      </c>
      <c r="C13" s="4" t="s">
        <v>229</v>
      </c>
    </row>
    <row r="14" spans="1:3">
      <c r="A14" s="4" t="s">
        <v>230</v>
      </c>
      <c r="C14" s="5" t="n">
        <v>6909</v>
      </c>
    </row>
    <row r="15" spans="1:3">
      <c r="A15" s="4" t="s">
        <v>231</v>
      </c>
    </row>
    <row r="16" spans="1:3">
      <c r="A16" s="4" t="s">
        <v>208</v>
      </c>
      <c r="B16" s="5" t="n">
        <v>15663</v>
      </c>
      <c r="C16" s="5" t="n">
        <v>460690</v>
      </c>
    </row>
    <row r="17" spans="1:3">
      <c r="A17" s="4" t="s">
        <v>232</v>
      </c>
    </row>
    <row r="18" spans="1:3">
      <c r="A18" s="4" t="s">
        <v>227</v>
      </c>
      <c r="C18" s="5" t="n">
        <v>1853259</v>
      </c>
    </row>
    <row r="19" spans="1:3">
      <c r="A19" s="4" t="s">
        <v>233</v>
      </c>
    </row>
    <row r="20" spans="1:3">
      <c r="A20" s="4" t="s">
        <v>227</v>
      </c>
      <c r="C20" s="5" t="n">
        <v>23481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898</v>
      </c>
      <c r="B1" s="2" t="s">
        <v>2</v>
      </c>
      <c r="C1" s="2" t="s">
        <v>27</v>
      </c>
      <c r="D1" s="2" t="s">
        <v>620</v>
      </c>
      <c r="E1" s="2" t="s">
        <v>641</v>
      </c>
    </row>
    <row r="2" spans="1:5">
      <c r="A2" s="4" t="s">
        <v>895</v>
      </c>
    </row>
    <row r="3" spans="1:5">
      <c r="A3" s="3" t="s">
        <v>893</v>
      </c>
    </row>
    <row r="4" spans="1:5">
      <c r="A4" s="4" t="s">
        <v>489</v>
      </c>
      <c r="B4" s="4" t="s">
        <v>899</v>
      </c>
      <c r="C4" s="4" t="s">
        <v>899</v>
      </c>
    </row>
    <row r="5" spans="1:5">
      <c r="A5" s="4" t="s">
        <v>669</v>
      </c>
    </row>
    <row r="6" spans="1:5">
      <c r="A6" s="3" t="s">
        <v>893</v>
      </c>
    </row>
    <row r="7" spans="1:5">
      <c r="A7" s="4" t="s">
        <v>489</v>
      </c>
      <c r="B7" s="4" t="s">
        <v>670</v>
      </c>
      <c r="C7" s="4" t="s">
        <v>670</v>
      </c>
      <c r="E7" s="4" t="s">
        <v>670</v>
      </c>
    </row>
    <row r="8" spans="1:5">
      <c r="A8" s="4" t="s">
        <v>896</v>
      </c>
    </row>
    <row r="9" spans="1:5">
      <c r="A9" s="3" t="s">
        <v>893</v>
      </c>
    </row>
    <row r="10" spans="1:5">
      <c r="A10" s="4" t="s">
        <v>489</v>
      </c>
      <c r="B10" s="4" t="s">
        <v>900</v>
      </c>
      <c r="C10" s="4" t="s">
        <v>900</v>
      </c>
    </row>
    <row r="11" spans="1:5">
      <c r="A11" s="4" t="s">
        <v>671</v>
      </c>
    </row>
    <row r="12" spans="1:5">
      <c r="A12" s="3" t="s">
        <v>893</v>
      </c>
    </row>
    <row r="13" spans="1:5">
      <c r="A13" s="4" t="s">
        <v>489</v>
      </c>
      <c r="B13" s="4" t="s">
        <v>672</v>
      </c>
      <c r="C13" s="4" t="s">
        <v>672</v>
      </c>
      <c r="D13" s="4" t="s">
        <v>6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7</v>
      </c>
    </row>
    <row r="2" spans="1:3">
      <c r="A2" s="3" t="s">
        <v>893</v>
      </c>
    </row>
    <row r="3" spans="1:3">
      <c r="A3" s="4" t="s">
        <v>902</v>
      </c>
      <c r="B3" s="7" t="n">
        <v>948911</v>
      </c>
      <c r="C3" s="7" t="n">
        <v>949557</v>
      </c>
    </row>
    <row r="4" spans="1:3">
      <c r="A4" s="4" t="s">
        <v>903</v>
      </c>
      <c r="B4" s="5" t="n">
        <v>997968</v>
      </c>
      <c r="C4" s="5" t="n">
        <v>993600</v>
      </c>
    </row>
    <row r="5" spans="1:3">
      <c r="A5" s="4" t="s">
        <v>895</v>
      </c>
    </row>
    <row r="6" spans="1:3">
      <c r="A6" s="3" t="s">
        <v>893</v>
      </c>
    </row>
    <row r="7" spans="1:3">
      <c r="A7" s="4" t="s">
        <v>902</v>
      </c>
      <c r="B7" s="5" t="n">
        <v>109302</v>
      </c>
      <c r="C7" s="5" t="n">
        <v>109271</v>
      </c>
    </row>
    <row r="8" spans="1:3">
      <c r="A8" s="4" t="s">
        <v>903</v>
      </c>
      <c r="B8" s="5" t="n">
        <v>114795</v>
      </c>
      <c r="C8" s="5" t="n">
        <v>115650</v>
      </c>
    </row>
    <row r="9" spans="1:3">
      <c r="A9" s="4" t="s">
        <v>669</v>
      </c>
    </row>
    <row r="10" spans="1:3">
      <c r="A10" s="3" t="s">
        <v>893</v>
      </c>
    </row>
    <row r="11" spans="1:3">
      <c r="A11" s="4" t="s">
        <v>902</v>
      </c>
      <c r="B11" s="5" t="n">
        <v>297328</v>
      </c>
      <c r="C11" s="5" t="n">
        <v>297083</v>
      </c>
    </row>
    <row r="12" spans="1:3">
      <c r="A12" s="4" t="s">
        <v>903</v>
      </c>
      <c r="B12" s="5" t="n">
        <v>315195</v>
      </c>
      <c r="C12" s="5" t="n">
        <v>312000</v>
      </c>
    </row>
    <row r="13" spans="1:3">
      <c r="A13" s="4" t="s">
        <v>896</v>
      </c>
    </row>
    <row r="14" spans="1:3">
      <c r="A14" s="3" t="s">
        <v>893</v>
      </c>
    </row>
    <row r="15" spans="1:3">
      <c r="A15" s="4" t="s">
        <v>902</v>
      </c>
      <c r="B15" s="5" t="n">
        <v>245875</v>
      </c>
      <c r="C15" s="5" t="n">
        <v>246988</v>
      </c>
    </row>
    <row r="16" spans="1:3">
      <c r="A16" s="4" t="s">
        <v>903</v>
      </c>
      <c r="B16" s="5" t="n">
        <v>255768</v>
      </c>
      <c r="C16" s="5" t="n">
        <v>256650</v>
      </c>
    </row>
    <row r="17" spans="1:3">
      <c r="A17" s="4" t="s">
        <v>671</v>
      </c>
    </row>
    <row r="18" spans="1:3">
      <c r="A18" s="3" t="s">
        <v>893</v>
      </c>
    </row>
    <row r="19" spans="1:3">
      <c r="A19" s="4" t="s">
        <v>902</v>
      </c>
      <c r="B19" s="5" t="n">
        <v>296406</v>
      </c>
      <c r="C19" s="5" t="n">
        <v>296215</v>
      </c>
    </row>
    <row r="20" spans="1:3">
      <c r="A20" s="4" t="s">
        <v>903</v>
      </c>
      <c r="B20" s="7" t="n">
        <v>312210</v>
      </c>
      <c r="C20" s="7" t="n">
        <v>309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904</v>
      </c>
      <c r="B1" s="2" t="s">
        <v>2</v>
      </c>
      <c r="C1" s="2" t="s">
        <v>27</v>
      </c>
      <c r="D1" s="2" t="s">
        <v>620</v>
      </c>
      <c r="E1" s="2" t="s">
        <v>641</v>
      </c>
    </row>
    <row r="2" spans="1:5">
      <c r="A2" s="4" t="s">
        <v>895</v>
      </c>
    </row>
    <row r="3" spans="1:5">
      <c r="A3" s="3" t="s">
        <v>893</v>
      </c>
    </row>
    <row r="4" spans="1:5">
      <c r="A4" s="4" t="s">
        <v>489</v>
      </c>
      <c r="B4" s="4" t="s">
        <v>899</v>
      </c>
      <c r="C4" s="4" t="s">
        <v>899</v>
      </c>
    </row>
    <row r="5" spans="1:5">
      <c r="A5" s="4" t="s">
        <v>669</v>
      </c>
    </row>
    <row r="6" spans="1:5">
      <c r="A6" s="3" t="s">
        <v>893</v>
      </c>
    </row>
    <row r="7" spans="1:5">
      <c r="A7" s="4" t="s">
        <v>489</v>
      </c>
      <c r="B7" s="4" t="s">
        <v>670</v>
      </c>
      <c r="C7" s="4" t="s">
        <v>670</v>
      </c>
      <c r="E7" s="4" t="s">
        <v>670</v>
      </c>
    </row>
    <row r="8" spans="1:5">
      <c r="A8" s="4" t="s">
        <v>896</v>
      </c>
    </row>
    <row r="9" spans="1:5">
      <c r="A9" s="3" t="s">
        <v>893</v>
      </c>
    </row>
    <row r="10" spans="1:5">
      <c r="A10" s="4" t="s">
        <v>489</v>
      </c>
      <c r="B10" s="4" t="s">
        <v>900</v>
      </c>
      <c r="C10" s="4" t="s">
        <v>900</v>
      </c>
    </row>
    <row r="11" spans="1:5">
      <c r="A11" s="4" t="s">
        <v>671</v>
      </c>
    </row>
    <row r="12" spans="1:5">
      <c r="A12" s="3" t="s">
        <v>893</v>
      </c>
    </row>
    <row r="13" spans="1:5">
      <c r="A13" s="4" t="s">
        <v>489</v>
      </c>
      <c r="B13" s="4" t="s">
        <v>672</v>
      </c>
      <c r="C13" s="4" t="s">
        <v>672</v>
      </c>
      <c r="D13" s="4" t="s">
        <v>6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05</v>
      </c>
      <c r="B1" s="2" t="s">
        <v>523</v>
      </c>
      <c r="C1" s="2" t="s">
        <v>524</v>
      </c>
      <c r="D1" s="2" t="s">
        <v>906</v>
      </c>
      <c r="E1" s="2" t="s">
        <v>639</v>
      </c>
      <c r="F1" s="2" t="s">
        <v>907</v>
      </c>
      <c r="G1" s="2" t="s">
        <v>2</v>
      </c>
      <c r="H1" s="2" t="s">
        <v>75</v>
      </c>
      <c r="I1" s="2" t="s">
        <v>27</v>
      </c>
      <c r="J1" s="2" t="s">
        <v>620</v>
      </c>
      <c r="K1" s="2" t="s">
        <v>376</v>
      </c>
      <c r="L1" s="2" t="s">
        <v>640</v>
      </c>
      <c r="M1" s="2" t="s">
        <v>908</v>
      </c>
      <c r="N1" s="2" t="s">
        <v>641</v>
      </c>
      <c r="O1" s="2" t="s">
        <v>892</v>
      </c>
      <c r="P1" s="2" t="s">
        <v>525</v>
      </c>
    </row>
    <row r="2" spans="1:16">
      <c r="A2" s="3" t="s">
        <v>893</v>
      </c>
    </row>
    <row r="3" spans="1:16">
      <c r="A3" s="4" t="s">
        <v>909</v>
      </c>
      <c r="G3" s="4" t="s">
        <v>387</v>
      </c>
    </row>
    <row r="4" spans="1:16">
      <c r="A4" s="4" t="s">
        <v>910</v>
      </c>
      <c r="G4" s="7" t="n">
        <v>963386000</v>
      </c>
      <c r="I4" s="7" t="n">
        <v>965767000</v>
      </c>
    </row>
    <row r="5" spans="1:16">
      <c r="A5" s="4" t="s">
        <v>911</v>
      </c>
      <c r="G5" s="5" t="n">
        <v>14500000</v>
      </c>
    </row>
    <row r="6" spans="1:16">
      <c r="A6" s="4" t="s">
        <v>95</v>
      </c>
      <c r="G6" s="5" t="n">
        <v>14821000</v>
      </c>
      <c r="H6" s="7" t="n">
        <v>13458000</v>
      </c>
    </row>
    <row r="7" spans="1:16">
      <c r="A7" s="4" t="s">
        <v>760</v>
      </c>
    </row>
    <row r="8" spans="1:16">
      <c r="A8" s="3" t="s">
        <v>893</v>
      </c>
    </row>
    <row r="9" spans="1:16">
      <c r="A9" s="4" t="s">
        <v>95</v>
      </c>
      <c r="G9" s="7" t="n">
        <v>0</v>
      </c>
      <c r="H9" s="5" t="n">
        <v>0</v>
      </c>
    </row>
    <row r="10" spans="1:16">
      <c r="A10" s="4" t="s">
        <v>912</v>
      </c>
      <c r="E10" s="7" t="n">
        <v>150000000</v>
      </c>
    </row>
    <row r="11" spans="1:16">
      <c r="A11" s="4" t="s">
        <v>913</v>
      </c>
      <c r="G11" s="4" t="s">
        <v>914</v>
      </c>
    </row>
    <row r="12" spans="1:16">
      <c r="A12" s="4" t="s">
        <v>915</v>
      </c>
      <c r="G12" s="4" t="s">
        <v>916</v>
      </c>
    </row>
    <row r="13" spans="1:16">
      <c r="A13" s="4" t="s">
        <v>917</v>
      </c>
      <c r="E13" s="4" t="s">
        <v>918</v>
      </c>
    </row>
    <row r="14" spans="1:16">
      <c r="A14" s="4" t="s">
        <v>764</v>
      </c>
      <c r="E14" s="7" t="n">
        <v>100000000</v>
      </c>
    </row>
    <row r="15" spans="1:16">
      <c r="A15" s="4" t="s">
        <v>919</v>
      </c>
      <c r="G15" s="4" t="s">
        <v>920</v>
      </c>
    </row>
    <row r="16" spans="1:16">
      <c r="A16" s="4" t="s">
        <v>921</v>
      </c>
    </row>
    <row r="17" spans="1:16">
      <c r="A17" s="3" t="s">
        <v>893</v>
      </c>
    </row>
    <row r="18" spans="1:16">
      <c r="A18" s="4" t="s">
        <v>529</v>
      </c>
      <c r="L18" s="7" t="n">
        <v>150000000</v>
      </c>
    </row>
    <row r="19" spans="1:16">
      <c r="A19" s="4" t="s">
        <v>922</v>
      </c>
    </row>
    <row r="20" spans="1:16">
      <c r="A20" s="3" t="s">
        <v>893</v>
      </c>
    </row>
    <row r="21" spans="1:16">
      <c r="A21" s="4" t="s">
        <v>533</v>
      </c>
      <c r="G21" s="4" t="s">
        <v>923</v>
      </c>
    </row>
    <row r="22" spans="1:16">
      <c r="A22" s="4" t="s">
        <v>489</v>
      </c>
      <c r="M22" s="4" t="s">
        <v>924</v>
      </c>
    </row>
    <row r="23" spans="1:16">
      <c r="A23" s="4" t="s">
        <v>925</v>
      </c>
      <c r="M23" s="7" t="n">
        <v>28200000</v>
      </c>
    </row>
    <row r="24" spans="1:16">
      <c r="A24" s="4" t="s">
        <v>926</v>
      </c>
      <c r="G24" s="7" t="n">
        <v>100000</v>
      </c>
    </row>
    <row r="25" spans="1:16">
      <c r="A25" s="4" t="s">
        <v>927</v>
      </c>
      <c r="G25" s="5" t="n">
        <v>2400000</v>
      </c>
    </row>
    <row r="26" spans="1:16">
      <c r="A26" s="4" t="s">
        <v>95</v>
      </c>
      <c r="G26" s="7" t="n">
        <v>200000</v>
      </c>
      <c r="H26" s="5" t="n">
        <v>200000</v>
      </c>
    </row>
    <row r="27" spans="1:16">
      <c r="A27" s="4" t="s">
        <v>177</v>
      </c>
    </row>
    <row r="28" spans="1:16">
      <c r="A28" s="3" t="s">
        <v>893</v>
      </c>
    </row>
    <row r="29" spans="1:16">
      <c r="A29" s="4" t="s">
        <v>386</v>
      </c>
      <c r="K29" s="4" t="s">
        <v>387</v>
      </c>
    </row>
    <row r="30" spans="1:16">
      <c r="A30" s="4" t="s">
        <v>23</v>
      </c>
    </row>
    <row r="31" spans="1:16">
      <c r="A31" s="3" t="s">
        <v>893</v>
      </c>
    </row>
    <row r="32" spans="1:16">
      <c r="A32" s="4" t="s">
        <v>230</v>
      </c>
      <c r="I32" s="5" t="n">
        <v>6909</v>
      </c>
    </row>
    <row r="33" spans="1:16">
      <c r="A33" s="4" t="s">
        <v>928</v>
      </c>
      <c r="G33" s="5" t="n">
        <v>9942</v>
      </c>
      <c r="I33" s="5" t="n">
        <v>2004533</v>
      </c>
    </row>
    <row r="34" spans="1:16">
      <c r="A34" s="4" t="s">
        <v>180</v>
      </c>
    </row>
    <row r="35" spans="1:16">
      <c r="A35" s="3" t="s">
        <v>893</v>
      </c>
    </row>
    <row r="36" spans="1:16">
      <c r="A36" s="4" t="s">
        <v>529</v>
      </c>
      <c r="P36" s="7" t="n">
        <v>160000000</v>
      </c>
    </row>
    <row r="37" spans="1:16">
      <c r="A37" s="4" t="s">
        <v>533</v>
      </c>
      <c r="B37" s="4" t="s">
        <v>534</v>
      </c>
      <c r="G37" s="4" t="s">
        <v>534</v>
      </c>
    </row>
    <row r="38" spans="1:16">
      <c r="A38" s="4" t="s">
        <v>929</v>
      </c>
      <c r="G38" s="7" t="n">
        <v>0</v>
      </c>
      <c r="H38" s="5" t="n">
        <v>3000000</v>
      </c>
    </row>
    <row r="39" spans="1:16">
      <c r="A39" s="4" t="s">
        <v>489</v>
      </c>
      <c r="B39" s="4" t="s">
        <v>229</v>
      </c>
      <c r="C39" s="4" t="s">
        <v>229</v>
      </c>
      <c r="G39" s="4" t="s">
        <v>229</v>
      </c>
      <c r="P39" s="4" t="s">
        <v>229</v>
      </c>
    </row>
    <row r="40" spans="1:16">
      <c r="A40" s="4" t="s">
        <v>531</v>
      </c>
      <c r="C40" s="4" t="s">
        <v>532</v>
      </c>
      <c r="G40" s="4" t="s">
        <v>532</v>
      </c>
    </row>
    <row r="41" spans="1:16">
      <c r="A41" s="4" t="s">
        <v>530</v>
      </c>
      <c r="B41" s="7" t="n">
        <v>159900000</v>
      </c>
    </row>
    <row r="42" spans="1:16">
      <c r="A42" s="4" t="s">
        <v>529</v>
      </c>
      <c r="C42" s="7" t="n">
        <v>68000</v>
      </c>
    </row>
    <row r="43" spans="1:16">
      <c r="A43" s="4" t="s">
        <v>535</v>
      </c>
    </row>
    <row r="44" spans="1:16">
      <c r="A44" s="3" t="s">
        <v>893</v>
      </c>
    </row>
    <row r="45" spans="1:16">
      <c r="A45" s="4" t="s">
        <v>230</v>
      </c>
      <c r="C45" s="5" t="n">
        <v>6909</v>
      </c>
    </row>
    <row r="46" spans="1:16">
      <c r="A46" s="4" t="s">
        <v>895</v>
      </c>
    </row>
    <row r="47" spans="1:16">
      <c r="A47" s="3" t="s">
        <v>893</v>
      </c>
    </row>
    <row r="48" spans="1:16">
      <c r="A48" s="4" t="s">
        <v>529</v>
      </c>
      <c r="O48" s="7" t="n">
        <v>112500000</v>
      </c>
    </row>
    <row r="49" spans="1:16">
      <c r="A49" s="4" t="s">
        <v>929</v>
      </c>
      <c r="G49" s="7" t="n">
        <v>2300000</v>
      </c>
      <c r="H49" s="5" t="n">
        <v>2300000</v>
      </c>
    </row>
    <row r="50" spans="1:16">
      <c r="A50" s="4" t="s">
        <v>489</v>
      </c>
      <c r="G50" s="4" t="s">
        <v>899</v>
      </c>
      <c r="I50" s="4" t="s">
        <v>899</v>
      </c>
    </row>
    <row r="51" spans="1:16">
      <c r="A51" s="4" t="s">
        <v>930</v>
      </c>
      <c r="G51" s="5" t="n">
        <v>2042</v>
      </c>
    </row>
    <row r="52" spans="1:16">
      <c r="A52" s="4" t="s">
        <v>931</v>
      </c>
      <c r="G52" s="4" t="s">
        <v>932</v>
      </c>
    </row>
    <row r="53" spans="1:16">
      <c r="A53" s="4" t="s">
        <v>910</v>
      </c>
      <c r="G53" s="7" t="n">
        <v>109302000</v>
      </c>
      <c r="I53" s="7" t="n">
        <v>109271000</v>
      </c>
      <c r="O53" s="5" t="n">
        <v>108700000</v>
      </c>
    </row>
    <row r="54" spans="1:16">
      <c r="A54" s="4" t="s">
        <v>933</v>
      </c>
      <c r="O54" s="7" t="n">
        <v>3800000</v>
      </c>
    </row>
    <row r="55" spans="1:16">
      <c r="A55" s="4" t="s">
        <v>669</v>
      </c>
    </row>
    <row r="56" spans="1:16">
      <c r="A56" s="3" t="s">
        <v>893</v>
      </c>
    </row>
    <row r="57" spans="1:16">
      <c r="A57" s="4" t="s">
        <v>529</v>
      </c>
      <c r="N57" s="7" t="n">
        <v>300000000</v>
      </c>
    </row>
    <row r="58" spans="1:16">
      <c r="A58" s="4" t="s">
        <v>533</v>
      </c>
      <c r="G58" s="4" t="s">
        <v>934</v>
      </c>
    </row>
    <row r="59" spans="1:16">
      <c r="A59" s="4" t="s">
        <v>929</v>
      </c>
      <c r="G59" s="7" t="n">
        <v>4300000</v>
      </c>
      <c r="H59" s="5" t="n">
        <v>4300000</v>
      </c>
    </row>
    <row r="60" spans="1:16">
      <c r="A60" s="4" t="s">
        <v>489</v>
      </c>
      <c r="G60" s="4" t="s">
        <v>670</v>
      </c>
      <c r="I60" s="4" t="s">
        <v>670</v>
      </c>
      <c r="N60" s="4" t="s">
        <v>670</v>
      </c>
    </row>
    <row r="61" spans="1:16">
      <c r="A61" s="4" t="s">
        <v>930</v>
      </c>
      <c r="G61" s="5" t="n">
        <v>2019</v>
      </c>
    </row>
    <row r="62" spans="1:16">
      <c r="A62" s="4" t="s">
        <v>909</v>
      </c>
      <c r="G62" s="4" t="s">
        <v>935</v>
      </c>
    </row>
    <row r="63" spans="1:16">
      <c r="A63" s="4" t="s">
        <v>910</v>
      </c>
      <c r="G63" s="7" t="n">
        <v>297328000</v>
      </c>
      <c r="I63" s="7" t="n">
        <v>297083000</v>
      </c>
      <c r="N63" s="7" t="n">
        <v>295100000</v>
      </c>
    </row>
    <row r="64" spans="1:16">
      <c r="A64" s="4" t="s">
        <v>933</v>
      </c>
      <c r="N64" s="7" t="n">
        <v>4900000</v>
      </c>
    </row>
    <row r="65" spans="1:16">
      <c r="A65" s="4" t="s">
        <v>936</v>
      </c>
      <c r="G65" s="4" t="s">
        <v>937</v>
      </c>
    </row>
    <row r="66" spans="1:16">
      <c r="A66" s="4" t="s">
        <v>896</v>
      </c>
    </row>
    <row r="67" spans="1:16">
      <c r="A67" s="3" t="s">
        <v>893</v>
      </c>
    </row>
    <row r="68" spans="1:16">
      <c r="A68" s="4" t="s">
        <v>529</v>
      </c>
      <c r="G68" s="7" t="n">
        <v>240000000</v>
      </c>
    </row>
    <row r="69" spans="1:16">
      <c r="A69" s="4" t="s">
        <v>929</v>
      </c>
      <c r="G69" s="7" t="n">
        <v>5000000</v>
      </c>
      <c r="H69" s="5" t="n">
        <v>5100000</v>
      </c>
    </row>
    <row r="70" spans="1:16">
      <c r="A70" s="4" t="s">
        <v>489</v>
      </c>
      <c r="G70" s="4" t="s">
        <v>900</v>
      </c>
      <c r="I70" s="4" t="s">
        <v>900</v>
      </c>
    </row>
    <row r="71" spans="1:16">
      <c r="A71" s="4" t="s">
        <v>910</v>
      </c>
      <c r="G71" s="7" t="n">
        <v>245875000</v>
      </c>
      <c r="I71" s="7" t="n">
        <v>246988000</v>
      </c>
    </row>
    <row r="72" spans="1:16">
      <c r="A72" s="4" t="s">
        <v>936</v>
      </c>
      <c r="G72" s="4" t="s">
        <v>938</v>
      </c>
    </row>
    <row r="73" spans="1:16">
      <c r="A73" s="4" t="s">
        <v>939</v>
      </c>
      <c r="G73" s="4" t="s">
        <v>940</v>
      </c>
    </row>
    <row r="74" spans="1:16">
      <c r="A74" s="4" t="s">
        <v>941</v>
      </c>
      <c r="G74" s="7" t="n">
        <v>245900000</v>
      </c>
    </row>
    <row r="75" spans="1:16">
      <c r="A75" s="4" t="s">
        <v>942</v>
      </c>
      <c r="G75" s="4" t="s">
        <v>435</v>
      </c>
    </row>
    <row r="76" spans="1:16">
      <c r="A76" s="4" t="s">
        <v>943</v>
      </c>
    </row>
    <row r="77" spans="1:16">
      <c r="A77" s="3" t="s">
        <v>893</v>
      </c>
    </row>
    <row r="78" spans="1:16">
      <c r="A78" s="4" t="s">
        <v>489</v>
      </c>
      <c r="G78" s="4" t="s">
        <v>900</v>
      </c>
    </row>
    <row r="79" spans="1:16">
      <c r="A79" s="4" t="s">
        <v>928</v>
      </c>
      <c r="F79" s="5" t="n">
        <v>43000000</v>
      </c>
    </row>
    <row r="80" spans="1:16">
      <c r="A80" s="4" t="s">
        <v>386</v>
      </c>
      <c r="F80" s="4" t="s">
        <v>944</v>
      </c>
    </row>
    <row r="81" spans="1:16">
      <c r="A81" s="4" t="s">
        <v>942</v>
      </c>
      <c r="G81" s="4" t="s">
        <v>945</v>
      </c>
    </row>
    <row r="82" spans="1:16">
      <c r="A82" s="4" t="s">
        <v>671</v>
      </c>
    </row>
    <row r="83" spans="1:16">
      <c r="A83" s="3" t="s">
        <v>893</v>
      </c>
    </row>
    <row r="84" spans="1:16">
      <c r="A84" s="4" t="s">
        <v>529</v>
      </c>
      <c r="J84" s="7" t="n">
        <v>300000000</v>
      </c>
    </row>
    <row r="85" spans="1:16">
      <c r="A85" s="4" t="s">
        <v>533</v>
      </c>
      <c r="G85" s="4" t="s">
        <v>946</v>
      </c>
    </row>
    <row r="86" spans="1:16">
      <c r="A86" s="4" t="s">
        <v>929</v>
      </c>
      <c r="G86" s="7" t="n">
        <v>4000000</v>
      </c>
      <c r="H86" s="5" t="n">
        <v>0</v>
      </c>
    </row>
    <row r="87" spans="1:16">
      <c r="A87" s="4" t="s">
        <v>489</v>
      </c>
      <c r="G87" s="4" t="s">
        <v>672</v>
      </c>
      <c r="I87" s="4" t="s">
        <v>672</v>
      </c>
      <c r="J87" s="4" t="s">
        <v>672</v>
      </c>
    </row>
    <row r="88" spans="1:16">
      <c r="A88" s="4" t="s">
        <v>930</v>
      </c>
      <c r="G88" s="5" t="n">
        <v>2021</v>
      </c>
    </row>
    <row r="89" spans="1:16">
      <c r="A89" s="4" t="s">
        <v>909</v>
      </c>
      <c r="G89" s="4" t="s">
        <v>935</v>
      </c>
    </row>
    <row r="90" spans="1:16">
      <c r="A90" s="4" t="s">
        <v>910</v>
      </c>
      <c r="G90" s="7" t="n">
        <v>296406000</v>
      </c>
      <c r="I90" s="7" t="n">
        <v>296215000</v>
      </c>
      <c r="J90" s="7" t="n">
        <v>295800000</v>
      </c>
    </row>
    <row r="91" spans="1:16">
      <c r="A91" s="4" t="s">
        <v>933</v>
      </c>
      <c r="J91" s="7" t="n">
        <v>4200000</v>
      </c>
    </row>
    <row r="92" spans="1:16">
      <c r="A92" s="4" t="s">
        <v>936</v>
      </c>
      <c r="G92" s="4" t="s">
        <v>947</v>
      </c>
    </row>
    <row r="93" spans="1:16">
      <c r="A93" s="4" t="s">
        <v>948</v>
      </c>
    </row>
    <row r="94" spans="1:16">
      <c r="A94" s="3" t="s">
        <v>893</v>
      </c>
    </row>
    <row r="95" spans="1:16">
      <c r="A95" s="4" t="s">
        <v>912</v>
      </c>
      <c r="G95" s="7" t="n">
        <v>25000000</v>
      </c>
    </row>
    <row r="96" spans="1:16">
      <c r="A96" s="4" t="s">
        <v>913</v>
      </c>
      <c r="G96" s="4" t="s">
        <v>949</v>
      </c>
    </row>
    <row r="97" spans="1:16">
      <c r="A97" s="4" t="s">
        <v>915</v>
      </c>
      <c r="G97" s="4" t="s">
        <v>916</v>
      </c>
    </row>
    <row r="98" spans="1:16">
      <c r="A98" s="4" t="s">
        <v>917</v>
      </c>
      <c r="G98" s="4" t="s">
        <v>435</v>
      </c>
    </row>
    <row r="99" spans="1:16">
      <c r="A99" s="4" t="s">
        <v>950</v>
      </c>
    </row>
    <row r="100" spans="1:16">
      <c r="A100" s="3" t="s">
        <v>893</v>
      </c>
    </row>
    <row r="101" spans="1:16">
      <c r="A101" s="4" t="s">
        <v>929</v>
      </c>
      <c r="G101" s="7" t="n">
        <v>200000</v>
      </c>
      <c r="H101" s="7" t="n">
        <v>100000</v>
      </c>
    </row>
    <row r="102" spans="1:16">
      <c r="A102" s="4" t="s">
        <v>912</v>
      </c>
      <c r="D102" s="7" t="n">
        <v>150000000</v>
      </c>
    </row>
    <row r="103" spans="1:16">
      <c r="A103" s="4" t="s">
        <v>913</v>
      </c>
      <c r="D103" s="4" t="s">
        <v>951</v>
      </c>
    </row>
    <row r="104" spans="1:16">
      <c r="A104" s="4" t="s">
        <v>915</v>
      </c>
      <c r="G104" s="4" t="s">
        <v>916</v>
      </c>
    </row>
    <row r="105" spans="1:16">
      <c r="A105" s="4" t="s">
        <v>919</v>
      </c>
      <c r="G105" s="4" t="s">
        <v>952</v>
      </c>
    </row>
    <row r="106" spans="1:16">
      <c r="A106" s="4" t="s">
        <v>953</v>
      </c>
      <c r="D106" s="7" t="n">
        <v>200000000</v>
      </c>
    </row>
    <row r="107" spans="1:16">
      <c r="A107" s="4" t="s">
        <v>954</v>
      </c>
      <c r="D107" s="7" t="n">
        <v>25000000</v>
      </c>
    </row>
    <row r="108" spans="1:16">
      <c r="A108" s="4" t="s">
        <v>955</v>
      </c>
      <c r="G108" s="7" t="n">
        <v>0</v>
      </c>
    </row>
    <row r="109" spans="1:16">
      <c r="A109" s="4" t="s">
        <v>956</v>
      </c>
      <c r="G109" s="7" t="n">
        <v>0</v>
      </c>
    </row>
    <row r="110" spans="1:16">
      <c r="A110" s="4" t="s">
        <v>957</v>
      </c>
    </row>
    <row r="111" spans="1:16">
      <c r="A111" s="3" t="s">
        <v>893</v>
      </c>
    </row>
    <row r="112" spans="1:16">
      <c r="A112" s="4" t="s">
        <v>917</v>
      </c>
      <c r="D112" s="4" t="s">
        <v>958</v>
      </c>
    </row>
    <row r="113" spans="1:16">
      <c r="A113" s="4" t="s">
        <v>959</v>
      </c>
    </row>
    <row r="114" spans="1:16">
      <c r="A114" s="3" t="s">
        <v>893</v>
      </c>
    </row>
    <row r="115" spans="1:16">
      <c r="A115" s="4" t="s">
        <v>917</v>
      </c>
      <c r="D115" s="4" t="s">
        <v>9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75</v>
      </c>
    </row>
    <row r="3" spans="1:3">
      <c r="A3" s="3" t="s">
        <v>893</v>
      </c>
    </row>
    <row r="4" spans="1:3">
      <c r="A4" s="4" t="s">
        <v>962</v>
      </c>
      <c r="B4" s="7" t="n">
        <v>-628</v>
      </c>
      <c r="C4" s="7" t="n">
        <v>-1316</v>
      </c>
    </row>
    <row r="5" spans="1:3">
      <c r="A5" s="4" t="s">
        <v>180</v>
      </c>
    </row>
    <row r="6" spans="1:3">
      <c r="A6" s="3" t="s">
        <v>893</v>
      </c>
    </row>
    <row r="7" spans="1:3">
      <c r="A7" s="4" t="s">
        <v>963</v>
      </c>
      <c r="C7" s="5" t="n">
        <v>1800</v>
      </c>
    </row>
    <row r="8" spans="1:3">
      <c r="A8" s="4" t="s">
        <v>962</v>
      </c>
      <c r="C8" s="5" t="n">
        <v>1225</v>
      </c>
    </row>
    <row r="9" spans="1:3">
      <c r="A9" s="4" t="s">
        <v>964</v>
      </c>
      <c r="C9" s="7" t="n">
        <v>30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 customWidth="1" max="5" min="5" width="14"/>
    <col customWidth="1" max="6" min="6" width="14"/>
  </cols>
  <sheetData>
    <row r="1" spans="1:6">
      <c r="A1" s="1" t="s">
        <v>965</v>
      </c>
      <c r="B1" s="2" t="s">
        <v>1</v>
      </c>
      <c r="D1" s="2" t="s">
        <v>220</v>
      </c>
    </row>
    <row r="2" spans="1:6">
      <c r="B2" s="2" t="s">
        <v>2</v>
      </c>
      <c r="C2" s="2" t="s">
        <v>75</v>
      </c>
      <c r="D2" s="2" t="s">
        <v>27</v>
      </c>
      <c r="E2" s="2" t="s">
        <v>430</v>
      </c>
      <c r="F2" s="2" t="s">
        <v>431</v>
      </c>
    </row>
    <row r="3" spans="1:6">
      <c r="A3" s="3" t="s">
        <v>966</v>
      </c>
    </row>
    <row r="4" spans="1:6">
      <c r="A4" s="4" t="s">
        <v>967</v>
      </c>
      <c r="B4" s="5" t="n">
        <v>205800000</v>
      </c>
    </row>
    <row r="5" spans="1:6">
      <c r="A5" s="4" t="s">
        <v>968</v>
      </c>
      <c r="B5" s="5" t="n">
        <v>14000000</v>
      </c>
      <c r="D5" s="5" t="n">
        <v>13900000</v>
      </c>
    </row>
    <row r="6" spans="1:6">
      <c r="A6" s="4" t="s">
        <v>969</v>
      </c>
      <c r="B6" s="7" t="n">
        <v>174400000</v>
      </c>
      <c r="D6" s="7" t="n">
        <v>155600000</v>
      </c>
    </row>
    <row r="7" spans="1:6">
      <c r="A7" s="4" t="s">
        <v>970</v>
      </c>
      <c r="B7" s="7" t="n">
        <v>31700000</v>
      </c>
      <c r="D7" s="7" t="n">
        <v>26200000</v>
      </c>
    </row>
    <row r="8" spans="1:6">
      <c r="A8" s="4" t="s">
        <v>971</v>
      </c>
      <c r="B8" s="5" t="n">
        <v>18900000</v>
      </c>
      <c r="D8" s="5" t="n">
        <v>17000000</v>
      </c>
    </row>
    <row r="9" spans="1:6">
      <c r="A9" s="4" t="s">
        <v>972</v>
      </c>
      <c r="B9" s="5" t="n">
        <v>11800000</v>
      </c>
      <c r="D9" s="5" t="n">
        <v>11200000</v>
      </c>
    </row>
    <row r="10" spans="1:6">
      <c r="A10" s="4" t="s">
        <v>973</v>
      </c>
      <c r="B10" s="7" t="n">
        <v>9400000</v>
      </c>
      <c r="C10" s="7" t="n">
        <v>5100000</v>
      </c>
    </row>
    <row r="11" spans="1:6">
      <c r="A11" s="4" t="s">
        <v>974</v>
      </c>
      <c r="B11" s="4" t="s">
        <v>975</v>
      </c>
    </row>
    <row r="12" spans="1:6">
      <c r="A12" s="4" t="s">
        <v>976</v>
      </c>
      <c r="B12" s="5" t="n">
        <v>0</v>
      </c>
      <c r="C12" s="5" t="n">
        <v>3700</v>
      </c>
    </row>
    <row r="13" spans="1:6">
      <c r="A13" s="4" t="s">
        <v>977</v>
      </c>
      <c r="B13" s="5" t="n">
        <v>1000000</v>
      </c>
      <c r="C13" s="5" t="n">
        <v>1600000</v>
      </c>
    </row>
    <row r="14" spans="1:6">
      <c r="A14" s="4" t="s">
        <v>978</v>
      </c>
      <c r="B14" s="8" t="n">
        <v>6.1</v>
      </c>
    </row>
    <row r="15" spans="1:6">
      <c r="A15" s="4" t="s">
        <v>979</v>
      </c>
      <c r="B15" s="7" t="n">
        <v>3777000</v>
      </c>
      <c r="C15" s="7" t="n">
        <v>5942000</v>
      </c>
    </row>
    <row r="16" spans="1:6">
      <c r="A16" s="4" t="s">
        <v>980</v>
      </c>
      <c r="B16" s="5" t="n">
        <v>11700000</v>
      </c>
    </row>
    <row r="17" spans="1:6">
      <c r="A17" s="4" t="s">
        <v>981</v>
      </c>
      <c r="B17" s="7" t="n">
        <v>13200000</v>
      </c>
    </row>
    <row r="18" spans="1:6">
      <c r="A18" s="4" t="s">
        <v>982</v>
      </c>
      <c r="B18" s="4" t="s">
        <v>983</v>
      </c>
    </row>
    <row r="19" spans="1:6">
      <c r="A19" s="4" t="s">
        <v>984</v>
      </c>
      <c r="B19" s="5" t="n">
        <v>0</v>
      </c>
    </row>
    <row r="20" spans="1:6">
      <c r="A20" s="4" t="s">
        <v>985</v>
      </c>
      <c r="B20" s="5" t="n">
        <v>0</v>
      </c>
    </row>
    <row r="21" spans="1:6">
      <c r="A21" s="4" t="s">
        <v>986</v>
      </c>
      <c r="B21" s="7" t="n">
        <v>0</v>
      </c>
      <c r="C21" s="7" t="n">
        <v>0</v>
      </c>
    </row>
    <row r="22" spans="1:6">
      <c r="A22" s="4" t="s">
        <v>548</v>
      </c>
    </row>
    <row r="23" spans="1:6">
      <c r="A23" s="3" t="s">
        <v>966</v>
      </c>
    </row>
    <row r="24" spans="1:6">
      <c r="A24" s="4" t="s">
        <v>984</v>
      </c>
      <c r="B24" s="5" t="n">
        <v>0</v>
      </c>
      <c r="C24" s="5" t="n">
        <v>250000</v>
      </c>
    </row>
    <row r="25" spans="1:6">
      <c r="A25" s="4" t="s">
        <v>985</v>
      </c>
      <c r="B25" s="5" t="n">
        <v>0</v>
      </c>
      <c r="C25" s="5" t="n">
        <v>0</v>
      </c>
    </row>
    <row r="26" spans="1:6">
      <c r="A26" s="4" t="s">
        <v>987</v>
      </c>
    </row>
    <row r="27" spans="1:6">
      <c r="A27" s="3" t="s">
        <v>966</v>
      </c>
    </row>
    <row r="28" spans="1:6">
      <c r="A28" s="4" t="s">
        <v>988</v>
      </c>
      <c r="B28" s="7" t="n">
        <v>1100000</v>
      </c>
      <c r="C28" s="7" t="n">
        <v>1600000</v>
      </c>
    </row>
    <row r="29" spans="1:6">
      <c r="A29" s="4" t="s">
        <v>989</v>
      </c>
      <c r="B29" s="5" t="n">
        <v>106765</v>
      </c>
      <c r="C29" s="5" t="n">
        <v>0</v>
      </c>
    </row>
    <row r="30" spans="1:6">
      <c r="A30" s="4" t="s">
        <v>990</v>
      </c>
      <c r="B30" s="7" t="n">
        <v>1000000</v>
      </c>
    </row>
    <row r="31" spans="1:6">
      <c r="A31" s="4" t="s">
        <v>991</v>
      </c>
      <c r="B31" s="5" t="n">
        <v>2000000</v>
      </c>
      <c r="C31" s="7" t="n">
        <v>30000</v>
      </c>
    </row>
    <row r="32" spans="1:6">
      <c r="A32" s="4" t="s">
        <v>992</v>
      </c>
      <c r="B32" s="5" t="n">
        <v>7700000</v>
      </c>
      <c r="D32" s="7" t="n">
        <v>10600000</v>
      </c>
    </row>
    <row r="33" spans="1:6">
      <c r="A33" s="4" t="s">
        <v>993</v>
      </c>
      <c r="B33" s="7" t="n">
        <v>8500000</v>
      </c>
    </row>
    <row r="34" spans="1:6">
      <c r="A34" s="4" t="s">
        <v>994</v>
      </c>
      <c r="B34" s="5" t="n">
        <v>1073519</v>
      </c>
      <c r="D34" s="5" t="n">
        <v>1547402</v>
      </c>
    </row>
    <row r="35" spans="1:6">
      <c r="A35" s="4" t="s">
        <v>995</v>
      </c>
    </row>
    <row r="36" spans="1:6">
      <c r="A36" s="3" t="s">
        <v>966</v>
      </c>
    </row>
    <row r="37" spans="1:6">
      <c r="A37" s="4" t="s">
        <v>994</v>
      </c>
      <c r="B37" s="5" t="n">
        <v>10900000</v>
      </c>
    </row>
    <row r="38" spans="1:6">
      <c r="A38" s="4" t="s">
        <v>996</v>
      </c>
    </row>
    <row r="39" spans="1:6">
      <c r="A39" s="3" t="s">
        <v>966</v>
      </c>
    </row>
    <row r="40" spans="1:6">
      <c r="A40" s="4" t="s">
        <v>997</v>
      </c>
      <c r="B40" s="4" t="s">
        <v>998</v>
      </c>
    </row>
    <row r="41" spans="1:6">
      <c r="A41" s="4" t="s">
        <v>999</v>
      </c>
    </row>
    <row r="42" spans="1:6">
      <c r="A42" s="3" t="s">
        <v>966</v>
      </c>
    </row>
    <row r="43" spans="1:6">
      <c r="A43" s="4" t="s">
        <v>1000</v>
      </c>
      <c r="B43" s="4" t="s">
        <v>1001</v>
      </c>
    </row>
    <row r="44" spans="1:6">
      <c r="A44" s="4" t="s">
        <v>1002</v>
      </c>
    </row>
    <row r="45" spans="1:6">
      <c r="A45" s="3" t="s">
        <v>966</v>
      </c>
    </row>
    <row r="46" spans="1:6">
      <c r="A46" s="4" t="s">
        <v>997</v>
      </c>
      <c r="B46" s="4" t="s">
        <v>1003</v>
      </c>
    </row>
    <row r="47" spans="1:6">
      <c r="A47" s="4" t="s">
        <v>1004</v>
      </c>
    </row>
    <row r="48" spans="1:6">
      <c r="A48" s="3" t="s">
        <v>966</v>
      </c>
    </row>
    <row r="49" spans="1:6">
      <c r="A49" s="4" t="s">
        <v>1000</v>
      </c>
      <c r="B49" s="4" t="s">
        <v>1005</v>
      </c>
    </row>
    <row r="50" spans="1:6">
      <c r="A50" s="4" t="s">
        <v>1006</v>
      </c>
    </row>
    <row r="51" spans="1:6">
      <c r="A51" s="3" t="s">
        <v>966</v>
      </c>
    </row>
    <row r="52" spans="1:6">
      <c r="A52" s="4" t="s">
        <v>1007</v>
      </c>
      <c r="B52" s="5" t="n">
        <v>5400000</v>
      </c>
      <c r="C52" s="5" t="n">
        <v>3200000</v>
      </c>
    </row>
    <row r="53" spans="1:6">
      <c r="A53" s="4" t="s">
        <v>988</v>
      </c>
      <c r="B53" s="7" t="n">
        <v>53800000</v>
      </c>
      <c r="C53" s="7" t="n">
        <v>27800000</v>
      </c>
    </row>
    <row r="54" spans="1:6">
      <c r="A54" s="4" t="s">
        <v>970</v>
      </c>
      <c r="B54" s="5" t="n">
        <v>21600000</v>
      </c>
      <c r="D54" s="7" t="n">
        <v>20300000</v>
      </c>
    </row>
    <row r="55" spans="1:6">
      <c r="A55" s="4" t="s">
        <v>1008</v>
      </c>
      <c r="B55" s="7" t="n">
        <v>6400000</v>
      </c>
      <c r="C55" s="7" t="n">
        <v>2100000</v>
      </c>
    </row>
    <row r="56" spans="1:6">
      <c r="A56" s="4" t="s">
        <v>989</v>
      </c>
      <c r="B56" s="5" t="n">
        <v>11543244</v>
      </c>
    </row>
    <row r="57" spans="1:6">
      <c r="A57" s="4" t="s">
        <v>994</v>
      </c>
      <c r="B57" s="5" t="n">
        <v>111280982</v>
      </c>
      <c r="D57" s="5" t="n">
        <v>104564656</v>
      </c>
    </row>
    <row r="58" spans="1:6">
      <c r="A58" s="4" t="s">
        <v>1009</v>
      </c>
    </row>
    <row r="59" spans="1:6">
      <c r="A59" s="3" t="s">
        <v>966</v>
      </c>
    </row>
    <row r="60" spans="1:6">
      <c r="A60" s="4" t="s">
        <v>997</v>
      </c>
      <c r="B60" s="4" t="s">
        <v>1010</v>
      </c>
    </row>
    <row r="61" spans="1:6">
      <c r="A61" s="4" t="s">
        <v>1011</v>
      </c>
    </row>
    <row r="62" spans="1:6">
      <c r="A62" s="3" t="s">
        <v>966</v>
      </c>
    </row>
    <row r="63" spans="1:6">
      <c r="A63" s="4" t="s">
        <v>997</v>
      </c>
      <c r="B63" s="4" t="s">
        <v>1001</v>
      </c>
    </row>
    <row r="64" spans="1:6">
      <c r="A64" s="4" t="s">
        <v>23</v>
      </c>
    </row>
    <row r="65" spans="1:6">
      <c r="A65" s="3" t="s">
        <v>966</v>
      </c>
    </row>
    <row r="66" spans="1:6">
      <c r="A66" s="4" t="s">
        <v>976</v>
      </c>
      <c r="C66" s="5" t="n">
        <v>3702</v>
      </c>
      <c r="D66" s="5" t="n">
        <v>59317</v>
      </c>
    </row>
    <row r="67" spans="1:6">
      <c r="A67" s="4" t="s">
        <v>1012</v>
      </c>
    </row>
    <row r="68" spans="1:6">
      <c r="A68" s="3" t="s">
        <v>966</v>
      </c>
    </row>
    <row r="69" spans="1:6">
      <c r="A69" s="4" t="s">
        <v>1013</v>
      </c>
      <c r="E69" s="5" t="n">
        <v>400000000</v>
      </c>
      <c r="F69" s="5" t="n">
        <v>350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14</v>
      </c>
      <c r="B1" s="2" t="s">
        <v>1</v>
      </c>
    </row>
    <row r="2" spans="1:2">
      <c r="B2" s="2" t="s">
        <v>1015</v>
      </c>
    </row>
    <row r="3" spans="1:2">
      <c r="A3" s="3" t="s">
        <v>966</v>
      </c>
    </row>
    <row r="4" spans="1:2">
      <c r="A4" s="4" t="s">
        <v>1016</v>
      </c>
      <c r="B4" s="5" t="n">
        <v>104564656</v>
      </c>
    </row>
    <row r="5" spans="1:2">
      <c r="A5" s="4" t="s">
        <v>1017</v>
      </c>
      <c r="B5" s="5" t="n">
        <v>11543244</v>
      </c>
    </row>
    <row r="6" spans="1:2">
      <c r="A6" s="4" t="s">
        <v>1018</v>
      </c>
      <c r="B6" s="5" t="n">
        <v>-4347250</v>
      </c>
    </row>
    <row r="7" spans="1:2">
      <c r="A7" s="4" t="s">
        <v>1019</v>
      </c>
      <c r="B7" s="5" t="n">
        <v>-479668</v>
      </c>
    </row>
    <row r="8" spans="1:2">
      <c r="A8" s="4" t="s">
        <v>1020</v>
      </c>
      <c r="B8" s="5" t="n">
        <v>1112809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1021</v>
      </c>
      <c r="B1" s="2" t="s">
        <v>1</v>
      </c>
      <c r="D1" s="2" t="s">
        <v>220</v>
      </c>
    </row>
    <row r="2" spans="1:4">
      <c r="B2" s="2" t="s">
        <v>2</v>
      </c>
      <c r="C2" s="2" t="s">
        <v>75</v>
      </c>
      <c r="D2" s="2" t="s">
        <v>27</v>
      </c>
    </row>
    <row r="3" spans="1:4">
      <c r="A3" s="3" t="s">
        <v>966</v>
      </c>
    </row>
    <row r="4" spans="1:4">
      <c r="A4" s="4" t="s">
        <v>1016</v>
      </c>
      <c r="B4" s="5" t="n">
        <v>1547402</v>
      </c>
    </row>
    <row r="5" spans="1:4">
      <c r="A5" s="4" t="s">
        <v>1017</v>
      </c>
      <c r="B5" s="5" t="n">
        <v>106765</v>
      </c>
      <c r="C5" s="5" t="n">
        <v>0</v>
      </c>
    </row>
    <row r="6" spans="1:4">
      <c r="A6" s="4" t="s">
        <v>1022</v>
      </c>
      <c r="B6" s="5" t="n">
        <v>-537547</v>
      </c>
    </row>
    <row r="7" spans="1:4">
      <c r="A7" s="4" t="s">
        <v>1019</v>
      </c>
      <c r="B7" s="5" t="n">
        <v>-43101</v>
      </c>
    </row>
    <row r="8" spans="1:4">
      <c r="A8" s="4" t="s">
        <v>1020</v>
      </c>
      <c r="B8" s="5" t="n">
        <v>1073519</v>
      </c>
      <c r="D8" s="5" t="n">
        <v>1547402</v>
      </c>
    </row>
    <row r="9" spans="1:4">
      <c r="A9" s="4" t="s">
        <v>1023</v>
      </c>
      <c r="B9" s="8" t="n">
        <v>6.86</v>
      </c>
    </row>
    <row r="10" spans="1:4">
      <c r="A10" s="4" t="s">
        <v>1024</v>
      </c>
      <c r="B10" s="9" t="n">
        <v>9.1</v>
      </c>
    </row>
    <row r="11" spans="1:4">
      <c r="A11" s="4" t="s">
        <v>1025</v>
      </c>
      <c r="B11" s="9" t="n">
        <v>6.63</v>
      </c>
    </row>
    <row r="12" spans="1:4">
      <c r="A12" s="4" t="s">
        <v>1026</v>
      </c>
      <c r="B12" s="9" t="n">
        <v>7.47</v>
      </c>
    </row>
    <row r="13" spans="1:4">
      <c r="A13" s="4" t="s">
        <v>1027</v>
      </c>
      <c r="B13" s="8" t="n">
        <v>7.18</v>
      </c>
      <c r="D13" s="8" t="n">
        <v>6.86</v>
      </c>
    </row>
    <row r="14" spans="1:4">
      <c r="A14" s="4" t="s">
        <v>1028</v>
      </c>
      <c r="B14" s="4" t="s">
        <v>1029</v>
      </c>
      <c r="D14" s="4" t="s">
        <v>103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031</v>
      </c>
      <c r="B1" s="2" t="s">
        <v>1</v>
      </c>
      <c r="C1" s="2" t="s">
        <v>220</v>
      </c>
    </row>
    <row r="2" spans="1:3">
      <c r="B2" s="2" t="s">
        <v>2</v>
      </c>
      <c r="C2" s="2" t="s">
        <v>27</v>
      </c>
    </row>
    <row r="3" spans="1:3">
      <c r="A3" s="3" t="s">
        <v>1032</v>
      </c>
    </row>
    <row r="4" spans="1:3">
      <c r="A4" s="4" t="s">
        <v>1033</v>
      </c>
      <c r="B4" s="5" t="n">
        <v>1007085</v>
      </c>
    </row>
    <row r="5" spans="1:3">
      <c r="A5" s="4" t="s">
        <v>985</v>
      </c>
      <c r="B5" s="5" t="n">
        <v>0</v>
      </c>
    </row>
    <row r="6" spans="1:3">
      <c r="A6" s="4" t="s">
        <v>1034</v>
      </c>
      <c r="B6" s="5" t="n">
        <v>0</v>
      </c>
    </row>
    <row r="7" spans="1:3">
      <c r="A7" s="4" t="s">
        <v>1035</v>
      </c>
      <c r="B7" s="5" t="n">
        <v>0</v>
      </c>
    </row>
    <row r="8" spans="1:3">
      <c r="A8" s="4" t="s">
        <v>1036</v>
      </c>
      <c r="B8" s="5" t="n">
        <v>1007085</v>
      </c>
      <c r="C8" s="5" t="n">
        <v>1007085</v>
      </c>
    </row>
    <row r="9" spans="1:3">
      <c r="A9" s="4" t="s">
        <v>1037</v>
      </c>
      <c r="B9" s="5" t="n">
        <v>1007085</v>
      </c>
    </row>
    <row r="10" spans="1:3">
      <c r="A10" s="4" t="s">
        <v>1038</v>
      </c>
      <c r="B10" s="8" t="n">
        <v>10.82</v>
      </c>
    </row>
    <row r="11" spans="1:3">
      <c r="A11" s="4" t="s">
        <v>656</v>
      </c>
      <c r="B11" s="5" t="n">
        <v>0</v>
      </c>
    </row>
    <row r="12" spans="1:3">
      <c r="A12" s="4" t="s">
        <v>1039</v>
      </c>
      <c r="B12" s="5" t="n">
        <v>0</v>
      </c>
    </row>
    <row r="13" spans="1:3">
      <c r="A13" s="4" t="s">
        <v>1040</v>
      </c>
      <c r="B13" s="5" t="n">
        <v>0</v>
      </c>
    </row>
    <row r="14" spans="1:3">
      <c r="A14" s="4" t="s">
        <v>1041</v>
      </c>
      <c r="B14" s="9" t="n">
        <v>10.82</v>
      </c>
      <c r="C14" s="8" t="n">
        <v>10.82</v>
      </c>
    </row>
    <row r="15" spans="1:3">
      <c r="A15" s="4" t="s">
        <v>1042</v>
      </c>
      <c r="B15" s="8" t="n">
        <v>10.82</v>
      </c>
    </row>
    <row r="16" spans="1:3">
      <c r="A16" s="4" t="s">
        <v>1043</v>
      </c>
      <c r="B16" s="4" t="s">
        <v>1044</v>
      </c>
      <c r="C16" s="4" t="s">
        <v>1045</v>
      </c>
    </row>
    <row r="17" spans="1:3">
      <c r="A17" s="4" t="s">
        <v>1046</v>
      </c>
      <c r="B17" s="4" t="s">
        <v>1044</v>
      </c>
    </row>
    <row r="18" spans="1:3">
      <c r="A18" s="4" t="s">
        <v>1047</v>
      </c>
      <c r="B18" s="7" t="n">
        <v>548006</v>
      </c>
      <c r="C18" s="7" t="n">
        <v>0</v>
      </c>
    </row>
    <row r="19" spans="1:3">
      <c r="A19" s="4" t="s">
        <v>1048</v>
      </c>
      <c r="B19" s="7" t="n">
        <v>5480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27</v>
      </c>
    </row>
    <row r="2" spans="1:3">
      <c r="A2" s="3" t="s">
        <v>1050</v>
      </c>
    </row>
    <row r="3" spans="1:3">
      <c r="A3" s="4" t="s">
        <v>1051</v>
      </c>
      <c r="B3" s="7" t="n">
        <v>900000</v>
      </c>
    </row>
    <row r="4" spans="1:3">
      <c r="A4" s="4" t="s">
        <v>1052</v>
      </c>
      <c r="B4" s="4" t="s">
        <v>54</v>
      </c>
      <c r="C4" s="4" t="s">
        <v>54</v>
      </c>
    </row>
    <row r="5" spans="1:3">
      <c r="A5" s="4" t="s">
        <v>1053</v>
      </c>
    </row>
    <row r="6" spans="1:3">
      <c r="A6" s="3" t="s">
        <v>1050</v>
      </c>
    </row>
    <row r="7" spans="1:3">
      <c r="A7" s="4" t="s">
        <v>1052</v>
      </c>
      <c r="B7" s="5" t="n">
        <v>0</v>
      </c>
    </row>
    <row r="8" spans="1:3">
      <c r="A8" s="4" t="s">
        <v>1054</v>
      </c>
    </row>
    <row r="9" spans="1:3">
      <c r="A9" s="3" t="s">
        <v>1050</v>
      </c>
    </row>
    <row r="10" spans="1:3">
      <c r="A10" s="4" t="s">
        <v>1055</v>
      </c>
      <c r="B10" s="5" t="n">
        <v>1600000</v>
      </c>
    </row>
    <row r="11" spans="1:3">
      <c r="A11" s="4" t="s">
        <v>1052</v>
      </c>
      <c r="B11"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6</v>
      </c>
      <c r="B1" s="2" t="s">
        <v>2</v>
      </c>
      <c r="C1" s="2" t="s">
        <v>27</v>
      </c>
    </row>
    <row r="2" spans="1:3">
      <c r="A2" s="3" t="s">
        <v>286</v>
      </c>
    </row>
    <row r="3" spans="1:3">
      <c r="A3" s="4" t="s">
        <v>1057</v>
      </c>
      <c r="B3" s="10" t="n">
        <v>473.6</v>
      </c>
    </row>
    <row r="4" spans="1:3">
      <c r="A4" s="4" t="s">
        <v>1058</v>
      </c>
      <c r="B4" s="11" t="n">
        <v>135.5</v>
      </c>
    </row>
    <row r="5" spans="1:3">
      <c r="A5" s="4" t="s">
        <v>1059</v>
      </c>
      <c r="B5" s="5" t="n">
        <v>64</v>
      </c>
    </row>
    <row r="6" spans="1:3">
      <c r="A6" s="4" t="s">
        <v>1060</v>
      </c>
      <c r="B6" s="11" t="n">
        <v>3.1</v>
      </c>
      <c r="C6" s="10" t="n">
        <v>3.1</v>
      </c>
    </row>
    <row r="7" spans="1:3">
      <c r="A7" s="4" t="s">
        <v>1061</v>
      </c>
      <c r="B7" s="10" t="n">
        <v>0.3</v>
      </c>
    </row>
    <row r="8" spans="1:3">
      <c r="A8" s="4" t="s">
        <v>1062</v>
      </c>
      <c r="C8" s="10" t="n">
        <v>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851</v>
      </c>
    </row>
    <row r="3" spans="1:2">
      <c r="A3" s="3" t="s">
        <v>1064</v>
      </c>
    </row>
    <row r="4" spans="1:2">
      <c r="A4" s="4" t="s">
        <v>1065</v>
      </c>
      <c r="B4" s="4" t="s">
        <v>1045</v>
      </c>
    </row>
    <row r="5" spans="1:2">
      <c r="A5" s="4" t="s">
        <v>1066</v>
      </c>
      <c r="B5" s="4" t="s">
        <v>1067</v>
      </c>
    </row>
    <row r="6" spans="1:2">
      <c r="A6" s="4" t="s">
        <v>1068</v>
      </c>
      <c r="B6" s="10" t="n">
        <v>604.5</v>
      </c>
    </row>
    <row r="7" spans="1:2">
      <c r="A7" s="4" t="s">
        <v>1069</v>
      </c>
      <c r="B7" s="10" t="n">
        <v>34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70</v>
      </c>
      <c r="B1" s="2" t="s">
        <v>1</v>
      </c>
    </row>
    <row r="2" spans="1:2">
      <c r="B2" s="2" t="s">
        <v>1071</v>
      </c>
    </row>
    <row r="3" spans="1:2">
      <c r="A3" s="3" t="s">
        <v>291</v>
      </c>
    </row>
    <row r="4" spans="1:2">
      <c r="A4" s="4" t="s">
        <v>1072</v>
      </c>
      <c r="B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3</v>
      </c>
      <c r="B1" s="2" t="s">
        <v>1</v>
      </c>
    </row>
    <row r="2" spans="1:3">
      <c r="B2" s="2" t="s">
        <v>2</v>
      </c>
      <c r="C2" s="2" t="s">
        <v>75</v>
      </c>
    </row>
    <row r="3" spans="1:3">
      <c r="A3" s="3" t="s">
        <v>1074</v>
      </c>
    </row>
    <row r="4" spans="1:3">
      <c r="A4" s="4" t="s">
        <v>1075</v>
      </c>
      <c r="B4" s="7" t="n">
        <v>135752</v>
      </c>
      <c r="C4" s="7" t="n">
        <v>119619</v>
      </c>
    </row>
    <row r="5" spans="1:3">
      <c r="A5" s="4" t="s">
        <v>1076</v>
      </c>
      <c r="B5" s="5" t="n">
        <v>81870</v>
      </c>
      <c r="C5" s="5" t="n">
        <v>84915</v>
      </c>
    </row>
    <row r="6" spans="1:3">
      <c r="A6" s="4" t="s">
        <v>1077</v>
      </c>
      <c r="B6" s="5" t="n">
        <v>80026</v>
      </c>
      <c r="C6" s="5" t="n">
        <v>82468</v>
      </c>
    </row>
    <row r="7" spans="1:3">
      <c r="A7" s="4" t="s">
        <v>1078</v>
      </c>
      <c r="B7" s="5" t="n">
        <v>53145</v>
      </c>
      <c r="C7" s="5" t="n">
        <v>64398</v>
      </c>
    </row>
    <row r="8" spans="1:3">
      <c r="A8" s="4" t="s">
        <v>1079</v>
      </c>
      <c r="B8" s="5" t="n">
        <v>75706</v>
      </c>
      <c r="C8" s="5" t="n">
        <v>48366</v>
      </c>
    </row>
    <row r="9" spans="1:3">
      <c r="A9" s="4" t="s">
        <v>1080</v>
      </c>
      <c r="B9" s="5" t="n">
        <v>127574</v>
      </c>
      <c r="C9" s="5" t="n">
        <v>105627</v>
      </c>
    </row>
    <row r="10" spans="1:3">
      <c r="A10" s="4" t="s">
        <v>1081</v>
      </c>
      <c r="B10" s="5" t="n">
        <v>78796</v>
      </c>
      <c r="C10" s="5" t="n">
        <v>62133</v>
      </c>
    </row>
    <row r="11" spans="1:3">
      <c r="A11" s="4" t="s">
        <v>79</v>
      </c>
      <c r="B11" s="5" t="n">
        <v>50630</v>
      </c>
      <c r="C11" s="5" t="n">
        <v>46058</v>
      </c>
    </row>
    <row r="12" spans="1:3">
      <c r="A12" s="4" t="s">
        <v>80</v>
      </c>
      <c r="B12" s="5" t="n">
        <v>6565</v>
      </c>
      <c r="C12" s="5" t="n">
        <v>7070</v>
      </c>
    </row>
    <row r="13" spans="1:3">
      <c r="A13" s="4" t="s">
        <v>81</v>
      </c>
      <c r="B13" s="5" t="n">
        <v>13087</v>
      </c>
      <c r="C13" s="5" t="n">
        <v>13934</v>
      </c>
    </row>
    <row r="14" spans="1:3">
      <c r="A14" s="4" t="s">
        <v>83</v>
      </c>
      <c r="B14" s="5" t="n">
        <v>976</v>
      </c>
      <c r="C14" s="5" t="n">
        <v>3682</v>
      </c>
    </row>
    <row r="15" spans="1:3">
      <c r="A15" s="4" t="s">
        <v>1082</v>
      </c>
      <c r="B15" s="5" t="n">
        <v>704127</v>
      </c>
      <c r="C15" s="5" t="n">
        <v>638270</v>
      </c>
    </row>
    <row r="16" spans="1:3">
      <c r="A16" s="4" t="s">
        <v>82</v>
      </c>
      <c r="B16" s="5" t="n">
        <v>3303</v>
      </c>
      <c r="C16" s="5" t="n">
        <v>2384</v>
      </c>
    </row>
    <row r="17" spans="1:3">
      <c r="A17" s="4" t="s">
        <v>84</v>
      </c>
      <c r="B17" s="5" t="n">
        <v>707430</v>
      </c>
      <c r="C17" s="5" t="n">
        <v>640654</v>
      </c>
    </row>
    <row r="18" spans="1:3">
      <c r="A18" s="4" t="s">
        <v>95</v>
      </c>
      <c r="B18" s="5" t="n">
        <v>14821</v>
      </c>
      <c r="C18" s="5" t="n">
        <v>13458</v>
      </c>
    </row>
    <row r="19" spans="1:3">
      <c r="A19" s="4" t="s">
        <v>1083</v>
      </c>
      <c r="B19" s="5" t="n">
        <v>669741</v>
      </c>
      <c r="C19" s="5" t="n">
        <v>605777</v>
      </c>
    </row>
    <row r="20" spans="1:3">
      <c r="A20" s="4" t="s">
        <v>97</v>
      </c>
      <c r="B20" s="5" t="n">
        <v>684562</v>
      </c>
      <c r="C20" s="5" t="n">
        <v>619235</v>
      </c>
    </row>
    <row r="21" spans="1:3">
      <c r="A21" s="3" t="s">
        <v>1084</v>
      </c>
    </row>
    <row r="22" spans="1:3">
      <c r="A22" s="4" t="s">
        <v>99</v>
      </c>
      <c r="B22" s="5" t="n">
        <v>557</v>
      </c>
    </row>
    <row r="23" spans="1:3">
      <c r="A23" s="4" t="s">
        <v>1085</v>
      </c>
      <c r="B23" s="5" t="n">
        <v>237</v>
      </c>
      <c r="C23" s="5" t="n">
        <v>888</v>
      </c>
    </row>
    <row r="24" spans="1:3">
      <c r="A24" s="4" t="s">
        <v>1086</v>
      </c>
      <c r="B24" s="5" t="n">
        <v>5089</v>
      </c>
      <c r="C24" s="5" t="n">
        <v>-2917</v>
      </c>
    </row>
    <row r="25" spans="1:3">
      <c r="A25" s="4" t="s">
        <v>102</v>
      </c>
      <c r="B25" s="5" t="n">
        <v>5883</v>
      </c>
      <c r="C25" s="5" t="n">
        <v>-2029</v>
      </c>
    </row>
    <row r="26" spans="1:3">
      <c r="A26" s="4" t="s">
        <v>103</v>
      </c>
      <c r="B26" s="5" t="n">
        <v>28751</v>
      </c>
      <c r="C26" s="5" t="n">
        <v>19390</v>
      </c>
    </row>
    <row r="27" spans="1:3">
      <c r="A27" s="4" t="s">
        <v>1087</v>
      </c>
    </row>
    <row r="28" spans="1:3">
      <c r="A28" s="3" t="s">
        <v>1074</v>
      </c>
    </row>
    <row r="29" spans="1:3">
      <c r="A29" s="4" t="s">
        <v>80</v>
      </c>
      <c r="B29" s="5" t="n">
        <v>6565</v>
      </c>
      <c r="C29" s="5" t="n">
        <v>7070</v>
      </c>
    </row>
    <row r="30" spans="1:3">
      <c r="A30" s="4" t="s">
        <v>83</v>
      </c>
      <c r="B30" s="5" t="n">
        <v>30</v>
      </c>
      <c r="C30" s="5" t="n">
        <v>286</v>
      </c>
    </row>
    <row r="31" spans="1:3">
      <c r="A31" s="4" t="s">
        <v>1082</v>
      </c>
      <c r="B31" s="5" t="n">
        <v>6595</v>
      </c>
      <c r="C31" s="5" t="n">
        <v>7356</v>
      </c>
    </row>
    <row r="32" spans="1:3">
      <c r="A32" s="4" t="s">
        <v>82</v>
      </c>
      <c r="B32" s="5" t="n">
        <v>1700</v>
      </c>
      <c r="C32" s="5" t="n">
        <v>1211</v>
      </c>
    </row>
    <row r="33" spans="1:3">
      <c r="A33" s="4" t="s">
        <v>84</v>
      </c>
      <c r="B33" s="5" t="n">
        <v>8295</v>
      </c>
      <c r="C33" s="5" t="n">
        <v>8567</v>
      </c>
    </row>
    <row r="34" spans="1:3">
      <c r="A34" s="4" t="s">
        <v>95</v>
      </c>
      <c r="B34" s="5" t="n">
        <v>14821</v>
      </c>
      <c r="C34" s="5" t="n">
        <v>13458</v>
      </c>
    </row>
    <row r="35" spans="1:3">
      <c r="A35" s="4" t="s">
        <v>1083</v>
      </c>
      <c r="B35" s="5" t="n">
        <v>79252</v>
      </c>
      <c r="C35" s="5" t="n">
        <v>62089</v>
      </c>
    </row>
    <row r="36" spans="1:3">
      <c r="A36" s="4" t="s">
        <v>97</v>
      </c>
      <c r="B36" s="5" t="n">
        <v>94073</v>
      </c>
      <c r="C36" s="5" t="n">
        <v>75547</v>
      </c>
    </row>
    <row r="37" spans="1:3">
      <c r="A37" s="3" t="s">
        <v>1084</v>
      </c>
    </row>
    <row r="38" spans="1:3">
      <c r="A38" s="4" t="s">
        <v>99</v>
      </c>
      <c r="B38" s="5" t="n">
        <v>557</v>
      </c>
    </row>
    <row r="39" spans="1:3">
      <c r="A39" s="4" t="s">
        <v>1085</v>
      </c>
      <c r="B39" s="5" t="n">
        <v>237</v>
      </c>
      <c r="C39" s="5" t="n">
        <v>888</v>
      </c>
    </row>
    <row r="40" spans="1:3">
      <c r="A40" s="4" t="s">
        <v>1086</v>
      </c>
      <c r="B40" s="5" t="n">
        <v>441</v>
      </c>
      <c r="C40" s="5" t="n">
        <v>-13889</v>
      </c>
    </row>
    <row r="41" spans="1:3">
      <c r="A41" s="4" t="s">
        <v>102</v>
      </c>
      <c r="B41" s="5" t="n">
        <v>1235</v>
      </c>
      <c r="C41" s="5" t="n">
        <v>-13001</v>
      </c>
    </row>
    <row r="42" spans="1:3">
      <c r="A42" s="4" t="s">
        <v>103</v>
      </c>
      <c r="B42" s="5" t="n">
        <v>-84543</v>
      </c>
      <c r="C42" s="5" t="n">
        <v>-79981</v>
      </c>
    </row>
    <row r="43" spans="1:3">
      <c r="A43" s="4" t="s">
        <v>1088</v>
      </c>
    </row>
    <row r="44" spans="1:3">
      <c r="A44" s="3" t="s">
        <v>1074</v>
      </c>
    </row>
    <row r="45" spans="1:3">
      <c r="A45" s="4" t="s">
        <v>1075</v>
      </c>
      <c r="B45" s="5" t="n">
        <v>135752</v>
      </c>
      <c r="C45" s="5" t="n">
        <v>119619</v>
      </c>
    </row>
    <row r="46" spans="1:3">
      <c r="A46" s="4" t="s">
        <v>1076</v>
      </c>
      <c r="B46" s="5" t="n">
        <v>81870</v>
      </c>
      <c r="C46" s="5" t="n">
        <v>84915</v>
      </c>
    </row>
    <row r="47" spans="1:3">
      <c r="A47" s="4" t="s">
        <v>1077</v>
      </c>
      <c r="B47" s="5" t="n">
        <v>80026</v>
      </c>
      <c r="C47" s="5" t="n">
        <v>82468</v>
      </c>
    </row>
    <row r="48" spans="1:3">
      <c r="A48" s="4" t="s">
        <v>1078</v>
      </c>
      <c r="B48" s="5" t="n">
        <v>53145</v>
      </c>
      <c r="C48" s="5" t="n">
        <v>64398</v>
      </c>
    </row>
    <row r="49" spans="1:3">
      <c r="A49" s="4" t="s">
        <v>1079</v>
      </c>
      <c r="B49" s="5" t="n">
        <v>75706</v>
      </c>
      <c r="C49" s="5" t="n">
        <v>48366</v>
      </c>
    </row>
    <row r="50" spans="1:3">
      <c r="A50" s="4" t="s">
        <v>81</v>
      </c>
      <c r="B50" s="5" t="n">
        <v>13087</v>
      </c>
      <c r="C50" s="5" t="n">
        <v>13934</v>
      </c>
    </row>
    <row r="51" spans="1:3">
      <c r="A51" s="4" t="s">
        <v>83</v>
      </c>
      <c r="B51" s="5" t="n">
        <v>942</v>
      </c>
      <c r="C51" s="5" t="n">
        <v>3396</v>
      </c>
    </row>
    <row r="52" spans="1:3">
      <c r="A52" s="4" t="s">
        <v>1082</v>
      </c>
      <c r="B52" s="5" t="n">
        <v>440528</v>
      </c>
      <c r="C52" s="5" t="n">
        <v>417096</v>
      </c>
    </row>
    <row r="53" spans="1:3">
      <c r="A53" s="4" t="s">
        <v>82</v>
      </c>
      <c r="B53" s="5" t="n">
        <v>650</v>
      </c>
      <c r="C53" s="5" t="n">
        <v>511</v>
      </c>
    </row>
    <row r="54" spans="1:3">
      <c r="A54" s="4" t="s">
        <v>84</v>
      </c>
      <c r="B54" s="5" t="n">
        <v>441178</v>
      </c>
      <c r="C54" s="5" t="n">
        <v>417607</v>
      </c>
    </row>
    <row r="55" spans="1:3">
      <c r="A55" s="4" t="s">
        <v>1083</v>
      </c>
      <c r="B55" s="5" t="n">
        <v>353906</v>
      </c>
      <c r="C55" s="5" t="n">
        <v>345114</v>
      </c>
    </row>
    <row r="56" spans="1:3">
      <c r="A56" s="4" t="s">
        <v>97</v>
      </c>
      <c r="B56" s="5" t="n">
        <v>353906</v>
      </c>
      <c r="C56" s="5" t="n">
        <v>345114</v>
      </c>
    </row>
    <row r="57" spans="1:3">
      <c r="A57" s="3" t="s">
        <v>1084</v>
      </c>
    </row>
    <row r="58" spans="1:3">
      <c r="A58" s="4" t="s">
        <v>1086</v>
      </c>
      <c r="B58" s="5" t="n">
        <v>4648</v>
      </c>
      <c r="C58" s="5" t="n">
        <v>10972</v>
      </c>
    </row>
    <row r="59" spans="1:3">
      <c r="A59" s="4" t="s">
        <v>102</v>
      </c>
      <c r="B59" s="5" t="n">
        <v>4648</v>
      </c>
      <c r="C59" s="5" t="n">
        <v>10972</v>
      </c>
    </row>
    <row r="60" spans="1:3">
      <c r="A60" s="4" t="s">
        <v>103</v>
      </c>
      <c r="B60" s="5" t="n">
        <v>91920</v>
      </c>
      <c r="C60" s="5" t="n">
        <v>83465</v>
      </c>
    </row>
    <row r="61" spans="1:3">
      <c r="A61" s="4" t="s">
        <v>1089</v>
      </c>
    </row>
    <row r="62" spans="1:3">
      <c r="A62" s="3" t="s">
        <v>1074</v>
      </c>
    </row>
    <row r="63" spans="1:3">
      <c r="A63" s="4" t="s">
        <v>1080</v>
      </c>
      <c r="B63" s="5" t="n">
        <v>127574</v>
      </c>
      <c r="C63" s="5" t="n">
        <v>105627</v>
      </c>
    </row>
    <row r="64" spans="1:3">
      <c r="A64" s="4" t="s">
        <v>1081</v>
      </c>
      <c r="B64" s="5" t="n">
        <v>78796</v>
      </c>
      <c r="C64" s="5" t="n">
        <v>62133</v>
      </c>
    </row>
    <row r="65" spans="1:3">
      <c r="A65" s="4" t="s">
        <v>79</v>
      </c>
      <c r="B65" s="5" t="n">
        <v>50630</v>
      </c>
      <c r="C65" s="5" t="n">
        <v>46058</v>
      </c>
    </row>
    <row r="66" spans="1:3">
      <c r="A66" s="4" t="s">
        <v>83</v>
      </c>
      <c r="B66" s="5" t="n">
        <v>4</v>
      </c>
    </row>
    <row r="67" spans="1:3">
      <c r="A67" s="4" t="s">
        <v>1082</v>
      </c>
      <c r="B67" s="5" t="n">
        <v>257004</v>
      </c>
      <c r="C67" s="5" t="n">
        <v>213818</v>
      </c>
    </row>
    <row r="68" spans="1:3">
      <c r="A68" s="4" t="s">
        <v>82</v>
      </c>
      <c r="B68" s="5" t="n">
        <v>953</v>
      </c>
      <c r="C68" s="5" t="n">
        <v>662</v>
      </c>
    </row>
    <row r="69" spans="1:3">
      <c r="A69" s="4" t="s">
        <v>84</v>
      </c>
      <c r="B69" s="5" t="n">
        <v>257957</v>
      </c>
      <c r="C69" s="5" t="n">
        <v>214480</v>
      </c>
    </row>
    <row r="70" spans="1:3">
      <c r="A70" s="4" t="s">
        <v>1083</v>
      </c>
      <c r="B70" s="5" t="n">
        <v>236583</v>
      </c>
      <c r="C70" s="5" t="n">
        <v>198574</v>
      </c>
    </row>
    <row r="71" spans="1:3">
      <c r="A71" s="4" t="s">
        <v>97</v>
      </c>
      <c r="B71" s="5" t="n">
        <v>236583</v>
      </c>
      <c r="C71" s="5" t="n">
        <v>198574</v>
      </c>
    </row>
    <row r="72" spans="1:3">
      <c r="A72" s="3" t="s">
        <v>1084</v>
      </c>
    </row>
    <row r="73" spans="1:3">
      <c r="A73" s="4" t="s">
        <v>103</v>
      </c>
      <c r="B73" s="7" t="n">
        <v>21374</v>
      </c>
      <c r="C73" s="7" t="n">
        <v>159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27</v>
      </c>
    </row>
    <row r="2" spans="1:3">
      <c r="A2" s="3" t="s">
        <v>1091</v>
      </c>
    </row>
    <row r="3" spans="1:3">
      <c r="A3" s="4" t="s">
        <v>43</v>
      </c>
      <c r="B3" s="7" t="n">
        <v>4907691</v>
      </c>
      <c r="C3" s="7" t="n">
        <v>3508400</v>
      </c>
    </row>
    <row r="4" spans="1:3">
      <c r="A4" s="4" t="s">
        <v>856</v>
      </c>
    </row>
    <row r="5" spans="1:3">
      <c r="A5" s="3" t="s">
        <v>1091</v>
      </c>
    </row>
    <row r="6" spans="1:3">
      <c r="A6" s="4" t="s">
        <v>43</v>
      </c>
      <c r="B6" s="5" t="n">
        <v>4128035</v>
      </c>
      <c r="C6" s="5" t="n">
        <v>2707677</v>
      </c>
    </row>
    <row r="7" spans="1:3">
      <c r="A7" s="4" t="s">
        <v>857</v>
      </c>
    </row>
    <row r="8" spans="1:3">
      <c r="A8" s="3" t="s">
        <v>1091</v>
      </c>
    </row>
    <row r="9" spans="1:3">
      <c r="A9" s="4" t="s">
        <v>43</v>
      </c>
      <c r="B9" s="7" t="n">
        <v>779656</v>
      </c>
      <c r="C9" s="7" t="n">
        <v>8007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2</v>
      </c>
      <c r="B1" s="2" t="s">
        <v>1</v>
      </c>
    </row>
    <row r="2" spans="1:3">
      <c r="B2" s="2" t="s">
        <v>2</v>
      </c>
      <c r="C2" s="2" t="s">
        <v>75</v>
      </c>
    </row>
    <row r="3" spans="1:3">
      <c r="A3" s="3" t="s">
        <v>76</v>
      </c>
    </row>
    <row r="4" spans="1:3">
      <c r="A4" s="4" t="s">
        <v>84</v>
      </c>
      <c r="B4" s="7" t="n">
        <v>707430</v>
      </c>
      <c r="C4" s="7" t="n">
        <v>640654</v>
      </c>
    </row>
    <row r="5" spans="1:3">
      <c r="A5" s="4" t="s">
        <v>1093</v>
      </c>
    </row>
    <row r="6" spans="1:3">
      <c r="A6" s="3" t="s">
        <v>76</v>
      </c>
    </row>
    <row r="7" spans="1:3">
      <c r="A7" s="4" t="s">
        <v>84</v>
      </c>
      <c r="B7" s="5" t="n">
        <v>385923</v>
      </c>
      <c r="C7" s="5" t="n">
        <v>356828</v>
      </c>
    </row>
    <row r="8" spans="1:3">
      <c r="A8" s="4" t="s">
        <v>1094</v>
      </c>
    </row>
    <row r="9" spans="1:3">
      <c r="A9" s="3" t="s">
        <v>76</v>
      </c>
    </row>
    <row r="10" spans="1:3">
      <c r="A10" s="4" t="s">
        <v>84</v>
      </c>
      <c r="B10" s="5" t="n">
        <v>186810</v>
      </c>
      <c r="C10" s="5" t="n">
        <v>163691</v>
      </c>
    </row>
    <row r="11" spans="1:3">
      <c r="A11" s="4" t="s">
        <v>1095</v>
      </c>
    </row>
    <row r="12" spans="1:3">
      <c r="A12" s="3" t="s">
        <v>76</v>
      </c>
    </row>
    <row r="13" spans="1:3">
      <c r="A13" s="4" t="s">
        <v>84</v>
      </c>
      <c r="B13" s="5" t="n">
        <v>61109</v>
      </c>
      <c r="C13" s="5" t="n">
        <v>56751</v>
      </c>
    </row>
    <row r="14" spans="1:3">
      <c r="A14" s="4" t="s">
        <v>1096</v>
      </c>
    </row>
    <row r="15" spans="1:3">
      <c r="A15" s="3" t="s">
        <v>76</v>
      </c>
    </row>
    <row r="16" spans="1:3">
      <c r="A16" s="4" t="s">
        <v>84</v>
      </c>
      <c r="B16" s="5" t="n">
        <v>25265</v>
      </c>
      <c r="C16" s="5" t="n">
        <v>25567</v>
      </c>
    </row>
    <row r="17" spans="1:3">
      <c r="A17" s="4" t="s">
        <v>1097</v>
      </c>
    </row>
    <row r="18" spans="1:3">
      <c r="A18" s="3" t="s">
        <v>76</v>
      </c>
    </row>
    <row r="19" spans="1:3">
      <c r="A19" s="4" t="s">
        <v>84</v>
      </c>
      <c r="B19" s="5" t="n">
        <v>14321</v>
      </c>
      <c r="C19" s="5" t="n">
        <v>14607</v>
      </c>
    </row>
    <row r="20" spans="1:3">
      <c r="A20" s="4" t="s">
        <v>1098</v>
      </c>
    </row>
    <row r="21" spans="1:3">
      <c r="A21" s="3" t="s">
        <v>76</v>
      </c>
    </row>
    <row r="22" spans="1:3">
      <c r="A22" s="4" t="s">
        <v>84</v>
      </c>
      <c r="B22" s="7" t="n">
        <v>34002</v>
      </c>
      <c r="C22" s="7" t="n">
        <v>232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27</v>
      </c>
    </row>
    <row r="2" spans="1:3">
      <c r="A2" s="3" t="s">
        <v>1100</v>
      </c>
    </row>
    <row r="3" spans="1:3">
      <c r="A3" s="4" t="s">
        <v>1101</v>
      </c>
      <c r="B3" s="7" t="n">
        <v>1678430</v>
      </c>
      <c r="C3" s="7" t="n">
        <v>1560929</v>
      </c>
    </row>
    <row r="4" spans="1:3">
      <c r="A4" s="4" t="s">
        <v>1093</v>
      </c>
    </row>
    <row r="5" spans="1:3">
      <c r="A5" s="3" t="s">
        <v>1100</v>
      </c>
    </row>
    <row r="6" spans="1:3">
      <c r="A6" s="4" t="s">
        <v>1101</v>
      </c>
      <c r="B6" s="5" t="n">
        <v>1279147</v>
      </c>
      <c r="C6" s="5" t="n">
        <v>1275482</v>
      </c>
    </row>
    <row r="7" spans="1:3">
      <c r="A7" s="4" t="s">
        <v>1094</v>
      </c>
    </row>
    <row r="8" spans="1:3">
      <c r="A8" s="3" t="s">
        <v>1100</v>
      </c>
    </row>
    <row r="9" spans="1:3">
      <c r="A9" s="4" t="s">
        <v>1101</v>
      </c>
      <c r="B9" s="5" t="n">
        <v>337697</v>
      </c>
      <c r="C9" s="5" t="n">
        <v>229555</v>
      </c>
    </row>
    <row r="10" spans="1:3">
      <c r="A10" s="4" t="s">
        <v>1095</v>
      </c>
    </row>
    <row r="11" spans="1:3">
      <c r="A11" s="3" t="s">
        <v>1100</v>
      </c>
    </row>
    <row r="12" spans="1:3">
      <c r="A12" s="4" t="s">
        <v>1101</v>
      </c>
      <c r="B12" s="5" t="n">
        <v>25563</v>
      </c>
      <c r="C12" s="5" t="n">
        <v>23154</v>
      </c>
    </row>
    <row r="13" spans="1:3">
      <c r="A13" s="4" t="s">
        <v>1096</v>
      </c>
    </row>
    <row r="14" spans="1:3">
      <c r="A14" s="3" t="s">
        <v>1100</v>
      </c>
    </row>
    <row r="15" spans="1:3">
      <c r="A15" s="4" t="s">
        <v>1101</v>
      </c>
      <c r="B15" s="5" t="n">
        <v>5844</v>
      </c>
      <c r="C15" s="5" t="n">
        <v>5540</v>
      </c>
    </row>
    <row r="16" spans="1:3">
      <c r="A16" s="4" t="s">
        <v>1097</v>
      </c>
    </row>
    <row r="17" spans="1:3">
      <c r="A17" s="3" t="s">
        <v>1100</v>
      </c>
    </row>
    <row r="18" spans="1:3">
      <c r="A18" s="4" t="s">
        <v>1101</v>
      </c>
      <c r="B18" s="5" t="n">
        <v>24469</v>
      </c>
      <c r="C18" s="5" t="n">
        <v>22246</v>
      </c>
    </row>
    <row r="19" spans="1:3">
      <c r="A19" s="4" t="s">
        <v>1098</v>
      </c>
    </row>
    <row r="20" spans="1:3">
      <c r="A20" s="3" t="s">
        <v>1100</v>
      </c>
    </row>
    <row r="21" spans="1:3">
      <c r="A21" s="4" t="s">
        <v>1101</v>
      </c>
      <c r="B21" s="7" t="n">
        <v>5710</v>
      </c>
      <c r="C21" s="7" t="n">
        <v>49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3"/>
    <col customWidth="1" max="7" min="7" width="14"/>
    <col customWidth="1" max="8" min="8" width="14"/>
    <col customWidth="1" max="9" min="9" width="14"/>
  </cols>
  <sheetData>
    <row r="1" spans="1:9">
      <c r="A1" s="1" t="s">
        <v>1102</v>
      </c>
      <c r="B1" s="2" t="s">
        <v>1103</v>
      </c>
      <c r="C1" s="2" t="s">
        <v>636</v>
      </c>
      <c r="D1" s="2" t="s">
        <v>1104</v>
      </c>
      <c r="E1" s="2" t="s">
        <v>2</v>
      </c>
      <c r="F1" s="2" t="s">
        <v>1105</v>
      </c>
      <c r="G1" s="2" t="s">
        <v>27</v>
      </c>
      <c r="H1" s="2" t="s">
        <v>906</v>
      </c>
      <c r="I1" s="2" t="s">
        <v>639</v>
      </c>
    </row>
    <row r="2" spans="1:9">
      <c r="A2" s="3" t="s">
        <v>1106</v>
      </c>
    </row>
    <row r="3" spans="1:9">
      <c r="A3" s="4" t="s">
        <v>434</v>
      </c>
      <c r="E3" s="4" t="s">
        <v>435</v>
      </c>
    </row>
    <row r="4" spans="1:9">
      <c r="A4" s="4" t="s">
        <v>1107</v>
      </c>
    </row>
    <row r="5" spans="1:9">
      <c r="A5" s="3" t="s">
        <v>1106</v>
      </c>
    </row>
    <row r="6" spans="1:9">
      <c r="A6" s="4" t="s">
        <v>955</v>
      </c>
      <c r="H6" s="7" t="n">
        <v>150000000</v>
      </c>
    </row>
    <row r="7" spans="1:9">
      <c r="A7" s="4" t="s">
        <v>760</v>
      </c>
    </row>
    <row r="8" spans="1:9">
      <c r="A8" s="3" t="s">
        <v>1106</v>
      </c>
    </row>
    <row r="9" spans="1:9">
      <c r="A9" s="4" t="s">
        <v>912</v>
      </c>
      <c r="I9" s="7" t="n">
        <v>150000000</v>
      </c>
    </row>
    <row r="10" spans="1:9">
      <c r="A10" s="4" t="s">
        <v>764</v>
      </c>
      <c r="I10" s="7" t="n">
        <v>100000000</v>
      </c>
    </row>
    <row r="11" spans="1:9">
      <c r="A11" s="4" t="s">
        <v>913</v>
      </c>
      <c r="E11" s="4" t="s">
        <v>914</v>
      </c>
    </row>
    <row r="12" spans="1:9">
      <c r="A12" s="4" t="s">
        <v>1108</v>
      </c>
    </row>
    <row r="13" spans="1:9">
      <c r="A13" s="3" t="s">
        <v>1106</v>
      </c>
    </row>
    <row r="14" spans="1:9">
      <c r="A14" s="4" t="s">
        <v>1109</v>
      </c>
      <c r="C14" s="4" t="s">
        <v>1110</v>
      </c>
    </row>
    <row r="15" spans="1:9">
      <c r="A15" s="4" t="s">
        <v>1111</v>
      </c>
    </row>
    <row r="16" spans="1:9">
      <c r="A16" s="3" t="s">
        <v>1106</v>
      </c>
    </row>
    <row r="17" spans="1:9">
      <c r="A17" s="4" t="s">
        <v>912</v>
      </c>
      <c r="C17" s="7" t="n">
        <v>150000000</v>
      </c>
    </row>
    <row r="18" spans="1:9">
      <c r="A18" s="4" t="s">
        <v>764</v>
      </c>
      <c r="C18" s="7" t="n">
        <v>150000000</v>
      </c>
    </row>
    <row r="19" spans="1:9">
      <c r="A19" s="4" t="s">
        <v>1109</v>
      </c>
      <c r="C19" s="4" t="s">
        <v>1112</v>
      </c>
    </row>
    <row r="20" spans="1:9">
      <c r="A20" s="4" t="s">
        <v>913</v>
      </c>
      <c r="C20" s="4" t="s">
        <v>1113</v>
      </c>
    </row>
    <row r="21" spans="1:9">
      <c r="A21" s="4" t="s">
        <v>1114</v>
      </c>
    </row>
    <row r="22" spans="1:9">
      <c r="A22" s="3" t="s">
        <v>1106</v>
      </c>
    </row>
    <row r="23" spans="1:9">
      <c r="A23" s="4" t="s">
        <v>434</v>
      </c>
      <c r="D23" s="4" t="s">
        <v>435</v>
      </c>
    </row>
    <row r="24" spans="1:9">
      <c r="A24" s="4" t="s">
        <v>23</v>
      </c>
    </row>
    <row r="25" spans="1:9">
      <c r="A25" s="3" t="s">
        <v>1106</v>
      </c>
    </row>
    <row r="26" spans="1:9">
      <c r="A26" s="4" t="s">
        <v>1115</v>
      </c>
      <c r="E26" s="5" t="n">
        <v>296699000</v>
      </c>
      <c r="G26" s="5" t="n">
        <v>292549000</v>
      </c>
    </row>
    <row r="27" spans="1:9">
      <c r="A27" s="4" t="s">
        <v>441</v>
      </c>
      <c r="E27" s="5" t="n">
        <v>20000000</v>
      </c>
    </row>
    <row r="28" spans="1:9">
      <c r="A28" s="4" t="s">
        <v>1116</v>
      </c>
    </row>
    <row r="29" spans="1:9">
      <c r="A29" s="3" t="s">
        <v>1106</v>
      </c>
    </row>
    <row r="30" spans="1:9">
      <c r="A30" s="4" t="s">
        <v>1117</v>
      </c>
      <c r="B30" s="8" t="n">
        <v>0.18</v>
      </c>
    </row>
    <row r="31" spans="1:9">
      <c r="A31" s="4" t="s">
        <v>1118</v>
      </c>
      <c r="B31" s="4" t="s">
        <v>1119</v>
      </c>
    </row>
    <row r="32" spans="1:9">
      <c r="A32" s="4" t="s">
        <v>1120</v>
      </c>
      <c r="B32" s="4" t="s">
        <v>1121</v>
      </c>
    </row>
    <row r="33" spans="1:9">
      <c r="A33" s="4" t="s">
        <v>1122</v>
      </c>
      <c r="B33" s="4" t="s">
        <v>1123</v>
      </c>
    </row>
    <row r="34" spans="1:9">
      <c r="A34" s="4" t="s">
        <v>1124</v>
      </c>
    </row>
    <row r="35" spans="1:9">
      <c r="A35" s="3" t="s">
        <v>1106</v>
      </c>
    </row>
    <row r="36" spans="1:9">
      <c r="A36" s="4" t="s">
        <v>1115</v>
      </c>
      <c r="B36" s="5" t="n">
        <v>1100000</v>
      </c>
    </row>
    <row r="37" spans="1:9">
      <c r="A37" s="4" t="s">
        <v>1125</v>
      </c>
    </row>
    <row r="38" spans="1:9">
      <c r="A38" s="3" t="s">
        <v>1106</v>
      </c>
    </row>
    <row r="39" spans="1:9">
      <c r="A39" s="4" t="s">
        <v>1115</v>
      </c>
      <c r="F39" s="5" t="n">
        <v>0</v>
      </c>
    </row>
    <row r="40" spans="1:9">
      <c r="A40" s="4" t="s">
        <v>441</v>
      </c>
      <c r="D40" s="5" t="n">
        <v>20000000</v>
      </c>
    </row>
    <row r="41" spans="1:9">
      <c r="A41" s="4" t="s">
        <v>25</v>
      </c>
    </row>
    <row r="42" spans="1:9">
      <c r="A42" s="3" t="s">
        <v>1106</v>
      </c>
    </row>
    <row r="43" spans="1:9">
      <c r="A43" s="4" t="s">
        <v>1115</v>
      </c>
      <c r="E43" s="5" t="n">
        <v>34848000</v>
      </c>
      <c r="G43" s="5" t="n">
        <v>34848000</v>
      </c>
    </row>
    <row r="44" spans="1:9">
      <c r="A44" s="4" t="s">
        <v>1126</v>
      </c>
    </row>
    <row r="45" spans="1:9">
      <c r="A45" s="3" t="s">
        <v>1106</v>
      </c>
    </row>
    <row r="46" spans="1:9">
      <c r="A46" s="4" t="s">
        <v>1117</v>
      </c>
      <c r="B46" s="8" t="n">
        <v>0.18</v>
      </c>
    </row>
    <row r="47" spans="1:9">
      <c r="A47" s="4" t="s">
        <v>1118</v>
      </c>
      <c r="B47" s="4" t="s">
        <v>1119</v>
      </c>
    </row>
    <row r="48" spans="1:9">
      <c r="A48" s="4" t="s">
        <v>1120</v>
      </c>
      <c r="B48" s="4" t="s">
        <v>1121</v>
      </c>
    </row>
    <row r="49" spans="1:9">
      <c r="A49" s="4" t="s">
        <v>1122</v>
      </c>
      <c r="B49" s="4" t="s">
        <v>11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2:52:33Z</dcterms:created>
  <dcterms:modified xmlns:dcterms="http://purl.org/dc/terms/" xmlns:xsi="http://www.w3.org/2001/XMLSchema-instance" xsi:type="dcterms:W3CDTF">2017-05-10T12:52:33Z</dcterms:modified>
</cp:coreProperties>
</file>